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Inventories" sheetId="13" state="visible" r:id="rId13"/>
    <sheet xmlns:r="http://schemas.openxmlformats.org/officeDocument/2006/relationships" name="Prepaid expenses and other" sheetId="14" state="visible" r:id="rId14"/>
    <sheet xmlns:r="http://schemas.openxmlformats.org/officeDocument/2006/relationships" name="Mineral properties, plant and e"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Deferred share units liability"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Quarterly financial information" sheetId="25" state="visible" r:id="rId25"/>
    <sheet xmlns:r="http://schemas.openxmlformats.org/officeDocument/2006/relationships" name="Segment information" sheetId="26" state="visible" r:id="rId26"/>
    <sheet xmlns:r="http://schemas.openxmlformats.org/officeDocument/2006/relationships" name="Supplemental cash flow informat" sheetId="27" state="visible" r:id="rId27"/>
    <sheet xmlns:r="http://schemas.openxmlformats.org/officeDocument/2006/relationships" name="Employee benefit pla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Inventories (Tables)" sheetId="33" state="visible" r:id="rId33"/>
    <sheet xmlns:r="http://schemas.openxmlformats.org/officeDocument/2006/relationships" name="Prepaid expenses and other (Tab" sheetId="34" state="visible" r:id="rId34"/>
    <sheet xmlns:r="http://schemas.openxmlformats.org/officeDocument/2006/relationships" name="Mineral properties, plant and35" sheetId="35" state="visible" r:id="rId35"/>
    <sheet xmlns:r="http://schemas.openxmlformats.org/officeDocument/2006/relationships" name="Debt (Tables)" sheetId="36" state="visible" r:id="rId36"/>
    <sheet xmlns:r="http://schemas.openxmlformats.org/officeDocument/2006/relationships" name="Asset retirement obligations (T" sheetId="37" state="visible" r:id="rId37"/>
    <sheet xmlns:r="http://schemas.openxmlformats.org/officeDocument/2006/relationships" name="Deferred share units liability "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Share capital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Net (loss) income per share (Ta" sheetId="44" state="visible" r:id="rId44"/>
    <sheet xmlns:r="http://schemas.openxmlformats.org/officeDocument/2006/relationships" name="Quarterly financial informati45" sheetId="45" state="visible" r:id="rId45"/>
    <sheet xmlns:r="http://schemas.openxmlformats.org/officeDocument/2006/relationships" name="Segment information (Tables)" sheetId="46" state="visible" r:id="rId46"/>
    <sheet xmlns:r="http://schemas.openxmlformats.org/officeDocument/2006/relationships" name="Supplemental cash flow inform47" sheetId="47" state="visible" r:id="rId47"/>
    <sheet xmlns:r="http://schemas.openxmlformats.org/officeDocument/2006/relationships" name="Company overview (Details)" sheetId="48" state="visible" r:id="rId48"/>
    <sheet xmlns:r="http://schemas.openxmlformats.org/officeDocument/2006/relationships" name="Recent accounting pronounceme49" sheetId="49" state="visible" r:id="rId49"/>
    <sheet xmlns:r="http://schemas.openxmlformats.org/officeDocument/2006/relationships" name="Business combinations - Narrati" sheetId="50" state="visible" r:id="rId50"/>
    <sheet xmlns:r="http://schemas.openxmlformats.org/officeDocument/2006/relationships" name="Business combinations - Purchas" sheetId="51" state="visible" r:id="rId51"/>
    <sheet xmlns:r="http://schemas.openxmlformats.org/officeDocument/2006/relationships" name="Inventories - Components of Inv" sheetId="52" state="visible" r:id="rId52"/>
    <sheet xmlns:r="http://schemas.openxmlformats.org/officeDocument/2006/relationships" name="Inventories - Schedule of Compa" sheetId="53" state="visible" r:id="rId53"/>
    <sheet xmlns:r="http://schemas.openxmlformats.org/officeDocument/2006/relationships" name="Prepaid expenses and other (Det" sheetId="54" state="visible" r:id="rId54"/>
    <sheet xmlns:r="http://schemas.openxmlformats.org/officeDocument/2006/relationships" name="Mineral properties, plant and55" sheetId="55" state="visible" r:id="rId55"/>
    <sheet xmlns:r="http://schemas.openxmlformats.org/officeDocument/2006/relationships" name="Mineral properties, plant and56" sheetId="56" state="visible" r:id="rId56"/>
    <sheet xmlns:r="http://schemas.openxmlformats.org/officeDocument/2006/relationships" name="Debt - Components of debt (Deta" sheetId="57" state="visible" r:id="rId57"/>
    <sheet xmlns:r="http://schemas.openxmlformats.org/officeDocument/2006/relationships" name="Debt - Interest expense, net (D" sheetId="58" state="visible" r:id="rId58"/>
    <sheet xmlns:r="http://schemas.openxmlformats.org/officeDocument/2006/relationships" name="Debt - Revolver (Details)" sheetId="59" state="visible" r:id="rId59"/>
    <sheet xmlns:r="http://schemas.openxmlformats.org/officeDocument/2006/relationships" name="Debt - Gold purchase agreement " sheetId="60" state="visible" r:id="rId60"/>
    <sheet xmlns:r="http://schemas.openxmlformats.org/officeDocument/2006/relationships" name="Debt - Capital lease obligation" sheetId="61" state="visible" r:id="rId61"/>
    <sheet xmlns:r="http://schemas.openxmlformats.org/officeDocument/2006/relationships" name="Debt - Secured Promissory Note " sheetId="62" state="visible" r:id="rId62"/>
    <sheet xmlns:r="http://schemas.openxmlformats.org/officeDocument/2006/relationships" name="Debt - Senior Notes (Details)" sheetId="63" state="visible" r:id="rId63"/>
    <sheet xmlns:r="http://schemas.openxmlformats.org/officeDocument/2006/relationships" name="Debt - Debt covenants (Details)" sheetId="64" state="visible" r:id="rId64"/>
    <sheet xmlns:r="http://schemas.openxmlformats.org/officeDocument/2006/relationships" name="Debt - Future debt repayments (" sheetId="65" state="visible" r:id="rId65"/>
    <sheet xmlns:r="http://schemas.openxmlformats.org/officeDocument/2006/relationships" name="Asset retirement obligations - " sheetId="66" state="visible" r:id="rId66"/>
    <sheet xmlns:r="http://schemas.openxmlformats.org/officeDocument/2006/relationships" name="Asset retirement obligations 67" sheetId="67" state="visible" r:id="rId67"/>
    <sheet xmlns:r="http://schemas.openxmlformats.org/officeDocument/2006/relationships" name="Asset retirement obligations 68" sheetId="68" state="visible" r:id="rId68"/>
    <sheet xmlns:r="http://schemas.openxmlformats.org/officeDocument/2006/relationships" name="Deferred share units liabilit69" sheetId="69" state="visible" r:id="rId69"/>
    <sheet xmlns:r="http://schemas.openxmlformats.org/officeDocument/2006/relationships" name="Deferred share units liabilit70" sheetId="70" state="visible" r:id="rId70"/>
    <sheet xmlns:r="http://schemas.openxmlformats.org/officeDocument/2006/relationships" name="Derivatives - Schedule of deriv" sheetId="71" state="visible" r:id="rId71"/>
    <sheet xmlns:r="http://schemas.openxmlformats.org/officeDocument/2006/relationships" name="Derivatives - Loss on derivativ" sheetId="72" state="visible" r:id="rId72"/>
    <sheet xmlns:r="http://schemas.openxmlformats.org/officeDocument/2006/relationships" name="Derivatives - Gold purchase agr" sheetId="73" state="visible" r:id="rId73"/>
    <sheet xmlns:r="http://schemas.openxmlformats.org/officeDocument/2006/relationships" name="Derivatives - Gold offering agr" sheetId="74" state="visible" r:id="rId74"/>
    <sheet xmlns:r="http://schemas.openxmlformats.org/officeDocument/2006/relationships" name="Derivatives - Forward metal sal"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Fair value measurements - Level" sheetId="78" state="visible" r:id="rId78"/>
    <sheet xmlns:r="http://schemas.openxmlformats.org/officeDocument/2006/relationships" name="Share capital - Narrative (Deta" sheetId="79" state="visible" r:id="rId79"/>
    <sheet xmlns:r="http://schemas.openxmlformats.org/officeDocument/2006/relationships" name="Share capital - Warrants Activi" sheetId="80" state="visible" r:id="rId80"/>
    <sheet xmlns:r="http://schemas.openxmlformats.org/officeDocument/2006/relationships" name="Share capital - Warrants by Exe" sheetId="81" state="visible" r:id="rId81"/>
    <sheet xmlns:r="http://schemas.openxmlformats.org/officeDocument/2006/relationships" name="Share-based compensation - Narr" sheetId="82" state="visible" r:id="rId82"/>
    <sheet xmlns:r="http://schemas.openxmlformats.org/officeDocument/2006/relationships" name="Share-based compensation - Shar" sheetId="83" state="visible" r:id="rId83"/>
    <sheet xmlns:r="http://schemas.openxmlformats.org/officeDocument/2006/relationships" name="Share-based compensation - Sh84" sheetId="84" state="visible" r:id="rId84"/>
    <sheet xmlns:r="http://schemas.openxmlformats.org/officeDocument/2006/relationships" name="Share-based compensation Share-" sheetId="85" state="visible" r:id="rId85"/>
    <sheet xmlns:r="http://schemas.openxmlformats.org/officeDocument/2006/relationships" name="Share-based compensation - Rest" sheetId="86" state="visible" r:id="rId86"/>
    <sheet xmlns:r="http://schemas.openxmlformats.org/officeDocument/2006/relationships" name="Share-based compensation - Re87" sheetId="87" state="visible" r:id="rId87"/>
    <sheet xmlns:r="http://schemas.openxmlformats.org/officeDocument/2006/relationships" name="Share-based compensation - Comm" sheetId="88" state="visible" r:id="rId88"/>
    <sheet xmlns:r="http://schemas.openxmlformats.org/officeDocument/2006/relationships" name="Share-based compensation - Sh89" sheetId="89" state="visible" r:id="rId89"/>
    <sheet xmlns:r="http://schemas.openxmlformats.org/officeDocument/2006/relationships" name="Share-based compensation - Valu" sheetId="90" state="visible" r:id="rId90"/>
    <sheet xmlns:r="http://schemas.openxmlformats.org/officeDocument/2006/relationships" name="- Components of Tax Expense (Be" sheetId="91" state="visible" r:id="rId91"/>
    <sheet xmlns:r="http://schemas.openxmlformats.org/officeDocument/2006/relationships" name="Income taxes - Components of (l" sheetId="92" state="visible" r:id="rId92"/>
    <sheet xmlns:r="http://schemas.openxmlformats.org/officeDocument/2006/relationships" name="Income taxes - Effective tax ra" sheetId="93" state="visible" r:id="rId93"/>
    <sheet xmlns:r="http://schemas.openxmlformats.org/officeDocument/2006/relationships" name="Income taxes - Schedule of defe" sheetId="94" state="visible" r:id="rId94"/>
    <sheet xmlns:r="http://schemas.openxmlformats.org/officeDocument/2006/relationships" name="Income taxes - Change in valuat" sheetId="95" state="visible" r:id="rId95"/>
    <sheet xmlns:r="http://schemas.openxmlformats.org/officeDocument/2006/relationships" name="Income taxes - Additional Infor" sheetId="96" state="visible" r:id="rId96"/>
    <sheet xmlns:r="http://schemas.openxmlformats.org/officeDocument/2006/relationships" name="Net (loss) income per share - C" sheetId="97" state="visible" r:id="rId97"/>
    <sheet xmlns:r="http://schemas.openxmlformats.org/officeDocument/2006/relationships" name="Net (loss) income per share - N" sheetId="98" state="visible" r:id="rId98"/>
    <sheet xmlns:r="http://schemas.openxmlformats.org/officeDocument/2006/relationships" name="Quarterly financial informati99" sheetId="99" state="visible" r:id="rId99"/>
    <sheet xmlns:r="http://schemas.openxmlformats.org/officeDocument/2006/relationships" name="Segment information - Summarize" sheetId="100" state="visible" r:id="rId100"/>
    <sheet xmlns:r="http://schemas.openxmlformats.org/officeDocument/2006/relationships" name="Segment information - Summary o" sheetId="101" state="visible" r:id="rId101"/>
    <sheet xmlns:r="http://schemas.openxmlformats.org/officeDocument/2006/relationships" name="Segment information - Summar102" sheetId="102" state="visible" r:id="rId102"/>
    <sheet xmlns:r="http://schemas.openxmlformats.org/officeDocument/2006/relationships" name="Supplemental cash flow infor103" sheetId="103" state="visible" r:id="rId103"/>
    <sheet xmlns:r="http://schemas.openxmlformats.org/officeDocument/2006/relationships" name="Employee benefit plan (Details)" sheetId="104" state="visible" r:id="rId104"/>
    <sheet xmlns:r="http://schemas.openxmlformats.org/officeDocument/2006/relationships" name="Commitments and contingencies ("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849">
  <si>
    <t>Document and Entity Information - USD ($) $ in Millions</t>
  </si>
  <si>
    <t>12 Months Ended</t>
  </si>
  <si>
    <t>Dec. 31, 2017</t>
  </si>
  <si>
    <t>Mar. 09, 2018</t>
  </si>
  <si>
    <t>Jun. 30, 2017</t>
  </si>
  <si>
    <t>Document And Entity Information Abstract [Abstract]</t>
  </si>
  <si>
    <t>Entity Registrant Name</t>
  </si>
  <si>
    <t>KLONDEX MINES LTD</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6</t>
  </si>
  <si>
    <t>Current assets</t>
  </si>
  <si>
    <t>Cash and cash equivalents</t>
  </si>
  <si>
    <t>Inventories</t>
  </si>
  <si>
    <t>Prepaid expenses and other</t>
  </si>
  <si>
    <t>Derivative assets</t>
  </si>
  <si>
    <t>Total current assets</t>
  </si>
  <si>
    <t>Mineral properties, plant and equipment, net</t>
  </si>
  <si>
    <t>Restricted cash</t>
  </si>
  <si>
    <t>Deferred tax assets</t>
  </si>
  <si>
    <t>Total assets</t>
  </si>
  <si>
    <t>Current liabilities</t>
  </si>
  <si>
    <t>Accounts payable</t>
  </si>
  <si>
    <t>Accrued compensation and benefits</t>
  </si>
  <si>
    <t>Derivative liabilities</t>
  </si>
  <si>
    <t>Debt</t>
  </si>
  <si>
    <t>Provision for legal settlement</t>
  </si>
  <si>
    <t>Income taxes payable</t>
  </si>
  <si>
    <t>Total current liabilities</t>
  </si>
  <si>
    <t>Deferred share units liability</t>
  </si>
  <si>
    <t>Asset retirement obligations</t>
  </si>
  <si>
    <t>Deferred tax liabilities</t>
  </si>
  <si>
    <t>Total liabilities</t>
  </si>
  <si>
    <t>Commitments and contingencies</t>
  </si>
  <si>
    <t xml:space="preserve"> </t>
  </si>
  <si>
    <t>Shareholders' Equity</t>
  </si>
  <si>
    <t>Unlimited common shares authorized, no par value; 179,614,947 and 175,251,538 issued and outstanding at December 31, 2017 and 2016, respectively</t>
  </si>
  <si>
    <t>Additional paid-in capital</t>
  </si>
  <si>
    <t>Accumulated deficit</t>
  </si>
  <si>
    <t>Accumulated other comprehensive loss</t>
  </si>
  <si>
    <t>Total shareholders' equity</t>
  </si>
  <si>
    <t>Total liabilities and shareholders' equity</t>
  </si>
  <si>
    <t>Consolidated Balance Sheets (Parenthetical) - shares</t>
  </si>
  <si>
    <t>Statement of Financial Position [Abstract]</t>
  </si>
  <si>
    <t>Common stock, shares, issued (in shares)</t>
  </si>
  <si>
    <t>Common stock, shares, outstanding (in shares)</t>
  </si>
  <si>
    <t>Consolidated Statements of Income (Loss) - USD ($) $ in Thousands</t>
  </si>
  <si>
    <t>Dec. 31, 2015</t>
  </si>
  <si>
    <t>Income Statement [Abstract]</t>
  </si>
  <si>
    <t>Revenues</t>
  </si>
  <si>
    <t>Cost of sales</t>
  </si>
  <si>
    <t>Production costs</t>
  </si>
  <si>
    <t>Depreciation and depletion</t>
  </si>
  <si>
    <t>Write-down of production inventories</t>
  </si>
  <si>
    <t>Gross Profit</t>
  </si>
  <si>
    <t>Other operating expenses</t>
  </si>
  <si>
    <t>General and administrative</t>
  </si>
  <si>
    <t>Exploration</t>
  </si>
  <si>
    <t>Development and projects costs</t>
  </si>
  <si>
    <t>Asset retirement and accretion</t>
  </si>
  <si>
    <t>Business acquisition costs</t>
  </si>
  <si>
    <t>Loss on equipment disposal</t>
  </si>
  <si>
    <t>(Loss) income from operations</t>
  </si>
  <si>
    <t>Other income (expense)</t>
  </si>
  <si>
    <t>(Loss) gain on derivatives, net</t>
  </si>
  <si>
    <t>Interest expense, net</t>
  </si>
  <si>
    <t>Foreign currency (loss) gain, net</t>
  </si>
  <si>
    <t>Loss on debt extinguishment</t>
  </si>
  <si>
    <t>Interest income and other (expense), net</t>
  </si>
  <si>
    <t>Income (loss) before tax</t>
  </si>
  <si>
    <t>Income tax benefit (expense)</t>
  </si>
  <si>
    <t>Net (loss) income</t>
  </si>
  <si>
    <t>Net (loss) income per share</t>
  </si>
  <si>
    <t>Basic (in dollars per share)</t>
  </si>
  <si>
    <t>Diluted (in dollars per share)</t>
  </si>
  <si>
    <t>Consolidated Statements of Comprehensive Income (Loss) - USD ($) $ in Thousands</t>
  </si>
  <si>
    <t>Statement of Comprehensive Income [Abstract]</t>
  </si>
  <si>
    <t>Other comprehensive income (loss), net of tax</t>
  </si>
  <si>
    <t>Foreign currency translation adjustments, net of tax (expense) benefit of ($4,154), $523, and $5,129 for the years ended December 31, 2017, 2016, and 2015, respectively.</t>
  </si>
  <si>
    <t>Comprehensive income (loss)</t>
  </si>
  <si>
    <t>Consolidated Statements of Comprehensive Income (Loss) (Parenthetical) - USD ($) $ in Thousands</t>
  </si>
  <si>
    <t>Foreign currency translation adjustments, tax (expense) benefit</t>
  </si>
  <si>
    <t>Consolidated Statements of Cash Flows - USD ($) $ in Thousands</t>
  </si>
  <si>
    <t>Operating activities</t>
  </si>
  <si>
    <t>Significant items not involving cash</t>
  </si>
  <si>
    <t>Derivative fair value adjustments</t>
  </si>
  <si>
    <t>Foreign exchange, net</t>
  </si>
  <si>
    <t>Deferred tax expense (benefit)</t>
  </si>
  <si>
    <t>Share-based compensation</t>
  </si>
  <si>
    <t>Deliveries under Gold Purchase Agreement</t>
  </si>
  <si>
    <t>[1]</t>
  </si>
  <si>
    <t>Write-off of unamortized debt issuance costs</t>
  </si>
  <si>
    <t>Deferred share unit expense</t>
  </si>
  <si>
    <t>Non-cash interest expense</t>
  </si>
  <si>
    <t>Net income (loss) to cash provided by (used in) operating activities, net of significant items not involving cash</t>
  </si>
  <si>
    <t>Changes in non-cash working capital</t>
  </si>
  <si>
    <t>Trade receivables</t>
  </si>
  <si>
    <t>Net cash provided by operating activities</t>
  </si>
  <si>
    <t>Investing activities</t>
  </si>
  <si>
    <t>Expenditures on mineral properties, plant and equipment</t>
  </si>
  <si>
    <t>Change in accounts payable related to expenditures on mineral properties, plant and equipment</t>
  </si>
  <si>
    <t>Change in restricted cash, net</t>
  </si>
  <si>
    <t>Cash paid for acquisitions</t>
  </si>
  <si>
    <t>Net cash used in investing activities</t>
  </si>
  <si>
    <t>Financing activities</t>
  </si>
  <si>
    <t>Issuance of share capital, net of costs</t>
  </si>
  <si>
    <t>Cash transactions related to share-based compensation</t>
  </si>
  <si>
    <t>Cash received from warrant exercises</t>
  </si>
  <si>
    <t>Proceeds from Revolver draw</t>
  </si>
  <si>
    <t>Repayment of Secured Promissory Note</t>
  </si>
  <si>
    <t>Repayment of capital lease obligations</t>
  </si>
  <si>
    <t>Payment of debt issuance costs</t>
  </si>
  <si>
    <t>Repayment of Gold Purchase Agreement</t>
  </si>
  <si>
    <t>Repayment of Senior Notes</t>
  </si>
  <si>
    <t>Net cash provided by financing activities</t>
  </si>
  <si>
    <t>Effect of foreign exchange on cash balances</t>
  </si>
  <si>
    <t>Net increase (decrease) in cash</t>
  </si>
  <si>
    <t>Cash, beginning of period</t>
  </si>
  <si>
    <t>Cash, end of period</t>
  </si>
  <si>
    <t>Represents Revenue less Interest Expense attributable to the Gold Purchase Agreement (as defined herein).</t>
  </si>
  <si>
    <t>Consolidated Statements of Shareholders' Equity - USD ($) $ in Thousands</t>
  </si>
  <si>
    <t>Total</t>
  </si>
  <si>
    <t>Common shares</t>
  </si>
  <si>
    <t>Stockholders' equity, beginning balance (in shares) at Dec. 31, 2014</t>
  </si>
  <si>
    <t>Stockholders' equity, beginning balance at Dec. 31, 2014</t>
  </si>
  <si>
    <t>Increase (Decrease) in Stockholders' Equity [Roll Forward]</t>
  </si>
  <si>
    <t>Share-based compensation expense</t>
  </si>
  <si>
    <t>Option exercises (in shares)</t>
  </si>
  <si>
    <t>Option exercises</t>
  </si>
  <si>
    <t>Warrant exercises (in shares)</t>
  </si>
  <si>
    <t>Warrant exercises</t>
  </si>
  <si>
    <t>Common shares issued net of issuance costs (in shares)</t>
  </si>
  <si>
    <t>Common shares issued net of issuance costs</t>
  </si>
  <si>
    <t>Restricted share unit vestings, net of shares withheld to satisfy tax withholding (in shares)</t>
  </si>
  <si>
    <t>Foreign currency translation adjustments</t>
  </si>
  <si>
    <t>Stockholders' equity, ending balance (in shares) at Dec. 31, 2015</t>
  </si>
  <si>
    <t>Stockholders' equity, ending balance at Dec. 31, 2015</t>
  </si>
  <si>
    <t>Common share awards forfeited (in shares)</t>
  </si>
  <si>
    <t>Common shares and warrants issued in acquisition (in shares)</t>
  </si>
  <si>
    <t>Common shares issued for acquisitions</t>
  </si>
  <si>
    <t>Stockholders' equity, ending balance (in shares) at Dec. 31, 2016</t>
  </si>
  <si>
    <t>Stockholders' equity, ending balance at Dec. 31, 2016</t>
  </si>
  <si>
    <t>Restricted share unit vestings, net of shares withheld to satisfy tax withholding</t>
  </si>
  <si>
    <t>Stockholders' equity, ending balance (in shares) at Dec. 31, 2017</t>
  </si>
  <si>
    <t>Stockholders' equity, ending balance at Dec. 31, 2017</t>
  </si>
  <si>
    <t>Company overview</t>
  </si>
  <si>
    <t>Organization, Consolidation and Presentation of Financial Statements [Abstract]</t>
  </si>
  <si>
    <t>1. Company overview Klondex Mines Ltd. (the "Company" or "Klondex") is a gold and silver mining company focused on mining, exploration, development, and production in a safe, environmentally-responsible, and cost-effective manner. The Company was incorporated on August 25, 1971 under the laws of British Columbia, Canada. Gold and silver sales represent 100% of the Company's revenues and the market prices of gold and silver significantly impact its financial position, operating results, and cash flows. The Company principally operates in Nevada, USA and Manitoba, Canada.</t>
  </si>
  <si>
    <t>Summary of significant accounting policies</t>
  </si>
  <si>
    <t>Accounting Policies [Abstract]</t>
  </si>
  <si>
    <t>2. Summary of significant accounting policies Basis of presentation The Company's Consolidated Financial Statements have been prepared in accordance with generally accepted accounting principles in the United States ("GAAP") and the following accounting policies have been consistently applied in such preparation. All amounts are expressed and presented in thousands of United States dollars (unless otherwise noted) and references to "CDN$" refer to Canadian dollars. Principles of consolidation The Consolidated Financial Statements include the accounts of Klondex Mines Ltd. and its wholly-owned subsidiaries. All intercompany balances and transactions have been eliminated. Use of estimates The preparation of the Consolidated Financial Statements requires management to make assumptions, estimates, and judgments that affect the amounts reported in these Consolidated Financial Statements and accompanying notes. The more significant areas requiring the use of management estimates and assumptions relate to estimates of mineral reserves that are the basis for future cash flow estimates utilized in impairment calculations and units of production amortization and depletion calculations; inputs related to impairment calculations; estimates of recoverable gold and silver ounces in production-related inventories; the net realizable value of production-related inventories; the useful lives of long-lived assets; asset retirement obligations and closure costs; deferred taxes and related valuation allowances; fair values of identifiable assets and liabilities in business combination allocations; and fair values of derivative financial instruments. The Company bases its estimates on historical experience and various assumptions that are believed to be reasonable at the time the estimate was made. Accordingly, actual results may differ from amounts estimated in these Consolidated Financial Statements and such differences could be material. The amounts presented in these Consolidated Financial Statements are not necessarily indicative of the results that may be expected for future years. Foreign currency The functional currency of Klondex Mines Ltd. and its Canadian subsidiaries is the Canadian dollar and the functional currency of its U.S. subsidiaries is the US dollar. Gains or losses resulting from measuring foreign currency transactions and balances into an entity's functional currency are recorded to profit or loss. The Company's Consolidated Financial Statements are presented in U.S. dollars, which requires the translation of non-U.S. dollar amounts using period end exchange rates for assets and liabilities, weighted average exchange rates for income statement accounts, and historical exchange rates for equity accounts, with the resultant gain or loss from translation recorded to Foreign currency translation adjustments , which is a component of Accumulated other comprehensive loss . Business combinations The Company accounts for business combinations by allocating the purchase consideration transferred to the estimated fair values of identifiable assets acquired and liabilities assumed. During a measurement period, which is up to one year from the acquisition date, the Company may record adjustments to assets acquired and liabilities assumed if new information is obtained about facts and circumstances that existed as of the acquisition date that, if known, would have resulted in the recognition of those assets and liabilities as of that date. The Company did not experience any significant adjustments to assets acquired and liabilities assumed in business combinations during the years ended December 31, 2017 , 2016 , and 2015 . Cash and cash equivalents Cash and cash equivalents are unrestricted as to use and consist of deposits and short term interest bearing accounts with original maturities of three months or less. The Company has not experienced any losses on cash balances and believes that no significant risk of loss exists with respect to its cash and cash equivalents as deposits are held with high-quality financial institutions. Restricted cash is excluded from Cash and cash equivalents and represents cash deposits which collateralize surety bonds associated with asset retirement obligations. Trade receivables Trade receivables consist of amounts due from customers for gold and silver sales and are collected within 12 months from the origination date. Inventories The Company's inventories include supplies inventory and the following production-related inventories: stockpiles, in-process, and doré finished goods, all of which are measured and carried at the lower of average cost or net realizable value. For production-related inventories, cost includes all mining, processing, and refining costs incurred during production stages, including allocations for mine site overhead, depreciation and depletion, and ore transport costs. Net realizable value is calculated as the estimated future sales price in the ordinary course of business using period-end metal prices less the estimated costs to convert the production-related inventories into a saleable product (less estimated selling costs). • Stockpiles represent ore that has been brought to the surface from underground for our Nevada properties and ore that has been mined for our True North property which requires further processing through a mill. Costs are transferred from Stockpiles to In-process at an average cost per unit. • In-process inventory consists of ore being processed through the milling circuit in preparation for refining. Costs are transferred from In-process to Doré finished goods at an average cost per unit. • Doré finished goods inventory consists of gold and silver bullion held at the refiner as well as Doré bars awaiting shipment to the refiner. Refined bullion meets the required market standards of 99.95% pure gold and 99.90% pure silver. Costs are transferred from Doré finished goods to Cost of sales at an average cost per unit as gold and silver is sold to customers. • Supplies inventory consists of supplies and commodity consumables used in the mining, milling, and refining processes. As discussed in Note 5. Inventories , the Company's application of its lower of average cost or net realizable value accounting policy resulted in write-downs of production inventories. Write-downs decrease the carrying value of production-related inventories and the adjusted carrying value is prospectively incorporated into inventory costing. Mineral properties, plant and equipment, net • Facilities and equipment expenditures are capitalized and recorded at cost. Such costs are depreciated using either the straight-line method over the estimated productive lives of such assets or using the units-of-production method at rates sufficient to depreciate such costs over the estimated proven and probable reserves as gold and silver ounces are recovered. • Mine development includes costs to build or construct shafts, drifts, and ramps which enable the Company to physically access ore, as well as drilling, engineering, metallurgical, and other related costs incurred to delineate or expand existing proven and probable reserves. Activities which are directed at converting non-reserve mineralization to proven and probable reserves, obtaining additional information on an ore body, or for infrastructure planning or condemnation activities are capitalized to mine development. Any of the above costs incurred at properties before mineralization is classified as proven and probable reserves are expensed as incurred to Development and projects costs . Drilling costs, such as exploration drilling, which do not occur within, or proximal to, an ore body where proven and probable reserves exist or support the metal production process are expensed as incurred to Exploration . Mine development costs are charged to cost of sales using the units-of-production depletion method based upon estimated recoverable ounces in proven and probable reserves. To the extent such capitalized costs benefit an entire ore body, they are amortized over the estimated recoverable ounces of that ore body. Capitalized costs that benefit specific ore structures or areas are depleted over the estimated recoverable ounces of that specific ore structure or area. Recoverable ounces are based upon proven and probable reserves and estimated metal recoveries associated with those reserves. • Mineral properties are recorded at cost and include payments related to the acquisition of mineral interests and the rights to extract minerals from properties. Depending on the nature of the agreement, recurring cash royalty payments are expensed as incurred or recorded as prepaid or advanced minimum royalty payments. Mineral properties are generally the result of an acquisition or business combination and include value beyond proven and probable reserves , which represents the economic value that exists in a mining asset beyond the value attributable to proven and probable reserves. Mineral property costs associated with producing ore bodies are depleted using the units-of-production method based upon the estimated recoverable gold and silver ounces in such ore body's proven and probable reserves. In accordance with the Company's impairment policy, if a mineable ore body is not discovered or an ore body cannot be economically or legally developed, such capitalized costs are written off in the period in which it is determined the property has no future economic value. • Asset retirement cost assets are the result of asset retirement obligations and are capitalized where mineralization is classified as proven and probable reserves and amortized or depleted on the same basis as the asset to which it relates. • Construction in progress expenditures are capitalized and recorded at cost. Such assets are not depreciated or depleted until they are placed into service. Impairment of long-lived assets The Company’s long-lived assets consist of mineral properties, plant and equi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significant adverse changes to projected revenues, increases in costs and capital expenditures, or future plans that may adversely impact the Company’s current or future operations and cash flows. In estimating future cash flows, assets are grouped at the lowest level of identifiable cash flows that are largely independent of future cash flows from other asset groups. Existing proven and probable reserves and value beyond proven and probable reserves, including mineralization other than proven and probable reserves are included in estimates of future cash flows. An impairment is determined to exist if the total projected future cash flows on an undiscounted pretax basis are less than the carrying amount of a long-lived asset or asset group. An impairment loss is measured using discounted cash flows and recorded based on the excess carrying value of the impaired long-lived asset over its estimated fair value. The Company did not experience any impairments of long-lived assets during the years ended December 31, 2017 , 2016 , and 2015 . Asset retirement obligations The Company’s mining and exploration activities are subject to various federal and state laws and regulations governing the protection of the environment. The Company’s asset retirement obligations (“AROs”), consist of estimated future mine reclamation and closure costs and may increase or decrease in the future as a result of changes in regulations, life of mine plans, estimates, or other factors. An ARO, which is initially estimated at fair value based on discounted cash flow estimates, is accreted to full value over time through charges to accretion expense. Resultant ARO cost assets are depreciated or depleted in accordance with the Company's long-lived asset policies. ARO capital assets at properties where mineralization is not classified as proven and probable reserves are expensed to Asset retirement and accretion . The Company’s AROs are adjusted annually, or more frequently at interim periods if necessary, to reflect changes in estimates, circumstances, disturbances, timing, and inputs used to compute the underlying liability. Derivative financial instruments The Company recognizes all derivatives as either assets or liabilities and measures those instruments at fair value. Changes in the fair value of derivative instruments, together with gains or losses on derivative settlements and transactions, are recorded to (Loss) gain on derivatives, net . In estimating the fair value of derivative instruments, the Company applies judgments that are sensitive to assumptions regarding commodity prices, market volatilities, and gold production (see Note 11. Derivatives and Note 12. Fair value measurements ). Revenue recognition Revenue from the sale of gold and silver is recognized when persuasive evidence of an arrangement exists, delivery has occurred, the price is fixed or determinable, no obligations remain, and collection is probable. Revenue from the Company's Gold Purchase Agreement and Gold Offering Agreement (as both are later defined) is recognized at spot gold prices (see Note 8. Debt and Note 11. Derivatives ). Revenue is only recognized for the aforementioned agreements when the Company delivers its own gold production to the counterparty. Share-based compensation The fair value of the estimated number of share-based awards expected to vest is recognized as share-based compensation expense within General and administrative over the applicable vesting period, with a corresponding increase to Additional paid-in capital . Share-based compensation expense related to awards with performance conditions is recognized over the performance period of the award while all other awards are recognized utilizing the graded vesting method. Share-based compensation awards that are forfeited before vesting result in the reversal of previously recognized expenses. The fair value of stock options is determined using the Black-Scholes option pricing model with market related inputs as of the date of grant. The fair value of restricted share units and common share awards is the market value of the underlying shares on the date of grant. The fair value of restricted share units with performance based vesting is determined using a Monte Carlo simulation model.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cent accounting pronouncements</t>
  </si>
  <si>
    <t>3. Recent accounting pronouncements Recently adopted In March 2016, the Financial Accounting Standards Board ("FASB") issued Accounting Standards Update ("ASU") No. 2016-09, "Compensation - Stock Compensation - Improvements to Employee Share-Based Payment Accounting." ASU No. 2016-09 simplifies several aspects of the accounting for share-based payment transactions, including the income tax consequences, classification of awards as either equity or liabilities, an accounting policy election for forfeitures, and classification on the statement of cash flows. ASU No. 2016-09 is effective for fiscal years, and interim periods within those fiscal years, beginning after December 15, 2016, which for the Company meant the first quarter of the year ending December 31, 2017. The Company has adopted ASU 2016-09, which other than presentation and disclosure changes, did not have a material impact on its financial statements. Recently issued In May 2014, the FASB issued ASU No. 2014-09, “Revenue from Contracts with Customers”, which has been amended several times. The new standard provides a five-step approach to be applied to all contracts with customers and also requires expanded disclosures surrounding revenue recognition. ASU No. 2014-09 is effective for fiscal years, and interim periods within those years, beginning on or after December 15, 2017, which for the Company means the first quarter of the year ending December 31, 2018. The Company has evaluated the potential impacts of ASU No. 2014-09 and does not expect it will have a material impact on its financial statements. In February 2016, the FASB issued ASU No. 2016-02, "Leases". ASU No. 2016-02 requires lessees to recognize assets and liabilities on the balance sheet for the rights and obligations resulting from leases. ASU No. 2016-02 is effective for fiscal years beginning after December 15, 2018 and for interim periods within those fiscal years, which for the Company means the first quarter of the year ending December 31, 2019. The Company is currently evaluating the impact that ASU No. 2016-02 will have on its financial statements. In August 2016, the FASB issued ASU No. 2016-15, "Statement of Cash Flows - Classification of Certain Cash Receipts and Cash Payments." ASU No. 2016-15 addresses eight specific cash flow issues with the objective of reducing the diversity in practice in how certain cash receipts and cash payments are presented and classified in the statement of cash flows. ASU No. 2016-15 is effective for fiscal years, and interim periods within those fiscal years, beginning after December 15, 2017, which for the Company means the first quarter of the year ending December 31, 2018. The Company has evaluated the potential impacts of ASU No. 2016-15 and does not expect it will have a material impact on its financial statements. In November 2016, the FASB issued ASU No. 2016-18, "Statement of Cash Flows - Restricted Cash." ASU No. 2016-18 requires that restricted cash or restricted cash equivalents be included with cash and cash equivalents when reconciling the beginning-of-period and end-of-period total amounts shown on the statement of cash flows. ASU No. 2016-18 is effective for fiscal years, and interim periods within those fiscal years, beginning after December 15, 2017, which for the Company means the first quarter of the year ending December 31, 2018. Adoption of this guidance will result in the inclusion of the Company's restricted cash balances within its overall cash and cash equivalents balance on the Consolidated Balance Sheets, along with the removal of the changes in restricted cash activity. The Company's restricted cash balance as of December 31, 2017 was $9.6 million . In January 2017, the FASB issued ASU No. 2017-01, "Business Combinations." ASU No. 2017-01 clarifies the definition of a business and adds guidance to assist entities with evaluating whether transactions should be accounted for as acquisitions or disposals of assets or businesses. ASU No. 2017-01 is effective for fiscal years, and interim periods within those fiscal years, beginning after December 15, 2017, which for the Company means the first quarter of the year ending December 31, 2018. The Company has evaluated the potential impacts of ASU No. 2017-01 and does not expect it will have a material impact on its financial statements. In May 2017, the FASB issued ASU No. 2017-09, "Compensation - Stock Compensation." ASU No. 2017-09 provides guidance about which changes to the terms or conditions of a share-based payment award require an entity to apply modification accounting under Topic 718. ASU No. 2017-09 is effective for fiscal years, and interim periods within those fiscal years, beginning after December 15, 2017, which for the Company means the first quarter of the year ending December 31, 2018. Adoption of this guidance is not expected to have a material impact on the Company's financial statements. In August 2017, the FASB issued ASU No. 2017-12, "Derivatives and Hedging - Targeted Improvements to Accounting for Hedging Activities." ASU No. 2017-12 provides amendments that aim to simplify the derivative and hedging accounting guidance under Topic 815 and better align the measurement and presentation of qualifying hedging relationships with risk management activities. ASU No. 2017-12 is effective for fiscal years beginning after December 15, 2018 and for interim periods within those fiscal years, which for the Company means the first quarter of the year ending December 31, 2019. The Company is currently evaluating the impact that ASU No. 2017-12 will have on its financial statements.</t>
  </si>
  <si>
    <t>Business combinations</t>
  </si>
  <si>
    <t>Business Combinations [Abstract]</t>
  </si>
  <si>
    <t>4. Business combinations Hollister and Aurora acquisition On October 3, 2016, the Company acquired all of the membership interests of Carlin Resources, LLC, the entity that owned, among other assets, the Hollister mine and the Aurora mine and ore milling complex (formerly known as the Esmeralda mine and ore milling complex) located in Nevada (the "Hollister Acquisition"). The Hollister Acquisition was carried out pursuant to the terms of a membership interest purchase agreement dated July 25, 2016, among Klondex, Klondex Holdings (USA) Inc., ("Klondex USA") an indirect wholly-owned subsidiary of the Company, Waterton Nevada Splitter, LLC ("Waterton Splitter") and Waterton Precious Metals Fund II Cayman, LP, as assigned by Klondex USA to Klondex Schuma Holdings LLC ("Klondex Schuma"), an indirect wholly-owned subsidiary of the Company. The Hollister Acquisition consideration included: (i) the payment by Klondex Schuma to Waterton Splitter of $80.0 million in cash; (ii) the issuance by the Company to Waterton Splitter of 5,000,000 common share purchase warrants (the "Consideration Warrants"), which Consideration Warrants have a 15.5 year term, are exercisable commencing on April 3, 2017, have an exercise price equal to CDN$ 6.00 and include a forced conversion provision that requires the holder to convert the Consideration Warrants if the common shares trade at or above a 100% premium to the CDN$ 6.00 exercise price of the Consideration Warrants for 60 consecutive trading days on the market on which the common shares primarily trade; and (iii) the issuance by the Company to Waterton Splitter of 2,600,000 common shares. The $80.0 million cash portion of the Hollister Acquisition was financed with the net proceeds from an equity offering (see Note 13. Share capital ). The Company accounted for the Hollister Acquisition as a business combination and allocated the purchase consideration transferred to the fair value of identifiable assets and liabilities acquired, as shown below (in thousands): Purchase consideration: Amount Cash $ 80,000 Warrants (1) 17,774 Common shares (2) 11,794 $ 109,568 Assets and liabilities acquired: Mineral properties $ 111,256 Facilities and equipment 11,686 Land 416 Supplies inventories 349 Prepaid expenses and other 258 Asset retirement obligation (7,158 ) Deferred tax liability (7,239 ) $ 109,568 (1) Fair value was determined using a Monte Carlo methodology. Refer to Note 13. Share Capital. (2) Fair value is inclusive of a $2.9 million marketability discount for a 23 month restriction period on disposal of the common shares. True North acquisition On January 22, 2016, the Company acquired the True North (formerly known as Rice Lake) mine and mill complex located near Bissett, Manitoba, Canada for $32.0 million (the "True North Acquisition"), which was carried out pursuant to the terms of an asset purchase agreement dated December 16, 2015 among Klondex Mines Ltd., its wholly-owned subsidiary, Klondex Canada Ltd. and the vendor, 7097914 Manitoba Ltd. (formerly Shoreline Gold Inc.). The purchase price of $32.0 million was satisfied by $20.0 million in cash paid at closing and $12.0 million in deferred payments in the form of a promissory note to the vendor with an annual interest rate of 4.0% (the "Promissory Note") (see Note 8. Debt ). The Company accounted for the True North Acquisition as a business combination and allocated the purchase consideration transferred to the fair value of identifiable assets and liabilities acquired, as shown below (in thousands): Purchase consideration: Amount Cash $ 20,000 Promissory note (1) 11,100 $ 31,100 Assets and liabilities acquired: Mineral properties $ 15,721 Facilities and equipment 16,870 Prepaid expenses and other 302 Asset retirement obligation (1,793 ) $ 31,100 (1) The fair value of the $12.0 million Promissory Note (purchase consideration) was calculated at $11.1 million, resulting in a $0.9 million issuance discount.</t>
  </si>
  <si>
    <t>Inventory Disclosure [Abstract]</t>
  </si>
  <si>
    <t>5. Inventories The following table provides the components of Inventories (in thousands): December 31, 2017 2016 Supplies $ 9,300 $ 5,541 Production related inventories: Stockpiles 18,749 6,604 In-process 12,516 7,316 Doré finished goods 2,018 1,849 $ 42,583 $ 21,310 As of December 31, 2017 and 2016 , the Company's stockpiles, in-process, and doré finished goods inventories included approximately $7.2 million and $2.0 million , respectively, of capitalized non-cash depreciation and depletion costs. Write-down of production inventories As discussed in Note 2. Summary of significant accounting policies , the period-end market value of the Company's production-related inventories is determined in part by using the period-end prices (per ounces) of gold and silver and is sensitive to these inputs. Due to increases in production costs, the Company's application of its lower of average cost or net realizable value resulted in write-downs of production inventories. Write-downs have resulted solely from the Company's application of its lower of average cost or net realizable value accounting policy and were unrelated to any ounce adjustments or changes to recovery rates. Write-downs for the year ended December 31, 2017 were related to Midas, Hollister, and True North, while write-downs for the year ended December 31, 2016 were related to Midas and True North and write-downs for the year ended December 31, 2015 were related to Midas. The following table provides information about the Company's write-downs (in thousands, except per ounce amounts): Years ended December 31, Type of previously incurred cost 2017 2016 2015 Cash production costs $ 18,708 $ 2,323 $ 1,016 Allocated depreciation and depletion 6,058 546 185 Write-down of production inventories $ 24,766 $ 2,869 $ 1,201 Prices used in write-down calculation Price per gold ounce $ 1,297 $ 1,159 $ 1,062 Price per silver ounce $ 16.87 $ 16.24 $ 13.82</t>
  </si>
  <si>
    <t>Deferred Costs, Capitalized, Prepaid, and Other Assets Disclosure [Abstract]</t>
  </si>
  <si>
    <t>6. Prepaid expenses and other The following table provides the components of Prepaid expenses and other (in thousands): December 31, 2017 2016 Prepaid taxes $ 3,496 $ 1,390 Canadian taxes receivable 1,568 762 Prepaid claim maintenance and land holding costs 847 909 Vendor prepayments 696 315 Prepaid insurance 178 518 Other 795 784 $ 7,580 $ 4,678</t>
  </si>
  <si>
    <t>Property, Plant and Equipment [Abstract]</t>
  </si>
  <si>
    <t>7. Mineral properties, plant and equipment, net The following table provides the components of Mineral properties, plant and equipment, net (in thousands): December 31, 2017 2016 Mineral properties $ 171,422 $ 163,012 Facilities and equipment 120,727 97,054 Mine development 112,887 54,070 Land 3,887 3,828 Asset retirement cost assets (1) — 2,887 Construction in progress 1,956 16,472 410,879 337,323 Less: accumulated depreciation and depletion (121,429 ) (61,100 ) $ 289,450 $ 276,223 (1) Asset retirement cost assets relate to changes in asset retirement obligations at sites with proven and probable reserves. Facilities and equipment included $3.1 million and $1.5 million at December 31, 2017 and December 31, 2016 , respectively, for the gross amount of mobile mine equipment acquired under capital lease obligations. Accumulated depreciation on such mobile mine equipment totaled $1.1 million and $0.5 million at December 31, 2017 and December 31, 2016 , respectively. At December 31, 2017 , construction in progress of $2.0 million included $1.9 million related to facilities and equipment and $0.1 million of mine development. During the year ended December 31, 2017, the Company acquired all the issued and outstanding common shares of Bison Gold Resources Inc. As a result of this transaction, the Company recorded mineral properties of $7.1 million which represents substantially all the purchase price.</t>
  </si>
  <si>
    <t>Debt Disclosure [Abstract]</t>
  </si>
  <si>
    <t>8. Debt The following table summarizes the components of Debt (in thousands): December 31, 2017 2016 Debt, current: Gold Purchase Agreement $ — $ 8,023 Capital lease obligations 902 479 $ 902 $ 8,502 Debt, non-current: Revolver (1) $ 34,173 $ 11,165 Gold Purchase Agreement — 9,935 Capital lease obligations 1,232 589 $ 35,405 $ 21,689 (1) Net of unamortized issuance costs of $0.8 million. The following table summarizes the components of Interest expense, net (in thousands): Years ended December 31, 2017 2016 2015 Gold Purchase Agreement $ 2,620 $ 3,989 $ 4,884 Promissory Note — 824 — Revolver interest and stand-by fees 1,294 577 — Capital lease obligations 44 47 — Senior Notes — — 2,296 Other 159 175 118 Less: capitalized interest — (273 ) — $ 4,117 $ 5,339 $ 7,298 Revolver On March 23, 2016, the Company, as borrower, and Investec Bank PLC, as lender and security agent, entered into a $25.0 million secured revolving facility agreement (the "Revolver"). The Revolver was amended on October 27, 2016 to increase the borrowing capacity by $10.0 million to $35.0 million . During the year ended December 31, 2016, the Company drew $12.0 million from the Revolver to retire the Promissory Note (as defined herein) related to the acquisition of True North (as defined herein). Borrowings under the Revolver bear interest per annum at LIBOR plus margin plus risk premium, as such terms are defined in the Revolver. Margin is determined by the Company's gearing ratio (a measure of debt to EBITDA) and ranges from 2.75% - 4.00% per annum and the risk premium is 0.35% per annum, until the Gold Purchase Agreement balance is less than $10.0 million , at which time the risk premium is no longer applicable (as such terms are defined in the Revolver). Revolver borrowings may be utilized by the Company for working capital requirements, general corporate purposes, and capital investments and expenditures. On March 31, 2017, pursuant to an amendment, the Revolver's maturity date was extended from March 23, 2018 to December 31, 2019, unless otherwise extended by the parties, and the reserves and resources required to be maintained by the Company under the Revolver were amended. The Revolver is secured by all of the Company's assets on a pari passu basis with the Gold Purchase Agreement (as defined below). On December 21, 2017 , the Revolver was amended to increase the borrowing capacity by $5.0 million to $40.0 million . During the year ended December 31, 2017 , the Company drew $23.0 million from the Revolver, of which approximately $10.0 million was utilized to purchase gold in order to completely fulfill the Gold Purchase Agreement . Gold Purchase Agreement The Company's February 2014 gold purchase agreement with a subsidiary of Franco-Nevada Corporation (the "Gold Purchase Agreement") required physical gold deliveries to be made at the end of each month, each of which reduces the Gold Purchase Agreement balance and accrued interest. The repayment amortization schedule was established on the transaction date and incorporates then current forward gold prices (ranging from $1,290 to $1,388 ) and an effective interest rate of approximately 18.3% . Gold deliveries were scheduled to cease on December 31, 2018 following the delivery of a total of 38,250 gold ounces. The Gold Purchase Agreement was secured by all the Company's assets on a pari passu basis with the Revolver. During the years ended December 31, 2017 and 2016 , the Company delivered 16,000 and 8,000 gold ounces, respectively, under the Gold Purchase Agreement. On December 28, 2017 , the Company delivered the final 8,000 gold ounces to fully repay the Gold Purchase Agreement. A Loss on debt extinguishment of $0.3 million was recorded in the fourth quarter of 2017 due to the fluctuating price of gold and early settlement of the Gold Purchase Agreement. Capital lease obligations The Company's capital lease obligations are for the purchase of mobile mine equipment and passenger vehicles, bear interest at approximately 4.0% per annum, and carry 36 or 48 -month terms. The Company's capital lease obligations are secured by the underlying assets financed. Secured Promissory Note In conjunction with its January 22, 2016 acquisition of True North (see Note 4. Business combinations ), the Company entered into a $12.0 million promissory note to the vendor with an annual interest rate of 4.0% (previously defined as the "Promissory Note"). The Promissory Note required principal repayments of $4.0 million in each of the next three years on the anniversary of the closing date. Interest payments were due monthly. In the fourth quarter of 2016, the Company repaid the entire principal amount of the Promissory Note without penalty and recorded a $0.5 million Loss on debt extinguishment for the unamortized issuance discount. Senior Notes In conjunction with the Midas Acquisition, the Company issued CDN $25.0 million of 11.0% senior secured notes due August 11, 2017 (the "Senior Notes"). During the third quarter of 2015, following a September 2015 public offering (as discussed in Note 13. Share capital ) and pursuant to an option of the Company, the $16.8 million outstanding principal balance of the Senior Notes was repaid and a Loss on debt extinguishment of $2.1 million was recorded for a 4% prepayment penalty and the write off of unamortized issuance costs. Debt covenants The Company's debt agreements contain certain representations and warranties, restrictions, events of default, and covenants that are customary for agreements of these types. Additionally, the Revolver contains financial covenants which require the Company to maintain a tangible net worth not less than $100.0 million , a gearing ratio (a measure of debt to EBITDA) not greater than 4.00 :1, a cash balance not less than $10.0 million , and a current ratio not less than 1.10 :1 (as such terms are defined in the Revolver). The Company was in compliance with all debt covenants as of December 31, 2017 and 2016 . Future debt repayments The following table provides a summary by year of the remaining future scheduled debt repayments (in thousands): Fiscal Year: Capital leases Gold Purchase Agreement Revolver Total 2018 $ 970 $ — $ — $ 970 2019 484 — 38,723 39,207 2020 480 — — 480 2021 337 — — 337 2022 — — — — Less: Interest and amortization of issuance costs (137 ) — (4,550 ) (4,687 ) Principal portion of payments $ 2,134 $ — $ 34,173 $ 36,307</t>
  </si>
  <si>
    <t>Asset Retirement Obligation Disclosure [Abstract]</t>
  </si>
  <si>
    <t>9. Asset retirement obligations The Company’s asset retirement obligations are related to its mining operations, projects, and exploration activities. The Company's asset retirement obligations are estimated based upon present value techniques of expected cash flows, estimates of inflation, and a credit adjusted risk-free discount rate. The following table provides a summary of changes in the asset retirement obligation (in thousands): December 31, 2017 2016 Balance, beginning of period $ 25,436 $ 12,387 Changes in estimates (5,945 ) 2,866 Accretion expense 1,523 1,122 Additions resulting from Hollister Acquisition - Hollister — 4,481 Additions resulting from Hollister Acquisition - Aurora — 2,677 Additions resulting from True North Acquisition — 1,793 Effect of foreign currency 94 110 Balance, end of period $ 21,108 $ 25,436 As of December 31, 2017 , the Company's asset retirement obligations were secured by the Company's assets in Canada and by surety bonds in the U.S. totaling $48.5 million , which were partially collateralized by Restricted cash totaling $9.6 million . During the years ended December 31, 2017 , 2016 , and 2015 , the Company reduced the amount of restricted cash collateralizing the surety bonds by $0.5 million , $2.0 million , and $6.7 million , respectively. The following table provides a listing of the Company's asset retirement obligations by property (in thousands): December 31, 2017 2016 Midas $ 8,401 $ 12,616 Hollister 5,905 6,110 Aurora 3,752 2,741 Fire Creek 1,210 2,303 True North 1,840 1,666 $ 21,108 $ 25,436</t>
  </si>
  <si>
    <t>Disclosure of Compensation Related Costs, Share-based Payments [Abstract]</t>
  </si>
  <si>
    <t>10. Deferred share units liability In May 2016, the Board of Directors adopted the Deferred Share Unit Plan (the "DSU Plan") to: (1) assist the Company in the recruitment and retention of qualified non-employee directors and (2) further align the interests of directors with shareholders. The DSU Plan is administered by the Compensation and Governance Committee of the Board of Directors of the Company. Under the DSU Plan, non-employee directors may receive a portion of their annual compensation in the form of Deferred Share Units ("DSUs"). The value of a DSU is determined as the weighted average closing price of the Company's common shares for the five days preceding such valuation date (the "DSU Value"). DSUs are fully vested at the time of grant and are retained until a director is separated or terminated from the Board of Directors of the Company, at which time the number of DSUs credited to such director's account multiplied by the DSU Value is to be paid out in cash. In the event the Company pays cash dividends, additional DSUs are to be credited to each director's account in an amount equal to the cash value that would have been received by the directors had the DSUs been held as common shares of the Company divided by the DSU Value. DSUs have no voting rights. The fair value of DSUs granted each year, together with the change in fair value of all outstanding DSUs, is recorded within General and administrative and totaled nil and $0.8 million during the years ended December 31, 2017 , and 2016 , respectively. The following table provides a summary of the Company's outstanding DSUs: Years ended December 31, 2017 2016 Outstanding at beginning of period 180,183 — Granted 180,183 180,183 Redeemed — — Outstanding at end of period 360,366 180,183 14. Share-based compensation The Company has a Share Option and Restricted Share Unit Plan (" New Share Plan ") to compensate eligible participants, which can include directors, officers, employees, and service providers to the Company. The New Share Plan is administered by the Board of Directors of the Company and is subject to conditions and restrictions over award terms, grant limits, and grant prices. The New Share Plan was approved at the June 15, 2016 annual and special meeting of shareholders. Subject to certain adjustments, the maximum number of common shares available for grant under the New Share Plan is equal to 8.9% of the common shares then outstanding less the aggregate number of common shares reserved for issuance under all of the Company's other share-based compensation plans. Additionally, the maximum number of common shares available for issuance pursuant to grants under the restricted share unit portion of the New Share Plan is subject to a sub-cap and cannot exceed 4.0% of the total number of common shares outstanding at the time of grant of the applicable award. The New Share Plan replaced the Company's Share Incentive Plan (the " Legacy SIP "), which permitted the granting of share options and common share awards. Awards outstanding under the Legacy SIP will continue to vest in accordance with their grant terms and reduce the number of shares available for issuance under the New Share Plan (discussed above). The following table summarizes the common shares authorized for issuance and available for future issuance under the New Share Plan as of December 31, 2017 : December 31, 2017 Common shares authorized for issuance under New Share Plan 15,985,730 Common shares reserved for issuance under all plans (6,031,697 ) Common shares available for future grants 9,954,033 Share-based compensation costs The fair value of share-based compensation costs are recognized principally within General and administrative over the applicable vesting period, which generally ranges from one to three years, with a corresponding increase to Additional paid-in capital . Share-based compensation awards that are forfeited before vesting result in previously recognized expenses being reversed. The following table summarizes the Company's share-based compensation cost and unrecognized share-based compensation cost by award type (in thousands): Years ended December 31, Share-based compensation cost by award 2017 2016 2015 Share options $ 503 $ 1,431 $ 2,501 Restricted share units - time vesting criteria 2,419 1,083 283 Restricted share units - performance vesting criteria 723 144 — Common share awards 16 20 314 $ 3,661 $ 2,678 $ 3,098 Capitalized as part of an asset cost $ 89 $ 123 $ 81 Recognized tax benefit $ 625 $ 983 $ 286 Unrecognized share-based compensation cost by award December 31, 2017 Restricted share units - time vesting criteria $ 2,240 Restricted share units - performance vesting criteria 1,308 Share options 107 $ 3,655 Restricted share units - time based The following table summarizes activity of the Company's restricted share units (“RSUs”) with time based vesting criteria: Year ended December 31, 2017 Restricted share units - time based vesting Number of RSUs Weighted Weighted Average Remaining Vesting Period of Unvested RSUs (years) Aggregate Intrinsic Value of RSUs Outstanding (thousands) Outstanding, beginning of year (1) 948,038 $ 5.20 Granted 968,339 4.62 Vested and issued (262,616 ) 5.37 Forfeited (197,280 ) 5.10 Outstanding and unvested, end of year 1,456,481 $ 4.80 1.36 $ 3,788 (1) Includes awards with comparable terms and characteristics of RSUs, even if such awards are not called "RSUs" under the plan they were granted. The following table provides additional detail for RSUs with time based vesting: December 31, Restricted share units - time based vesting 2017 2016 2015 Weighted-average estimated forfeiture rate of RSUs granted 13.33 % 14.21 % 0.04 % Fair value of RSUs vested (thousands) $ 1,127 $ 262 $ 26 Intrinsic value of RSUs vested (thousands) $ 950 $ 495 $ 26 Weighted-average grant date fair value - CDN$ (per award) $ 4.62 $ 6.40 $ 3.03 Restricted share units - performance based Performance vesting criteria is based upon the total return of the common shares of the Company relative to the return of the S&amp;P TSX Global Gold Index. The actual number of performance based RSUs that vest will be determined at the end of a three year performance period. The following table summarizes activity of the Company's RSUs with performance based vesting criteria: Year ended December 31, 2017 Restricted share units - performance based vesting Number of RSUs Weighted Weighted Average Remaining Vesting Period of Unvested RSUs (years) Aggregate Intrinsic Value of RSUs Outstanding (thousands) Outstanding, beginning of year 212,243 $ 6.60 Granted 295,390 4.60 Vested and issued — — Forfeited — — Outstanding and unvested, end of year 507,633 $ 5.44 1.73 $ 1,321 No RSUs with performance based vesting were granted in 2015. The following table provides additional detail for RSUs with performance based vesting: December 31, Restricted share units - performance based vesting 2017 2016 Weighted-average estimated forfeiture rate of RSUs granted — % — % Fair value of RSUs vested (thousands) $ — $ — Intrinsic value of RSUs vested (thousands) $ — $ — Weighted-average grant date fair value - CDN$ (per award) $ 4.60 $ 6.60 Common share awards A portion of the Company's common share awards have been granted with voting rights and increased the number of common shares outstanding at the time of grant. Such common shares are issued for the benefit of, and will be transferred to, the grantee upon the vesting date of the grant. The following table summarizes activity of the Company's common share awards: Year ended December 31, 2017 Common share awards Number of Common Share Awards Weighted Weighted-Average Remaining Vesting Period of Unvested Common Shares (years) Aggregate Intrinsic Value of Common Shares Outstanding (thousands) Issued and outstanding, beginning of year 56,665 $ 2.09 Granted — — Vested and released (56,665 ) 2.09 Forfeited — — Issued and outstanding, end of year — $ — — $ — No common share awards were granted in 2017, 2016, or 2015. The following table provides additional detail for common share awards: December 31, Common share awards 2017 2016 2015 Weighted-average estimated forfeiture rate of common share awards granted — % — % — % Fair value of common share awards vested (thousands) $ 95 $ 333 $ 255 Intrinsic value of common share awards vested (thousands) $ 192 $ 666 $ 371 Weighted-average grant date fair value - CDN$ (per award) $ — $ — $ — Share options The following table summarizes activity of the Company's share options: Year ended December 31, 2017 Share options Number of Share Options Weighted Weighted Average Remaining Contractual Period of Outstanding Options (years) Aggregate Intrinsic Value of Options Outstanding (thousands) Outstanding, beginning of year 5,233,105 $ 2.68 Granted — — Forfeited (106,666 ) 3.17 Exercised (1,058,856 ) 2.23 Expired — — Outstanding, end of year 4,067,583 $ 2.78 2.28 $ 2,367 Vested and exercisable, end of year 3,784,249 $ 2.60 2.19 $ 2,328 The following table provides additional detail for the above awards: December 31, Share options 2017 2016 2015 Intrinsic value of options exercised (in thousands) $ 3,514 $ 12,277 $ 2,741 Fair value of options vested (in thousands) $ 1,154 $ 2,779 $ 3,446 No share options were granted during the year ended December 31, 2017 . The fair value of the share options granted during the years ended December 31, 2016 , and 2015 was determined using the following weighted average inputs in the Black-Scholes model: December 31, Share options 2016 2015 Risk-free interest rate 0.59 % 0.85 % Forfeiture rate 13.99 % 12.07 % Volatility 46.08 % 47.31 % Dividend yield — % — % Expected option life 5.0 years 5.0 years Weighted average grant-date fair value - CDN$ $ 1.77 $ 1.19</t>
  </si>
  <si>
    <t>Derivatives</t>
  </si>
  <si>
    <t>Derivative Instruments and Hedging Activities Disclosure [Abstract]</t>
  </si>
  <si>
    <t>11. Derivatives The following table provides a listing of the Company's derivative instruments (in thousands): December 31, Description Recorded Within 2017 2016 Gold Purchase Agreement embedded derivative Derivative assets, current $ — $ 1,247 Forward metal sales Derivative assets, current 17 — 17 1,247 Gold Purchase Agreement embedded derivative Derivative assets, non-current — 1,545 $ 17 $ 2,792 Gold Offering Agreement Derivative liabilities, current $ 170 $ 1,721 Forward metal sales Derivative liabilities, current — — 170 1,721 Gold Offering Agreement Derivative liabilities, non-current — 331 $ 170 $ 2,052 The following table lists the net amounts recorded for (Loss) gain on derivatives, net (in thousands): Years ended December 31, 2017 2016 2015 Gold Purchase Agreement embedded derivative (2,253 ) (2,167 ) 3,243 Gold Offering Agreement (415 ) (1,115 ) 124 Currency swap — (682 ) — Forward metal sales (1) 374 (3,682 ) — Gold Collar 1,112 — — $ (1,182 ) $ (7,646 ) $ 3,367 (1) (Loss) gain on settlement and revaluation of forward metal sales derivative instruments, which was determined by the difference in the fixed forward price received by the Company and the spot price on the applicable delivery date. See Forward Metal Sales discussed below. Gold Purchase Agreement embedded derivative The Company's Gold Purchase Agreement (as defined and discussed in Note 8. Debt ) contained an embedded compound derivative for: 1) the prepayment option, which is at the discretion of the Company, and 2) the forward sales component, which was established on the transaction date and incorporates the then current forward gold prices. In addition to recurring fair value adjustments, gains and losses on the Gold Purchase Agreement's embedded derivative relate to the difference in the forward gold price received by the Company and the spot price of gold on each delivery date. As of December 31, 2017 , all remaining ounces required by the agreement were delivered. The following table summarizes information about past gold deliveries under the Gold Purchase Agreement: Years ended December 31, 2017 2016 2015 Gold ounces 16,000 8,000 7,500 Average forward gold price $ 1,286 $ 1,308 $ 1,296 Average gold spot price on delivery date $ 1,278 $ 1,248 $ 1,152 Gold Offering Agreement In March 2011, the Company entered into a gold offering agreement, as amended in October 2011 (the "Gold Offering Agreement"), which granted the counterparty the right to purchase, on a monthly basis, the refined gold produced from Fire Creek mine for a five -year period which began in February 2013 and ends in February 2018. When/if the counterparty elects to purchase the refined gold, the purchase price is calculated as the average PM settlement price per gold ounce on the London Bullion Market Association for the 30 trading days immediately preceding the relevant purchase election date. In addition to recurring fair value adjustments, gains and losses on the Gold Offering Agreement relate to: 1) the difference in the gold price paid to the Company from the counterparty and the spot price of gold on the applicable delivery date, and 2) losses incurred by the Company to net cash settle any obligations arising from the Gold Offering Agreement. The following table summarizes information about gold purchased under the Gold Offering Agreement: Years ended December 31, 2017 2016 2015 Gold ounces purchased by counterparty 77,692 48,957 36,066 Average gold price paid to the Company $ 1,231 $ 1,214 $ 1,146 Average gold spot price on delivery date $ 1,260 $ 1,247 $ 1,187 Forward metal sales In order to increase the certainty of expected future cash flows, from time to time, the Company enters into fixed forward spot trades for a portion of its projected gold and silver sales. These agreements are considered derivative financial instruments. The following table summarizes information about the Company's forward trades entered into during the respective periods: Years ended December 31, 2017 2016 2015 Gold ounces covered 171,036 109,140 — Average price per gold ounce $ 1,261 $ 1,244 $ — Silver ounces covered 1,084,896 1,468,516 — Average price per silver ounce $ 17.24 $ 16.54 $ — Gold Collar The Company entered into various short-term zero cost gold collars during the year. The collars ranged in floor and ceiling prices and in quantity of ounces. As of December 31, 2017 , all gold collars had either expired, were sold, or were executed and the Company did not have any gold collars outstanding.</t>
  </si>
  <si>
    <t>Fair value measurements</t>
  </si>
  <si>
    <t>Fair Value Disclosures [Abstract]</t>
  </si>
  <si>
    <t>12. Fair value measurements Fair value is the price that would be received to sell an asset or paid to transfer a liability in an orderly transaction between market participants at the measurement date. Financial assets and liabilities recorded at fair value in the Consolidated Financial Statements are classified using a fair value hierarchy that reflects the significance of the inputs used in making the fair value measurements. The fair value hierarchy has the following levels: Level 1 – Unadjusted quoted prices in active markets for identical assets or liabilities at the measurement date; Level 2 – Quoted prices in markets that are not active, or inputs that are observable, either directly or indirectly, for the full term of the asset or liability; and Level 3 – Prices or valuation techniques that require inputs that are both significant to the fair value measurement and are not observable. Financial assets and liabilities are classified in their entirety based upon the lowest level of input that is significant to the fair value measurement. There were no transfers between fair value hierarchy levels during the year ended December 31, 2017 . The following table provides a listing (by level) of the Company's financial assets and liabilities which are measured at fair value on a recurring basis (in thousands): December 31, 2017 December 31, 2016 Assets: Level 1 Level 2 Level 3 Level 1 Level 2 Level 3 Gold Purchase Agreement embedded derivative $ — $ — $ — $ — $ 2,792 $ — Forward metal sales — 17 — — — — $ — $ 17 $ — $ — $ 2,792 $ — Liabilities: Deferred share units liability $ — $ 945 $ — $ — $ 812 $ — Gold Offering Agreement — — 170 — — 2,052 $ — $ 945 $ 170 $ — $ 812 $ 2,052 Gold Purchase Agreement embedded derivative - This asset was valued by a third-party consultant (and reviewed by the Company) using observable inputs, including period-end forward gold prices and historic forward gold prices from the Gold Purchase Agreement's February 2014 transaction date and, as such, is classified within Level 2 of the fair value hierarchy. Forward metal sales - Forward metal sales are valued using observable inputs, which are forward metal prices. Such instruments are classified within Level 2 of the fair value hierarchy. Deferred share units liability - This liability was valued using the number of outstanding DSUs and quoted closing prices of the Company’s common shares, which are traded in active markets, and as such is classified within Level 2 of the fair value hierarchy. The fair value was calculated as the number of DSUs outstanding multiplied by the period end DSU Value. Gold Offering Agreement - This liability was valued by a third-party consultant (and reviewed by the Company) using a simulation-based pricing model and is classified within level 3 of the fair value hierarchy as it incorporates an estimate of the Company's future gold production from Fire Creek, which is not an observable input, as well as quoted prices from active markets and certain observable inputs, such as, forward gold prices and the volatility of such prices. The Company's 2018 gold production from Fire Creek is estimated to range from 100,000 - 105,000 ounces. The agreement expires on February 28, 2018 and only gold production from the first two months of 2018 were incorporated into the December 31, 2017 valuation. Items disclosed at fair value - Other than the above, the carrying values of financial assets and liabilities approximate their fair values, other than Debt, which is carried at amortized cost. Level 3 information The following table provides additional detail for the Company's Level 3 financial liability (in thousands): Years ended December 31, Gold Offering Agreement liability: 2017 2016 Balance at beginning of the period $ 2,052 $ 2,775 Gain from change in fair value (1,882 ) (723 ) Balance at end of the period $ 170 $ 2,052 (Loss) gain on derivative, net: Settlement losses $ (2,297 ) $ (1,838 ) Gain from change in fair value 1,882 723 $ (415 ) $ (1,115 )</t>
  </si>
  <si>
    <t>Share capital</t>
  </si>
  <si>
    <t>Equity [Abstract]</t>
  </si>
  <si>
    <t>13. Share capital Common shares The authorized share capital of the Company is comprised of an unlimited number of common shares with no par value. Common shares are typically issued in conjunction with corporate financing efforts, the exercise of warrants (discussed below), and pursuant to share-based compensation arrangements (see Note 14. Share-based compensation ). October 2017 share issuance On October 19, 2017, the Company completed its arrangement with Bison Gold Resources Inc. ("Bison Gold"), pursuant to which the Company acquired all the issued and outstanding common shares of Bison Gold. On the same date, the Company paid consideration of $6.9 million (CDN$ 8.6 million ) on a fully-diluted basis by its issuance of 1,956,126 common shares to the Bison Gold shareholders. The Company accounted for this purchase as an asset acquisition. August 2016 subscription receipt offering In connection with the Hollister Acquisition (discussed in Note 4. Business combinations ), on July 25, 2016, the Company entered into an agreement, as amended on July 26, 2016, (the "Offering") with a syndicate of underwriters (the “Underwriters”), who agreed to purchase for resale, on a "bought deal" private placement basis, 25,900,000 subscription receipts of the Company ("Subscription Receipts"), at a price of CDN $5.00 per Subscription Receipt for aggregate gross proceeds of CDN $129.5 million . The Offering closed on August 18, 2016, and the gross proceeds from the sale of Subscription Receipts, less costs and expenses of the Underwriters, including an underwriters' fee of 5% of the gross proceeds, were placed into escrow. On September 29, 2016 the conditions precedent to the Hollister Acquisition (other than the payment of the purchase price) were satisfied and the proceeds which were previously placed into escrow were released to the Company. Each holder of a Subscription Receipt received, without the payment of additional consideration or further action on the part of the holder, one special warrant (a "Special Warrant") of the Company. Each Special Warrant entitled the holder thereof to receive upon exercise or deemed exercise, without the payment of additional consideration, one common share of the Company. The Special Warrants were exercised and converted into common shares during the fourth quarter 2016. After deducting general offering costs and underwriting fees (CDN $6.4 million ), the net proceeds to the Company totaled $95.7 million . September 2015 public offering On September 10, 2015, the Company completed a bought deal offering in which 7,400,000 common shares were issued at a price of CDN $3.55 per common share, resulting in gross proceeds of CDN $26.3 million . After general offering costs and a 5% underwriting fee, the net proceeds to the Company totaled $18.6 million . The Company used the net proceeds from the offering to repay the Senior Notes (see Note 8. Debt ). Share Purchase Warrants The Company has previously issued share purchase warrants in conjunction with its acquisition of Hollister (as defined herein) in 2016 and other past debt and equity financing transactions. The following table summarizes the Company's warrant activity: Years ended December 31, 2017 2016 2015 Warrants Number of Warrants Weighted Number of Warrants Weighted Number of Warrants Weighted Outstanding, beginning of period 11,140,800 $ 3.86 8,364,366 $ 2.07 11,755,126 $ 2.24 Issued with Hollister Acquisition — — 5,000,000 (1) 6.00 — — Issued with Bison Gold Arrangement 1,242 2.42 — — — — Exercised (1,140,800 ) 1.95 (2,223,566 ) 1.96 (1,990,760 ) 1.69 Expired — — — — (1,400,000 ) 3.99 Outstanding, end of period 10,001,242 $ 4.07 11,140,800 $ 3.86 8,364,366 $ 2.07 Exercisable, end of period 10,001,242 $ 4.07 6,140,800 $ 2.11 8,364,366 $ 2.07 (1) Input assumptions to the Monte Carlo model used in determining the fair value of the warrants granted include a risk-free interest rate of 1.34%, volatility of 66.0%, a dividend yield of 0.0%, and an estimated life of 15.5 years. The following table provides a summary of the Company's outstanding warrants: December 31, 2017 December 31, 2016 December 31, 2015 Exercise price per share - CDN$ Number outstanding Weighted average remaining life (years) Weighted average exercise price - CDN$ Number outstanding Weighted average remaining life (years) Weighted average exercise price - CDN$ Number outstanding Weighted average remaining life (years) Weighted average exercise price - CDN$ $1.50 - $1.99 — — $ — 1,140,800 0.11 $ 1.95 3,178,166 1.61 $ 1.94 $2.00 - $2.49 5,001,242 11.11 2.15 5,000,000 12.11 2.15 5,186,200 12.68 2.15 $6.00 5,000,000 14.26 6.00 5,000,000 15.26 6.00 — — — 10,001,242 12.68 $ 4.07 11,140,800 12.30 $ 3.86 8,364,366 8.45 $ 2.07</t>
  </si>
  <si>
    <t>Income taxes</t>
  </si>
  <si>
    <t>Income Tax Disclosure [Abstract]</t>
  </si>
  <si>
    <t>15. Income taxes Major components of our income tax (expense) benefit for the years ended December 31, 2017 , 2016 , and 2015 are as follows (in thousands): Years ended December 31, 2017 2016 2015 Current: Canada $ — $ — $ — United States (1,407 ) (3,477 ) (3,167 ) Total current income tax (expense) benefit (1,407 ) (3,477 ) (3,167 ) Deferred: Canada — — — United States (4,189 ) (247 ) 14,905 Total deferred income tax (expense) (4,189 ) (247 ) 14,905 Total income tax (expense) benefit $ (5,596 ) $ (3,724 ) $ 11,738 Canada and United States components of (loss) / income before income taxes for the years ended December 31, 2017 , 2016 , and 2015 are as follows (in thousands): Years ended December 31, 2017 2016 2015 Canada $ (31,285 ) $ (25,139 ) $ (1,180 ) United States 13,217 27,163 33,695 Total $ (18,068 ) $ 2,024 $ 32,515 The annual tax (expense) / benefit is different than the amount that would be provided by applying the statutory federal income tax rate to our pretax (loss) / income. A reconciliation of the Company's Canadian effective tax rate with the statutory tax rate for the years indicated is below (in thousands): Years ended December 31, 2017 2016 2015 Amount Amount Amount Income and mining tax (expense) / benefit at statutory rate $ 4,697 $ (601 ) $ (8,454 ) Effects of Canada to United States statutory rates on earnings of subsidiaries (984 ) (2,445 ) (3,033 ) Effect on deferred tax balances of change in U.S. statutory rate (10,495 ) — — State income tax expense (2,656 ) (2,515 ) (2,342 ) Share-based compensation expense (633 ) 1,395 130 Percentage depletion 4,157 5,993 309 Foreign exchange rate gain / (loss) (17 ) 127 (1,174 ) Deferred tax asset (recognized) / not recognized 449 (5,627 ) 26,428 Other (114 ) (51 ) (126 ) Income tax (expense) / benefit $ (5,596 ) $ (3,724 ) $ 11,738 At December 31, 2017 and 2016 , the significant components of the Company’s deferred tax assets and liabilities are below (in thousands): December 31, 2017 2016 Deferred tax assets: Mineral properties, plant and equipment $ 37,070 $ 41,340 Net operating losses 25,736 14,341 Asset retirement obligation 4,963 4,729 Inventory (2,114 ) 1,479 Tax credits — 1,402 Derivatives 36 971 Other 4,324 6,580 Deferred tax assets 70,015 70,842 Valuation allowances (58,686 ) (62,381 ) Net deferred tax assets 11,329 8,461 Deferred tax liabilities: Share-based compensation 389 (396 ) Property, plant and equipment and inventory (9,135 ) (1,494 ) Foreign exchange and other (1,452 ) (1,251 ) Deferred tax liabilities (10,198 ) (3,141 ) Net deferred tax asset $ 1,131 $ 5,320 The Company evaluated evidence available to determine the amount of valuation allowance required on its deferred tax assets. At December 31, 2017 and 2016 , the balances of our valuation allowances were approximately $58.7 million and $62.4 million , respectively. These balances were primarily related to Canadian exploration and development expense pools obtained through the purchase of True North in 2016 and exploration and development costs with tax basis in excess of book. If it is determined that the Company will ultimately be more likely than not to realize all or a portion of the related benefits for which a valuation allowance has been provided, all or a portion of the related valuation allowance will be reduced. The net change in the Company's valuation allowance for the years ended December 31, 2017 , 2016 , and 2015 are as follows (in thousands): Years ended December 31, 2017 2016 2015 Balance, beginning of year $ (62,381 ) $ (20,217 ) $ (39,895 ) U.S. built-in loss not recognized 4,419 1,142 1,142 AMT credits not recognized 1,392 (689 ) (410 ) Recognition of US deferred tax assets (959 ) — 17,530 Canadian exploration and development expense pools 614 (36,538 ) — Canadian net operating losses (1,771 ) (6,079 ) 1,416 Balance, end of year $ (58,686 ) $ (62,381 ) $ (20,217 ) As of December 31, 2017 , the Company had Canadian net operating loss carryforwards of $72.2 million which expire between 2032 and 2037. The Company also had U.S. net operating loss carryforwards of $24.7 million which expire in 2037. The Company files income tax returns in Canada and the U.S. The statute of limitations remains open from 2012 - 2017. The Company classifies interest and penalties as a component of Interest income and other (expense), net in its Consolidated Statements of (Loss) Income . The amount of interest and penalties recognized in the Consolidated Statements of (Loss) Income were nil , nil , and nil for the years ended December 31, 2017 , 2016 , and 2015 , respectively. The US government enacted the Tax Cuts and Jobs Act of 2017 ("TCJA") on December 22, 2017. As of December 31, 2017, the Company is still evaluating the complete tax effects of the enactment of the TCJA. However, the Company has determined a reasonable estimate of the impact of the TCJA on its existing deferred tax balances. As a result of tax legislation, the federal US corporate tax rate has been substantially reduced effective January 1, 2018. In respect of its US operations, Klondex recorded its deferred tax assets and liabilities as at December 31, 2017 at the new federal rate of 21% ( 35% in 2017). The effect on deferred tax balances due to changes in US statutory rates was $10.5 million . The new tax legislation also made Alternative Minimum Tax ("AMT") credits refundable. As a result, the Company recorded an income tax receivable for the balance of AMT credits of $1.6 million . As noted above, the Company is still evaluating the complete tax effects of the enactment of the TCJA and there are a number of uncertainties and ambiguities as to the interpretation and application of many of the provisions in the TCJA. In the absence of guidance on these matters and until the 2017 tax returns are finalized, which the Company expects to occur by October 2018, the Company expects to use what it believes are reasonable interpretations and assumptions in applying the TCJA for purposes of determining its cash tax liabilities and results of operations, which may change as it receives additional clarification and implementation guidance. Despite the fact that the Company has not yet prepared its tax returns for 2017 it does not expect to identify any overall material adverse effect on its tax liability and financial condition.</t>
  </si>
  <si>
    <t>Earnings Per Share [Abstract]</t>
  </si>
  <si>
    <t>16. Net (loss) income per share Basic net (loss) income per share is calculated by dividing net (loss) income by the weighted average number of shares outstanding for the period. Diluted net (loss) income per share reflects the potential dilution that would occur if outstanding share-based instruments were executed. The following table provides computations of the Company's basic and diluted net (loss) income per share (in thousands, except per share amounts): Years ended December 31, 2017 2016 2015 Net (loss) income $ (23,664 ) $ (1,700 ) $ 44,253 Weighted average common shares: Basic 177,677,996 146,295,998 132,279,526 Effect of: Share options — — 3,682,637 Warrants — — 2,792,283 Restricted share units (1) — — 244,512 Diluted 177,677,996 146,295,998 138,998,958 Net (loss) income per share Basic $ (0.13 ) $ (0.01 ) $ 0.33 Diluted $ (0.13 ) $ (0.01 ) $ 0.32 (1) Represents restricted share units with time based and performance based vesting criteria. For the years ended December 31, 2017 , 2016 , and 2015 , the impact of dilutive share-based instruments was determined using the Company's average share price, which was CDN$ 4.77 , CDN$ 5.21 , and CDN$ 2.99 , respectively. Diluted net (loss) income per share excludes share-based instruments in periods where inclusion would be anti-dilutive. During the years ended December 31, 2017 and 2016 , the Company's basic weighted average common shares and diluted weighted average common shares were the same because the effects of potential execution was anti-dilutive due to the Company's net loss. Had the Company generated net income during the year ended December 31, 2017 , the effects from executing 2,748,530 warrants, 1,854,886 share options, and 401,947 restricted share units would have been included in the diluted weighted average common shares calculation. During the year ended December 31, 2016 , had the Company generated net income, the effects from executing 4,864,803 warrants, 3,292,032 share options, and 722,852 restricted share units would have been included in the diluted weighted average common shares calculation.</t>
  </si>
  <si>
    <t>Quarterly financial information (unaudited)</t>
  </si>
  <si>
    <t>Quarterly Financial Information Disclosure [Abstract]</t>
  </si>
  <si>
    <t>17. Quarterly financial information (unaudited) Summarized quarterly results for the years ended December 31, 2017 , and 2016 are as follows (in thousands, except per share amounts): Quarters 2017 First Second Third Fourth Year Revenues $ 41,710 $ 86,792 $ 48,853 $ 63,296 $ 240,651 Cost of sales 37,637 58,805 43,175 67,238 206,855 Gross profit 4,073 27,987 5,678 (3,942 ) 33,796 Net (loss) income (10,227 ) 7,692 (13,392 ) (7,737 ) (23,664 ) Basic net (loss) income per share (0.06 ) 0.04 (0.08 ) (0.04 ) (0.13 ) Diluted net (loss) income per share (0.06 ) 0.04 (0.08 ) (0.04 ) (0.13 ) 2016 Revenues $ 36,441 $ 49,993 $ 55,641 $ 56,100 $ 198,175 Cost of sales 26,134 29,002 34,659 47,705 137,500 Gross profit 10,307 20,991 20,982 8,395 60,675 Net (loss) income (6,663 ) (4,484 ) 7,269 2,178 (1,700 ) Basic net (loss) income per share (0.05 ) (0.03 ) 0.05 0.02 (0.01 ) Diluted net (loss) income per share (0.05 ) (0.03 ) 0.05 0.02 (0.01 )</t>
  </si>
  <si>
    <t>Segment information</t>
  </si>
  <si>
    <t>Segment Reporting [Abstract]</t>
  </si>
  <si>
    <t>18. Segment information The Company's reportable segments are comprised of operating units which have revenues, earnings or losses, or assets exceeding 10% of the respective consolidated totals, each of which is reviewed by the Company’s Chief Executive Officer to make decisions about resources to be allocated to the segments and to assess their performance . The tables below summarizes segment information (in thousands): Year ended December 31, 2017 Fire Creek Midas Hollister Aurora True North Corporate and other Total Revenues $ 141,792 $ 59,570 $ 6,722 $ — $ 32,567 $ — $ 240,651 Cost of sales Production costs 53,874 45,018 7,228 — 28,191 — 134,311 Depreciation and depletion 20,414 18,891 1,457 — 7,016 — 47,778 Write-down of production inventories — 5,133 6,519 — 13,114 — 24,766 67,504 (9,472 ) (8,482 ) — (15,754 ) — 33,796 Other operating expenses General and administrative 927 943 466 37 961 16,067 19,401 Exploration 2,750 476 4,781 — 239 — 8,246 Development and projects costs — — 10,553 1,121 — — 11,674 Asset retirement and accretion (266 ) (2,463 ) (204 ) 1,010 51 — (1,872 ) Loss on equipment disposal 36 340 — — (24 ) — 352 Income (loss) from operations $ 64,057 $ (8,768 ) $ (24,078 ) $ (2,168 ) $ (16,981 ) $ (16,067 ) $ (4,005 ) Capital expenditures $ 25,991 $ 16,252 $ 6,716 $ 1,554 $ 14,472 $ 648 $ 65,633 Total assets $ 50,577 $ 79,878 $ 129,330 $ 17,783 $ 68,895 $ 45,092 $ 391,555 Year ended December 31, 2016 Fire Creek Midas Hollister Aurora True North Corporate and other Total Revenues $ 125,026 $ 63,806 $ — $ — $ 9,343 $ — $ 198,175 Cost of sales Production costs 46,246 49,599 — — 10,544 — 106,389 Depreciation and depletion 11,612 13,272 — — 3,358 — 28,242 Write-down of production inventories — 474 — — 2,395 — 2,869 67,168 461 — — (6,954 ) — 60,675 Other operating expenses General and administrative 835 835 — — 126 14,008 15,804 Exploration 8,754 4,011 — — — — 12,765 Development and projects costs — — 3,406 16 5,531 — 8,953 Asset retirement and accretion 168 725 1,629 63 68 — 2,653 Business acquisition costs — — 1,094 — 1,159 — 2,253 Provision for legal settlement 2,850 — — — — 150 3,000 Loss on equipment disposal — — — — 17 109 126 Income (loss) from operations $ 54,561 $ (5,110 ) $ (6,129 ) $ (79 ) $ (13,855 ) $ (14,267 ) $ 15,121 Capital expenditures $ 23,779 $ 23,835 $ 808 $ 615 $ 11,246 $ 1,433 $ 61,716 Total assets $ 47,606 $ 99,141 $ 113,990 $ 15,164 $ 50,171 $ 53,906 $ 379,978 Year ended December 31, 2015 Fire Creek Midas Hollister Aurora True North Corporate and other Total Revenues $ 95,023 $ 59,058 $ — $ — $ — $ — $ 154,081 Cost of sales Production costs 37,394 45,924 — — — — 83,318 Depreciation and depletion 7,824 14,628 — — — — 22,452 Write-down of production inventories — 1,201 — — — — 1,201 49,805 (2,695 ) — — — — 47,110 Other operating expenses General and administrative 515 515 — — — 11,345 12,375 Exploration 3,166 6,647 — — — — 9,813 Asset retirement and accretion 55 816 — — — — 871 Business acquisition costs — — — — — 328 328 Loss on equipment disposal — 352 — — — — 352 Income (loss) from operations $ 46,069 $ (11,025 ) $ — $ — $ — $ (11,673 ) $ 23,371 Capital expenditures $ 18,749 $ 16,395 $ — $ — $ — $ 1,454 $ 36,598 Total assets $ 39,453 $ 124,191 $ — $ — $ — $ 39,179 $ 202,823 Geographic Information The following table provides a summary of long-lived assets by location (in thousands): December 31, Long-lived assets, net: 2017 2016 Nevada (Fire Creek, Midas, Hollister, Aurora, and Corporate and other) $ 236,497 $ 237,105 Canada (True North and Ogama-Rockland) (1) 52,953 39,118 Total $ 289,450 $ 276,223 (1) Ogama-Rockland was acquired in 2017. Significant customers The Company has historically sold its metal to five customers. Because the Company's metal is refined to produce bullion that meets the required market standards, the loss of any one of the Company's customers would not adversely affect the Company due to the liquidity of gold and silver markets and the availability of alternative trading counterparties. The following table provides a summary of revenues by significant customer (in thousands): Years ended December 31, Customer Segments reporting revenue 2017 2016 2015 Auramet International, LLC Fire Creek, Midas, Hollister, True North $ 193,987 $ 80,368 $ 97,585 Investec Bank Plc Fire Creek, Midas, Hollister, True North 36,503 94,550 — Franco-Nevada GLW Holdings Corp. Midas 10,120 9,981 8,636 Waterton Global Value, L.P. Fire Creek — 13,276 42,780 Asahi Refining, Inc. (formerly Johnson Matthey Inc.) Fire Creek, Midas 41 — 5,080 $ 240,651 $ 198,175 $ 154,081</t>
  </si>
  <si>
    <t>Supplemental cash flow information</t>
  </si>
  <si>
    <t>Supplemental Cash Flow Elements [Abstract]</t>
  </si>
  <si>
    <t>19. Supplemental cash flow information The following table provides a summary of significant supplemental cash flow information: Years ended December 31, 2017 2016 2015 Cash paid for federal and state income taxes $ 691 $ 1,915 $ 8,177 Cash paid for interest 4,117 5,339 7,298 Mobile equipment acquired through capital lease obligations 1,624 145 1,371 Change in accounts payable related to purchase of mineral properties, plant and equipment 935 — — Common shares issued for Bison Arrangement 6,892 — — Common shares and warrants issued for Hollister Acquisition — 29,568 — Mineral properties, plant and equipment acquired through Promissory Note — 12,000 —</t>
  </si>
  <si>
    <t>Employee benefit plan</t>
  </si>
  <si>
    <t>Retirement Benefits [Abstract]</t>
  </si>
  <si>
    <t>20. Employee benefit plan 401(k) Plan The Klondex Mines Gold &amp; Silver Mining Company 401(k) Plan (the “401(k) Plan”) is a defined contribution plan that is available to all U.S. based employees of the Company and is sponsored by the Company. The 401(k) Plan is subject to the provisions of the Employee Retirement Income Security Act of 1974, as amended, and Section 401(k) of the Internal Revenue Code. Administrative fees of the 401(k) Plan can be paid by the Company or participants. Participants in the 401(k) Plan exercise control and direct the investment of their contributions and account balances among various investment alternatives. The Company matches 100% of employee salary deferrals up to 3% of eligible compensation plus an additional match of 50% on salary deferrals from 3% to 5% of eligible compensation. For the years ended December 31, 2017 , 2016 , and 2015 , the Company’s matching contributions totaled $1.1 million , $0.8 million , and $0.7 million , respectively. Canada Registered Retirement Savings Plan The Klondex Canada Ltd.'s Group Registered Retirement Savings Plan (the "Group RRSP") is available to all Canadian employees and is sponsored by the Company. The Group RRSP is subject to the provisions of the Income Tax Act and guided by the Capital Accumulation Plan Guidelines. There are no administrative fees for the Group RRSP. Participants in the Group RRSP exercise control and direct the investment of their contributions and account balances among various investments offered and may receive advice from a registered investment adviser. The Company matches employee contributions to the plan up to 3% of eligible compensation. For the years ended December 31, 2017 and 2016 , the Company's matching contributions totaled $0.2 million and nil as the Group RRSP was established at the end of 2016.</t>
  </si>
  <si>
    <t>Commitments and Contingencies Disclosure [Abstract]</t>
  </si>
  <si>
    <t>21. Commitments and contingencies From time to time the Company is involved in legal actions related to our business; however, management does not believe, based on currently available information, that contingencies related to any pending or threatened legal matter will have a material adverse effect on the Company’s financial position,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costs, diversion of management resources, and other factors. Royalty commitments Certain patented and unpatented mining claims at all mine sites are subject to lease and royalty agreements that require payments to holders based on minimum annual payment schedules and/or a percentage of the mineral values produced from, or transported through, the royalty claims. Amounts due pursuant to royalty agreements are not recorded in the Consolidated Financial Statements until such time when the amounts are actually payable. The primary type of royalty agreement applicable to the mine sites is a net smelter return ("NSR") royalty. Under an NSR royalty, the amount paid by the Company to the royalty holder is generally calculated as the royalty percentage multiplied by the market value of the minerals produced less charges and costs for milling, smelting, refining, and transportation. During the years ended December 31, 2017 , 2016 , and 2015 , the Company paid $0.2 million , $0.2 million , and $0.1 million , respectively, all of which were related to minimum and advance royalty payments.</t>
  </si>
  <si>
    <t>Subsequent events</t>
  </si>
  <si>
    <t>Subsequent Events [Abstract]</t>
  </si>
  <si>
    <t>22. Subsequent events On January 9, 2018 , the Company announced a change in its operations in Canada, which includes the immediate reduction of underground mining operations and workforce at its True North mine in Manitoba, Canada. Following an extensive review of recent operational performance at True North, the Company has decided to limit underground mining to areas already developed. Once these areas are depleted, underground mining will be suspended. The decision was largely based on the site’s inability to achieve planned operating and cash flow metrics in 2017. The mine will be placed on care and maintenance status after the developed areas are mined to review strategic options and to provide optionality at higher metal prices. The Company will continue to process tailings, as contained in its reserve estimate, through the mill for the foreseeable future in order to maximize cash flow and offset expected care and maintenance costs. On February 13, 2018 , the Revolver was amended to increase the borrowing capacity by $5.0 million from the December 31, 2017 borrowing capacity. This increase relates to an inventory draw, subject to certain adjustments, which added to the aggregate amount available to the Company under the Revolver, thereby increasing the borrowing capacity from $40.0 million to $45.0 million .</t>
  </si>
  <si>
    <t>Summary of significant accounting policies (Policies)</t>
  </si>
  <si>
    <t>Basis of presentation</t>
  </si>
  <si>
    <t xml:space="preserve">Basis of presentation The Company's Consolidated Financial Statements have been prepared in accordance with generally accepted accounting principles in the United States ("GAAP") and the following accounting policies have been consistently applied in such preparation. All amounts are expressed and presented in thousands of United States dollars (unless otherwise noted) and references to "CDN$" refer to Canadian dollars. </t>
  </si>
  <si>
    <t>Principles of consolidation</t>
  </si>
  <si>
    <t>Principles of consolidation The Consolidated Financial Statements include the accounts of Klondex Mines Ltd. and its wholly-owned subsidiaries. All intercompany balances and transactions have been eliminated.</t>
  </si>
  <si>
    <t>Use of estimates</t>
  </si>
  <si>
    <t xml:space="preserve">Use of estimates The preparation of the Consolidated Financial Statements requires management to make assumptions, estimates, and judgments that affect the amounts reported in these Consolidated Financial Statements and accompanying notes. The more significant areas requiring the use of management estimates and assumptions relate to estimates of mineral reserves that are the basis for future cash flow estimates utilized in impairment calculations and units of production amortization and depletion calculations; inputs related to impairment calculations; estimates of recoverable gold and silver ounces in production-related inventories; the net realizable value of production-related inventories; the useful lives of long-lived assets; asset retirement obligations and closure costs; deferred taxes and related valuation allowances; fair values of identifiable assets and liabilities in business combination allocations; and fair values of derivative financial instruments. The Company bases its estimates on historical experience and various assumptions that are believed to be reasonable at the time the estimate was made. Accordingly, actual results may differ from amounts estimated in these Consolidated Financial Statements and such differences could be material. The amounts presented in these Consolidated Financial Statements are not necessarily indicative of the results that may be expected for future years. </t>
  </si>
  <si>
    <t>Foreign currency</t>
  </si>
  <si>
    <t>Foreign currency The functional currency of Klondex Mines Ltd. and its Canadian subsidiaries is the Canadian dollar and the functional currency of its U.S. subsidiaries is the US dollar. Gains or losses resulting from measuring foreign currency transactions and balances into an entity's functional currency are recorded to profit or loss. The Company's Consolidated Financial Statements are presented in U.S. dollars, which requires the translation of non-U.S. dollar amounts using period end exchange rates for assets and liabilities, weighted average exchange rates for income statement accounts, and historical exchange rates for equity accounts, with the resultant gain or loss from translation recorded to Foreign currency translation adjustments , which is a component of Accumulated other comprehensive loss .</t>
  </si>
  <si>
    <t xml:space="preserve">Business combinations The Company accounts for business combinations by allocating the purchase consideration transferred to the estimated fair values of identifiable assets acquired and liabilities assumed. During a measurement period, which is up to one year from the acquisition date, the Company may record adjustments to assets acquired and liabilities assumed if new information is obtained about facts and circumstances that existed as of the acquisition date that, if known, would have resulted in the recognition of those assets and liabilities as of that date. The Company did not experience any significant adjustments to assets acquired and liabilities assumed in business combinations during the years ended December 31, 2017 , 2016 , and 2015 . </t>
  </si>
  <si>
    <t xml:space="preserve">Cash and cash equivalents Cash and cash equivalents are unrestricted as to use and consist of deposits and short term interest bearing accounts with original maturities of three months or less. The Company has not experienced any losses on cash balances and believes that no significant risk of loss exists with respect to its cash and cash equivalents as deposits are held with high-quality financial institutions. Restricted cash is excluded from Cash and cash equivalents and represents cash deposits which collateralize surety bonds associated with asset retirement obligations. </t>
  </si>
  <si>
    <t>Trade receivables Trade receivables consist of amounts due from customers for gold and silver sales and are collected within 12 months from the origination date.</t>
  </si>
  <si>
    <t xml:space="preserve">Inventories The Company's inventories include supplies inventory and the following production-related inventories: stockpiles, in-process, and doré finished goods, all of which are measured and carried at the lower of average cost or net realizable value. For production-related inventories, cost includes all mining, processing, and refining costs incurred during production stages, including allocations for mine site overhead, depreciation and depletion, and ore transport costs. Net realizable value is calculated as the estimated future sales price in the ordinary course of business using period-end metal prices less the estimated costs to convert the production-related inventories into a saleable product (less estimated selling costs). • Stockpiles represent ore that has been brought to the surface from underground for our Nevada properties and ore that has been mined for our True North property which requires further processing through a mill. Costs are transferred from Stockpiles to In-process at an average cost per unit. • In-process inventory consists of ore being processed through the milling circuit in preparation for refining. Costs are transferred from In-process to Doré finished goods at an average cost per unit. • Doré finished goods inventory consists of gold and silver bullion held at the refiner as well as Doré bars awaiting shipment to the refiner. Refined bullion meets the required market standards of 99.95% pure gold and 99.90% pure silver. Costs are transferred from Doré finished goods to Cost of sales at an average cost per unit as gold and silver is sold to customers. • Supplies inventory consists of supplies and commodity consumables used in the mining, milling, and refining processes. As discussed in Note 5. Inventories , the Company's application of its lower of average cost or net realizable value accounting policy resulted in write-downs of production inventories. Write-downs decrease the carrying value of production-related inventories and the adjusted carrying value is prospectively incorporated into inventory costing. </t>
  </si>
  <si>
    <t xml:space="preserve">Mineral properties, plant and equipment, net • Facilities and equipment expenditures are capitalized and recorded at cost. Such costs are depreciated using either the straight-line method over the estimated productive lives of such assets or using the units-of-production method at rates sufficient to depreciate such costs over the estimated proven and probable reserves as gold and silver ounces are recovered. • Mine development includes costs to build or construct shafts, drifts, and ramps which enable the Company to physically access ore, as well as drilling, engineering, metallurgical, and other related costs incurred to delineate or expand existing proven and probable reserves. Activities which are directed at converting non-reserve mineralization to proven and probable reserves, obtaining additional information on an ore body, or for infrastructure planning or condemnation activities are capitalized to mine development. Any of the above costs incurred at properties before mineralization is classified as proven and probable reserves are expensed as incurred to Development and projects costs . Drilling costs, such as exploration drilling, which do not occur within, or proximal to, an ore body where proven and probable reserves exist or support the metal production process are expensed as incurred to Exploration . Mine development costs are charged to cost of sales using the units-of-production depletion method based upon estimated recoverable ounces in proven and probable reserves. To the extent such capitalized costs benefit an entire ore body, they are amortized over the estimated recoverable ounces of that ore body. Capitalized costs that benefit specific ore structures or areas are depleted over the estimated recoverable ounces of that specific ore structure or area. Recoverable ounces are based upon proven and probable reserves and estimated metal recoveries associated with those reserves. • Mineral properties are recorded at cost and include payments related to the acquisition of mineral interests and the rights to extract minerals from properties. Depending on the nature of the agreement, recurring cash royalty payments are expensed as incurred or recorded as prepaid or advanced minimum royalty payments. Mineral properties are generally the result of an acquisition or business combination and include value beyond proven and probable reserves , which represents the economic value that exists in a mining asset beyond the value attributable to proven and probable reserves. Mineral property costs associated with producing ore bodies are depleted using the units-of-production method based upon the estimated recoverable gold and silver ounces in such ore body's proven and probable reserves. In accordance with the Company's impairment policy, if a mineable ore body is not discovered or an ore body cannot be economically or legally developed, such capitalized costs are written off in the period in which it is determined the property has no future economic value. • Asset retirement cost assets are the result of asset retirement obligations and are capitalized where mineralization is classified as proven and probable reserves and amortized or depleted on the same basis as the asset to which it relates. • Construction in progress expenditures are capitalized and recorded at cost. Such assets are not depreciated or depleted until they are placed into service. </t>
  </si>
  <si>
    <t>Impairment of long-lived assets</t>
  </si>
  <si>
    <t xml:space="preserve">Impairment of long-lived assets The Company’s long-lived assets consist of mineral properties, plant and equi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significant adverse changes to projected revenues, increases in costs and capital expenditures, or future plans that may adversely impact the Company’s current or future operations and cash flows. In estimating future cash flows, assets are grouped at the lowest level of identifiable cash flows that are largely independent of future cash flows from other asset groups. Existing proven and probable reserves and value beyond proven and probable reserves, including mineralization other than proven and probable reserves are included in estimates of future cash flows. An impairment is determined to exist if the total projected future cash flows on an undiscounted pretax basis are less than the carrying amount of a long-lived asset or asset group. An impairment loss is measured using discounted cash flows and recorded based on the excess carrying value of the impaired long-lived asset over its estimated fair value. </t>
  </si>
  <si>
    <t>Asset retirement obligations The Company’s mining and exploration activities are subject to various federal and state laws and regulations governing the protection of the environment. The Company’s asset retirement obligations (“AROs”), consist of estimated future mine reclamation and closure costs and may increase or decrease in the future as a result of changes in regulations, life of mine plans, estimates, or other factors. An ARO, which is initially estimated at fair value based on discounted cash flow estimates, is accreted to full value over time through charges to accretion expense. Resultant ARO cost assets are depreciated or depleted in accordance with the Company's long-lived asset policies. ARO capital assets at properties where mineralization is not classified as proven and probable reserves are expensed to Asset retirement and accretion . The Company’s AROs are adjusted annually, or more frequently at interim periods if necessary, to reflect changes in estimates, circumstances, disturbances, timing, and inputs used to compute the underlying liability.</t>
  </si>
  <si>
    <t>Derivative financial instruments</t>
  </si>
  <si>
    <t>Derivative financial instruments The Company recognizes all derivatives as either assets or liabilities and measures those instruments at fair value. Changes in the fair value of derivative instruments, together with gains or losses on derivative settlements and transactions, are recorded to (Loss) gain on derivatives, net . In estimating the fair value of derivative instruments, the Company applies judgments that are sensitive to assumptions regarding commodity prices, market volatilities, and gold production (see Note 11. Derivatives and Note 12. Fair value measurements ).</t>
  </si>
  <si>
    <t>Revenue recognition</t>
  </si>
  <si>
    <t xml:space="preserve">Revenue recognition Revenue from the sale of gold and silver is recognized when persuasive evidence of an arrangement exists, delivery has occurred, the price is fixed or determinable, no obligations remain, and collection is probable. Revenue from the Company's Gold Purchase Agreement and Gold Offering Agreement (as both are later defined) is recognized at spot gold prices (see Note 8. Debt and Note 11. Derivatives ). Revenue is only recognized for the aforementioned agreements when the Company delivers its own gold production to the counterparty. </t>
  </si>
  <si>
    <t xml:space="preserve">Share-based compensation The fair value of the estimated number of share-based awards expected to vest is recognized as share-based compensation expense within General and administrative over the applicable vesting period, with a corresponding increase to Additional paid-in capital . Share-based compensation expense related to awards with performance conditions is recognized over the performance period of the award while all other awards are recognized utilizing the graded vesting method. Share-based compensation awards that are forfeited before vesting result in the reversal of previously recognized expenses. The fair value of stock options is determined using the Black-Scholes option pricing model with market related inputs as of the date of grant. The fair value of restricted share units and common share awards is the market value of the underlying shares on the date of grant. The fair value of restricted share units with performance based vesting is determined using a Monte Carlo simulation model. </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cently adopted and issued accounting pronouncements</t>
  </si>
  <si>
    <t>Recently adopted In March 2016, the Financial Accounting Standards Board ("FASB") issued Accounting Standards Update ("ASU") No. 2016-09, "Compensation - Stock Compensation - Improvements to Employee Share-Based Payment Accounting." ASU No. 2016-09 simplifies several aspects of the accounting for share-based payment transactions, including the income tax consequences, classification of awards as either equity or liabilities, an accounting policy election for forfeitures, and classification on the statement of cash flows. ASU No. 2016-09 is effective for fiscal years, and interim periods within those fiscal years, beginning after December 15, 2016, which for the Company meant the first quarter of the year ending December 31, 2017. The Company has adopted ASU 2016-09, which other than presentation and disclosure changes, did not have a material impact on its financial statements. Recently issued In May 2014, the FASB issued ASU No. 2014-09, “Revenue from Contracts with Customers”, which has been amended several times. The new standard provides a five-step approach to be applied to all contracts with customers and also requires expanded disclosures surrounding revenue recognition. ASU No. 2014-09 is effective for fiscal years, and interim periods within those years, beginning on or after December 15, 2017, which for the Company means the first quarter of the year ending December 31, 2018. The Company has evaluated the potential impacts of ASU No. 2014-09 and does not expect it will have a material impact on its financial statements. In February 2016, the FASB issued ASU No. 2016-02, "Leases". ASU No. 2016-02 requires lessees to recognize assets and liabilities on the balance sheet for the rights and obligations resulting from leases. ASU No. 2016-02 is effective for fiscal years beginning after December 15, 2018 and for interim periods within those fiscal years, which for the Company means the first quarter of the year ending December 31, 2019. The Company is currently evaluating the impact that ASU No. 2016-02 will have on its financial statements. In August 2016, the FASB issued ASU No. 2016-15, "Statement of Cash Flows - Classification of Certain Cash Receipts and Cash Payments." ASU No. 2016-15 addresses eight specific cash flow issues with the objective of reducing the diversity in practice in how certain cash receipts and cash payments are presented and classified in the statement of cash flows. ASU No. 2016-15 is effective for fiscal years, and interim periods within those fiscal years, beginning after December 15, 2017, which for the Company means the first quarter of the year ending December 31, 2018. The Company has evaluated the potential impacts of ASU No. 2016-15 and does not expect it will have a material impact on its financial statements. In November 2016, the FASB issued ASU No. 2016-18, "Statement of Cash Flows - Restricted Cash." ASU No. 2016-18 requires that restricted cash or restricted cash equivalents be included with cash and cash equivalents when reconciling the beginning-of-period and end-of-period total amounts shown on the statement of cash flows. ASU No. 2016-18 is effective for fiscal years, and interim periods within those fiscal years, beginning after December 15, 2017, which for the Company means the first quarter of the year ending December 31, 2018. Adoption of this guidance will result in the inclusion of the Company's restricted cash balances within its overall cash and cash equivalents balance on the Consolidated Balance Sheets, along with the removal of the changes in restricted cash activity. The Company's restricted cash balance as of December 31, 2017 was $9.6 million . In January 2017, the FASB issued ASU No. 2017-01, "Business Combinations." ASU No. 2017-01 clarifies the definition of a business and adds guidance to assist entities with evaluating whether transactions should be accounted for as acquisitions or disposals of assets or businesses. ASU No. 2017-01 is effective for fiscal years, and interim periods within those fiscal years, beginning after December 15, 2017, which for the Company means the first quarter of the year ending December 31, 2018. The Company has evaluated the potential impacts of ASU No. 2017-01 and does not expect it will have a material impact on its financial statements. In May 2017, the FASB issued ASU No. 2017-09, "Compensation - Stock Compensation." ASU No. 2017-09 provides guidance about which changes to the terms or conditions of a share-based payment award require an entity to apply modification accounting under Topic 718. ASU No. 2017-09 is effective for fiscal years, and interim periods within those fiscal years, beginning after December 15, 2017, which for the Company means the first quarter of the year ending December 31, 2018. Adoption of this guidance is not expected to have a material impact on the Company's financial statements. In August 2017, the FASB issued ASU No. 2017-12, "Derivatives and Hedging - Targeted Improvements to Accounting for Hedging Activities." ASU No. 2017-12 provides amendments that aim to simplify the derivative and hedging accounting guidance under Topic 815 and better align the measurement and presentation of qualifying hedging relationships with risk management activities. ASU No. 2017-12 is effective for fiscal years beginning after December 15, 2018 and for interim periods within those fiscal years, which for the Company means the first quarter of the year ending December 31, 2019. The Company is currently evaluating the impact that ASU No. 2017-12 will have on its financial statements.</t>
  </si>
  <si>
    <t>Business combinations (Tables)</t>
  </si>
  <si>
    <t>Purchase consideration transferred to the fair value of identifiable assets and liabilities</t>
  </si>
  <si>
    <t xml:space="preserve">The Company accounted for the True North Acquisition as a business combination and allocated the purchase consideration transferred to the fair value of identifiable assets and liabilities acquired, as shown below (in thousands): Purchase consideration: Amount Cash $ 20,000 Promissory note (1) 11,100 $ 31,100 Assets and liabilities acquired: Mineral properties $ 15,721 Facilities and equipment 16,870 Prepaid expenses and other 302 Asset retirement obligation (1,793 ) $ 31,100 (1) The fair value of the $12.0 million Promissory Note (purchase consideration) was calculated at $11.1 million, resulting in a $0.9 million issuance discount. The Company accounted for the Hollister Acquisition as a business combination and allocated the purchase consideration transferred to the fair value of identifiable assets and liabilities acquired, as shown below (in thousands): Purchase consideration: Amount Cash $ 80,000 Warrants (1) 17,774 Common shares (2) 11,794 $ 109,568 Assets and liabilities acquired: Mineral properties $ 111,256 Facilities and equipment 11,686 Land 416 Supplies inventories 349 Prepaid expenses and other 258 Asset retirement obligation (7,158 ) Deferred tax liability (7,239 ) $ 109,568 (1) Fair value was determined using a Monte Carlo methodology. Refer to Note 13. Share Capital. (2) Fair value is inclusive of a $2.9 million marketability discount for a 23 month restriction period on disposal of the common shares. </t>
  </si>
  <si>
    <t>Inventories (Tables)</t>
  </si>
  <si>
    <t>Components of Inventory</t>
  </si>
  <si>
    <t>The following table provides the components of Inventories (in thousands): December 31, 2017 2016 Supplies $ 9,300 $ 5,541 Production related inventories: Stockpiles 18,749 6,604 In-process 12,516 7,316 Doré finished goods 2,018 1,849 $ 42,583 $ 21,310 The following table provides information about the Company's write-downs (in thousands, except per ounce amounts): Years ended December 31, Type of previously incurred cost 2017 2016 2015 Cash production costs $ 18,708 $ 2,323 $ 1,016 Allocated depreciation and depletion 6,058 546 185 Write-down of production inventories $ 24,766 $ 2,869 $ 1,201 Prices used in write-down calculation Price per gold ounce $ 1,297 $ 1,159 $ 1,062 Price per silver ounce $ 16.87 $ 16.24 $ 13.82</t>
  </si>
  <si>
    <t>Prepaid expenses and other (Tables)</t>
  </si>
  <si>
    <t>Summary of prepaid expenses and other assets</t>
  </si>
  <si>
    <t>The following table provides the components of Prepaid expenses and other (in thousands): December 31, 2017 2016 Prepaid taxes $ 3,496 $ 1,390 Canadian taxes receivable 1,568 762 Prepaid claim maintenance and land holding costs 847 909 Vendor prepayments 696 315 Prepaid insurance 178 518 Other 795 784 $ 7,580 $ 4,678</t>
  </si>
  <si>
    <t>Mineral properties, plant and equipment, net (Tables)</t>
  </si>
  <si>
    <t>Summary of mineral properties, plant and equipment, net</t>
  </si>
  <si>
    <t>The following table provides the components of Mineral properties, plant and equipment, net (in thousands): December 31, 2017 2016 Mineral properties $ 171,422 $ 163,012 Facilities and equipment 120,727 97,054 Mine development 112,887 54,070 Land 3,887 3,828 Asset retirement cost assets (1) — 2,887 Construction in progress 1,956 16,472 410,879 337,323 Less: accumulated depreciation and depletion (121,429 ) (61,100 ) $ 289,450 $ 276,223 (1) Asset retirement cost assets relate to changes in asset retirement obligations at sites with proven and probable reserves.</t>
  </si>
  <si>
    <t>Debt (Tables)</t>
  </si>
  <si>
    <t>Schedule of components of debt</t>
  </si>
  <si>
    <t>The following table summarizes the components of Debt (in thousands): December 31, 2017 2016 Debt, current: Gold Purchase Agreement $ — $ 8,023 Capital lease obligations 902 479 $ 902 $ 8,502 Debt, non-current: Revolver (1) $ 34,173 $ 11,165 Gold Purchase Agreement — 9,935 Capital lease obligations 1,232 589 $ 35,405 $ 21,689 (1) Net of unamortized issuance costs of $0.8 million. The following table summarizes the components of Interest expense, net (in thousands): Years ended December 31, 2017 2016 2015 Gold Purchase Agreement $ 2,620 $ 3,989 $ 4,884 Promissory Note — 824 — Revolver interest and stand-by fees 1,294 577 — Capital lease obligations 44 47 — Senior Notes — — 2,296 Other 159 175 118 Less: capitalized interest — (273 ) — $ 4,117 $ 5,339 $ 7,298</t>
  </si>
  <si>
    <t>Schedule of maturities of long-term debt</t>
  </si>
  <si>
    <t>The following table provides a summary by year of the remaining future scheduled debt repayments (in thousands): Fiscal Year: Capital leases Gold Purchase Agreement Revolver Total 2018 $ 970 $ — $ — $ 970 2019 484 — 38,723 39,207 2020 480 — — 480 2021 337 — — 337 2022 — — — — Less: Interest and amortization of issuance costs (137 ) — (4,550 ) (4,687 ) Principal portion of payments $ 2,134 $ — $ 34,173 $ 36,307</t>
  </si>
  <si>
    <t>Asset retirement obligations (Tables)</t>
  </si>
  <si>
    <t>Summary of changes in the asset retirement obligation</t>
  </si>
  <si>
    <t xml:space="preserve"> The following table provides a summary of changes in the asset retirement obligation (in thousands): December 31, 2017 2016 Balance, beginning of period $ 25,436 $ 12,387 Changes in estimates (5,945 ) 2,866 Accretion expense 1,523 1,122 Additions resulting from Hollister Acquisition - Hollister — 4,481 Additions resulting from Hollister Acquisition - Aurora — 2,677 Additions resulting from True North Acquisition — 1,793 Effect of foreign currency 94 110 Balance, end of period $ 21,108 $ 25,436</t>
  </si>
  <si>
    <t>Asset retirement obligations by property</t>
  </si>
  <si>
    <t>The following table provides a listing of the Company's asset retirement obligations by property (in thousands): December 31, 2017 2016 Midas $ 8,401 $ 12,616 Hollister 5,905 6,110 Aurora 3,752 2,741 Fire Creek 1,210 2,303 True North 1,840 1,666 $ 21,108 $ 25,436</t>
  </si>
  <si>
    <t>Deferred share units liability (Tables)</t>
  </si>
  <si>
    <t>Summary of the Company's Outstanding DSUs</t>
  </si>
  <si>
    <t>The following table provides a summary of the Company's outstanding DSUs: Years ended December 31, 2017 2016 Outstanding at beginning of period 180,183 — Granted 180,183 180,183 Redeemed — — Outstanding at end of period 360,366 180,183 The following table summarizes the common shares authorized for issuance and available for future issuance under the New Share Plan as of December 31, 2017 : December 31, 2017 Common shares authorized for issuance under New Share Plan 15,985,730 Common shares reserved for issuance under all plans (6,031,697 ) Common shares available for future grants 9,954,033</t>
  </si>
  <si>
    <t>Derivatives (Tables)</t>
  </si>
  <si>
    <t>Schedule of derivative instruments</t>
  </si>
  <si>
    <t>The following table provides a listing of the Company's derivative instruments (in thousands): December 31, Description Recorded Within 2017 2016 Gold Purchase Agreement embedded derivative Derivative assets, current $ — $ 1,247 Forward metal sales Derivative assets, current 17 — 17 1,247 Gold Purchase Agreement embedded derivative Derivative assets, non-current — 1,545 $ 17 $ 2,792 Gold Offering Agreement Derivative liabilities, current $ 170 $ 1,721 Forward metal sales Derivative liabilities, current — — 170 1,721 Gold Offering Agreement Derivative liabilities, non-current — 331 $ 170 $ 2,052</t>
  </si>
  <si>
    <t>Gain (loss) on derivatives, net</t>
  </si>
  <si>
    <t>The following table lists the net amounts recorded for (Loss) gain on derivatives, net (in thousands): Years ended December 31, 2017 2016 2015 Gold Purchase Agreement embedded derivative (2,253 ) (2,167 ) 3,243 Gold Offering Agreement (415 ) (1,115 ) 124 Currency swap — (682 ) — Forward metal sales (1) 374 (3,682 ) — Gold Collar 1,112 — — $ (1,182 ) $ (7,646 ) $ 3,367 (1) (Loss) gain on settlement and revaluation of forward metal sales derivative instruments, which was determined by the difference in the fixed forward price received by the Company and the spot price on the applicable delivery date. See Forward Metal Sales discussed below.</t>
  </si>
  <si>
    <t>Schedule of gold purchase agreement</t>
  </si>
  <si>
    <t>The following table summarizes information about past gold deliveries under the Gold Purchase Agreement: Years ended December 31, 2017 2016 2015 Gold ounces 16,000 8,000 7,500 Average forward gold price $ 1,286 $ 1,308 $ 1,296 Average gold spot price on delivery date $ 1,278 $ 1,248 $ 1,152</t>
  </si>
  <si>
    <t>Schedule of gold offering agreement</t>
  </si>
  <si>
    <t>The following table summarizes information about gold purchased under the Gold Offering Agreement: Years ended December 31, 2017 2016 2015 Gold ounces purchased by counterparty 77,692 48,957 36,066 Average gold price paid to the Company $ 1,231 $ 1,214 $ 1,146 Average gold spot price on delivery date $ 1,260 $ 1,247 $ 1,187</t>
  </si>
  <si>
    <t>Schedule of forward positions</t>
  </si>
  <si>
    <t>The following table summarizes information about the Company's forward trades entered into during the respective periods: Years ended December 31, 2017 2016 2015 Gold ounces covered 171,036 109,140 — Average price per gold ounce $ 1,261 $ 1,244 $ — Silver ounces covered 1,084,896 1,468,516 — Average price per silver ounce $ 17.24 $ 16.54 $ —</t>
  </si>
  <si>
    <t>Fair value measurements (Tables)</t>
  </si>
  <si>
    <t>Assets and liabilities measured at fair value on a recurring basis</t>
  </si>
  <si>
    <t>The following table provides a listing (by level) of the Company's financial assets and liabilities which are measured at fair value on a recurring basis (in thousands): December 31, 2017 December 31, 2016 Assets: Level 1 Level 2 Level 3 Level 1 Level 2 Level 3 Gold Purchase Agreement embedded derivative $ — $ — $ — $ — $ 2,792 $ — Forward metal sales — 17 — — — — $ — $ 17 $ — $ — $ 2,792 $ — Liabilities: Deferred share units liability $ — $ 945 $ — $ — $ 812 $ — Gold Offering Agreement — — 170 — — 2,052 $ — $ 945 $ 170 $ — $ 812 $ 2,052</t>
  </si>
  <si>
    <t>Schedule of Company's Level 3 financial liability</t>
  </si>
  <si>
    <t>The following table provides additional detail for the Company's Level 3 financial liability (in thousands): Years ended December 31, Gold Offering Agreement liability: 2017 2016 Balance at beginning of the period $ 2,052 $ 2,775 Gain from change in fair value (1,882 ) (723 ) Balance at end of the period $ 170 $ 2,052 (Loss) gain on derivative, net: Settlement losses $ (2,297 ) $ (1,838 ) Gain from change in fair value 1,882 723 $ (415 ) $ (1,115 )</t>
  </si>
  <si>
    <t>Share capital (Tables)</t>
  </si>
  <si>
    <t>Schedule of warrants</t>
  </si>
  <si>
    <t>The following table summarizes the Company's warrant activity: Years ended December 31, 2017 2016 2015 Warrants Number of Warrants Weighted Number of Warrants Weighted Number of Warrants Weighted Outstanding, beginning of period 11,140,800 $ 3.86 8,364,366 $ 2.07 11,755,126 $ 2.24 Issued with Hollister Acquisition — — 5,000,000 (1) 6.00 — — Issued with Bison Gold Arrangement 1,242 2.42 — — — — Exercised (1,140,800 ) 1.95 (2,223,566 ) 1.96 (1,990,760 ) 1.69 Expired — — — — (1,400,000 ) 3.99 Outstanding, end of period 10,001,242 $ 4.07 11,140,800 $ 3.86 8,364,366 $ 2.07 Exercisable, end of period 10,001,242 $ 4.07 6,140,800 $ 2.11 8,364,366 $ 2.07 (1) Input assumptions to the Monte Carlo model used in determining the fair value of the warrants granted include a risk-free interest rate of 1.34%, volatility of 66.0%, a dividend yield of 0.0%, and an estimated life of 15.5 years. The following table provides a summary of the Company's outstanding warrants: December 31, 2017 December 31, 2016 December 31, 2015 Exercise price per share - CDN$ Number outstanding Weighted average remaining life (years) Weighted average exercise price - CDN$ Number outstanding Weighted average remaining life (years) Weighted average exercise price - CDN$ Number outstanding Weighted average remaining life (years) Weighted average exercise price - CDN$ $1.50 - $1.99 — — $ — 1,140,800 0.11 $ 1.95 3,178,166 1.61 $ 1.94 $2.00 - $2.49 5,001,242 11.11 2.15 5,000,000 12.11 2.15 5,186,200 12.68 2.15 $6.00 5,000,000 14.26 6.00 5,000,000 15.26 6.00 — — — 10,001,242 12.68 $ 4.07 11,140,800 12.30 $ 3.86 8,364,366 8.45 $ 2.07</t>
  </si>
  <si>
    <t>Share-based compensation (Tables)</t>
  </si>
  <si>
    <t>Summary of common shares authorized for issuance and available for future issuance</t>
  </si>
  <si>
    <t>Schedule of compensation cost by award type</t>
  </si>
  <si>
    <t>The following table summarizes the Company's share-based compensation cost and unrecognized share-based compensation cost by award type (in thousands): Years ended December 31, Share-based compensation cost by award 2017 2016 2015 Share options $ 503 $ 1,431 $ 2,501 Restricted share units - time vesting criteria 2,419 1,083 283 Restricted share units - performance vesting criteria 723 144 — Common share awards 16 20 314 $ 3,661 $ 2,678 $ 3,098 Capitalized as part of an asset cost $ 89 $ 123 $ 81 Recognized tax benefit $ 625 $ 983 $ 286</t>
  </si>
  <si>
    <t>Schedule of unrecognized share-based compensation by award</t>
  </si>
  <si>
    <t>Unrecognized share-based compensation cost by award December 31, 2017 Restricted share units - time vesting criteria $ 2,240 Restricted share units - performance vesting criteria 1,308 Share options 107 $ 3,655</t>
  </si>
  <si>
    <t>Schedule of Nonvested Restricted Stock Units Activity [Table Text Block]</t>
  </si>
  <si>
    <t>The following table summarizes activity of the Company's restricted share units (“RSUs”) with time based vesting criteria: Year ended December 31, 2017 Restricted share units - time based vesting Number of RSUs Weighted Weighted Average Remaining Vesting Period of Unvested RSUs (years) Aggregate Intrinsic Value of RSUs Outstanding (thousands) Outstanding, beginning of year (1) 948,038 $ 5.20 Granted 968,339 4.62 Vested and issued (262,616 ) 5.37 Forfeited (197,280 ) 5.10 Outstanding and unvested, end of year 1,456,481 $ 4.80 1.36 $ 3,788 (1) Includes awards with comparable terms and characteristics of RSUs, even if such awards are not called "RSUs" under the plan they were granted. The following table provides additional detail for RSUs with time based vesting: December 31, Restricted share units - time based vesting 2017 2016 2015 Weighted-average estimated forfeiture rate of RSUs granted 13.33 % 14.21 % 0.04 % Fair value of RSUs vested (thousands) $ 1,127 $ 262 $ 26 Intrinsic value of RSUs vested (thousands) $ 950 $ 495 $ 26 Weighted-average grant date fair value - CDN$ (per award) $ 4.62 $ 6.40 $ 3.03 The following table summarizes activity of the Company's RSUs with performance based vesting criteria: Year ended December 31, 2017 Restricted share units - performance based vesting Number of RSUs Weighted Weighted Average Remaining Vesting Period of Unvested RSUs (years) Aggregate Intrinsic Value of RSUs Outstanding (thousands) Outstanding, beginning of year 212,243 $ 6.60 Granted 295,390 4.60 Vested and issued — — Forfeited — — Outstanding and unvested, end of year 507,633 $ 5.44 1.73 $ 1,321 No RSUs with performance based vesting were granted in 2015. The following table provides additional detail for RSUs with performance based vesting: December 31, Restricted share units - performance based vesting 2017 2016 Weighted-average estimated forfeiture rate of RSUs granted — % — % Fair value of RSUs vested (thousands) $ — $ — Intrinsic value of RSUs vested (thousands) $ — $ — Weighted-average grant date fair value - CDN$ (per award) $ 4.60 $ 6.60</t>
  </si>
  <si>
    <t>Schedule of common share awards</t>
  </si>
  <si>
    <t>The following table summarizes activity of the Company's common share awards: Year ended December 31, 2017 Common share awards Number of Common Share Awards Weighted Weighted-Average Remaining Vesting Period of Unvested Common Shares (years) Aggregate Intrinsic Value of Common Shares Outstanding (thousands) Issued and outstanding, beginning of year 56,665 $ 2.09 Granted — — Vested and released (56,665 ) 2.09 Forfeited — — Issued and outstanding, end of year — $ — — $ — No common share awards were granted in 2017, 2016, or 2015. The following table provides additional detail for common share awards: December 31, Common share awards 2017 2016 2015 Weighted-average estimated forfeiture rate of common share awards granted — % — % — % Fair value of common share awards vested (thousands) $ 95 $ 333 $ 255 Intrinsic value of common share awards vested (thousands) $ 192 $ 666 $ 371 Weighted-average grant date fair value - CDN$ (per award) $ — $ — $ —</t>
  </si>
  <si>
    <t>Schedule of stock options activity</t>
  </si>
  <si>
    <t>The following table summarizes activity of the Company's share options: Year ended December 31, 2017 Share options Number of Share Options Weighted Weighted Average Remaining Contractual Period of Outstanding Options (years) Aggregate Intrinsic Value of Options Outstanding (thousands) Outstanding, beginning of year 5,233,105 $ 2.68 Granted — — Forfeited (106,666 ) 3.17 Exercised (1,058,856 ) 2.23 Expired — — Outstanding, end of year 4,067,583 $ 2.78 2.28 $ 2,367 Vested and exercisable, end of year 3,784,249 $ 2.60 2.19 $ 2,328 The following table provides additional detail for the above awards: December 31, Share options 2017 2016 2015 Intrinsic value of options exercised (in thousands) $ 3,514 $ 12,277 $ 2,741 Fair value of options vested (in thousands) $ 1,154 $ 2,779 $ 3,446</t>
  </si>
  <si>
    <t>Schedule of valuation assumptions</t>
  </si>
  <si>
    <t>December 31, 2017 . The fair value of the share options granted during the years ended December 31, 2016 , and 2015 was determined using the following weighted average inputs in the Black-Scholes model: December 31, Share options 2016 2015 Risk-free interest rate 0.59 % 0.85 % Forfeiture rate 13.99 % 12.07 % Volatility 46.08 % 47.31 % Dividend yield — % — % Expected option life 5.0 years 5.0 years Weighted average grant-date fair value - CDN$ $ 1.77 $ 1.19</t>
  </si>
  <si>
    <t>Income taxes (Tables)</t>
  </si>
  <si>
    <t>Components of Income tax (expense) / benefit</t>
  </si>
  <si>
    <t>Major components of our income tax (expense) benefit for the years ended December 31, 2017 , 2016 , and 2015 are as follows (in thousands): Years ended December 31, 2017 2016 2015 Current: Canada $ — $ — $ — United States (1,407 ) (3,477 ) (3,167 ) Total current income tax (expense) benefit (1,407 ) (3,477 ) (3,167 ) Deferred: Canada — — — United States (4,189 ) (247 ) 14,905 Total deferred income tax (expense) (4,189 ) (247 ) 14,905 Total income tax (expense) benefit $ (5,596 ) $ (3,724 ) $ 11,738</t>
  </si>
  <si>
    <t>Components of (loss) / income before income taxes</t>
  </si>
  <si>
    <t>Canada and United States components of (loss) / income before income taxes for the years ended December 31, 2017 , 2016 , and 2015 are as follows (in thousands): Years ended December 31, 2017 2016 2015 Canada $ (31,285 ) $ (25,139 ) $ (1,180 ) United States 13,217 27,163 33,695 Total $ (18,068 ) $ 2,024 $ 32,515</t>
  </si>
  <si>
    <t>Schedule of effective tax rate</t>
  </si>
  <si>
    <t>A reconciliation of the Company's Canadian effective tax rate with the statutory tax rate for the years indicated is below (in thousands): Years ended December 31, 2017 2016 2015 Amount Amount Amount Income and mining tax (expense) / benefit at statutory rate $ 4,697 $ (601 ) $ (8,454 ) Effects of Canada to United States statutory rates on earnings of subsidiaries (984 ) (2,445 ) (3,033 ) Effect on deferred tax balances of change in U.S. statutory rate (10,495 ) — — State income tax expense (2,656 ) (2,515 ) (2,342 ) Share-based compensation expense (633 ) 1,395 130 Percentage depletion 4,157 5,993 309 Foreign exchange rate gain / (loss) (17 ) 127 (1,174 ) Deferred tax asset (recognized) / not recognized 449 (5,627 ) 26,428 Other (114 ) (51 ) (126 ) Income tax (expense) / benefit $ (5,596 ) $ (3,724 ) $ 11,738</t>
  </si>
  <si>
    <t>Schedule of deferred tax assets and liabilities</t>
  </si>
  <si>
    <t>At December 31, 2017 and 2016 , the significant components of the Company’s deferred tax assets and liabilities are below (in thousands): December 31, 2017 2016 Deferred tax assets: Mineral properties, plant and equipment $ 37,070 $ 41,340 Net operating losses 25,736 14,341 Asset retirement obligation 4,963 4,729 Inventory (2,114 ) 1,479 Tax credits — 1,402 Derivatives 36 971 Other 4,324 6,580 Deferred tax assets 70,015 70,842 Valuation allowances (58,686 ) (62,381 ) Net deferred tax assets 11,329 8,461 Deferred tax liabilities: Share-based compensation 389 (396 ) Property, plant and equipment and inventory (9,135 ) (1,494 ) Foreign exchange and other (1,452 ) (1,251 ) Deferred tax liabilities (10,198 ) (3,141 ) Net deferred tax asset $ 1,131 $ 5,320</t>
  </si>
  <si>
    <t>Change in valuation allowance</t>
  </si>
  <si>
    <t>The net change in the Company's valuation allowance for the years ended December 31, 2017 , 2016 , and 2015 are as follows (in thousands): Years ended December 31, 2017 2016 2015 Balance, beginning of year $ (62,381 ) $ (20,217 ) $ (39,895 ) U.S. built-in loss not recognized 4,419 1,142 1,142 AMT credits not recognized 1,392 (689 ) (410 ) Recognition of US deferred tax assets (959 ) — 17,530 Canadian exploration and development expense pools 614 (36,538 ) — Canadian net operating losses (1,771 ) (6,079 ) 1,416 Balance, end of year $ (58,686 ) $ (62,381 ) $ (20,217 )</t>
  </si>
  <si>
    <t>Net (loss) income per share (Tables)</t>
  </si>
  <si>
    <t>Computation of basic and diluted net income (loss) per share</t>
  </si>
  <si>
    <t xml:space="preserve">The following table provides computations of the Company's basic and diluted net (loss) income per share (in thousands, except per share amounts): Years ended December 31, 2017 2016 2015 Net (loss) income $ (23,664 ) $ (1,700 ) $ 44,253 Weighted average common shares: Basic 177,677,996 146,295,998 132,279,526 Effect of: Share options — — 3,682,637 Warrants — — 2,792,283 Restricted share units (1) — — 244,512 Diluted 177,677,996 146,295,998 138,998,958 Net (loss) income per share Basic $ (0.13 ) $ (0.01 ) $ 0.33 Diluted $ (0.13 ) $ (0.01 ) $ 0.32 (1) Represents restricted share units with time based and performance based vesting criteria. </t>
  </si>
  <si>
    <t>Quarterly financial information (unaudited) (Tables)</t>
  </si>
  <si>
    <t>Quarterly Financial Information</t>
  </si>
  <si>
    <t>Summarized quarterly results for the years ended December 31, 2017 , and 2016 are as follows (in thousands, except per share amounts): Quarters 2017 First Second Third Fourth Year Revenues $ 41,710 $ 86,792 $ 48,853 $ 63,296 $ 240,651 Cost of sales 37,637 58,805 43,175 67,238 206,855 Gross profit 4,073 27,987 5,678 (3,942 ) 33,796 Net (loss) income (10,227 ) 7,692 (13,392 ) (7,737 ) (23,664 ) Basic net (loss) income per share (0.06 ) 0.04 (0.08 ) (0.04 ) (0.13 ) Diluted net (loss) income per share (0.06 ) 0.04 (0.08 ) (0.04 ) (0.13 ) 2016 Revenues $ 36,441 $ 49,993 $ 55,641 $ 56,100 $ 198,175 Cost of sales 26,134 29,002 34,659 47,705 137,500 Gross profit 10,307 20,991 20,982 8,395 60,675 Net (loss) income (6,663 ) (4,484 ) 7,269 2,178 (1,700 ) Basic net (loss) income per share (0.05 ) (0.03 ) 0.05 0.02 (0.01 ) Diluted net (loss) income per share (0.05 ) (0.03 ) 0.05 0.02 (0.01 )</t>
  </si>
  <si>
    <t>Segment information (Tables)</t>
  </si>
  <si>
    <t>Schedule of segment information</t>
  </si>
  <si>
    <t>18. Segment information The Company's reportable segments are comprised of operating units which have revenues, earnings or losses, or assets exceeding 10% of the respective consolidated totals, each of which is reviewed by the Company’s Chief Executive Officer to make decisions about resources to be allocated to the segments and to assess their performance . The tables below summarizes segment information (in thousands): Year ended December 31, 2017 Fire Creek Midas Hollister Aurora True North Corporate and other Total Revenues $ 141,792 $ 59,570 $ 6,722 $ — $ 32,567 $ — $ 240,651 Cost of sales Production costs 53,874 45,018 7,228 — 28,191 — 134,311 Depreciation and depletion 20,414 18,891 1,457 — 7,016 — 47,778 Write-down of production inventories — 5,133 6,519 — 13,114 — 24,766 67,504 (9,472 ) (8,482 ) — (15,754 ) — 33,796 Other operating expenses General and administrative 927 943 466 37 961 16,067 19,401 Exploration 2,750 476 4,781 — 239 — 8,246 Development and projects costs — — 10,553 1,121 — — 11,674 Asset retirement and accretion (266 ) (2,463 ) (204 ) 1,010 51 — (1,872 ) Loss on equipment disposal 36 340 — — (24 ) — 352 Income (loss) from operations $ 64,057 $ (8,768 ) $ (24,078 ) $ (2,168 ) $ (16,981 ) $ (16,067 ) $ (4,005 ) Capital expenditures $ 25,991 $ 16,252 $ 6,716 $ 1,554 $ 14,472 $ 648 $ 65,633 Total assets $ 50,577 $ 79,878 $ 129,330 $ 17,783 $ 68,895 $ 45,092 $ 391,555 Year ended December 31, 2016 Fire Creek Midas Hollister Aurora True North Corporate and other Total Revenues $ 125,026 $ 63,806 $ — $ — $ 9,343 $ — $ 198,175 Cost of sales Production costs 46,246 49,599 — — 10,544 — 106,389 Depreciation and depletion 11,612 13,272 — — 3,358 — 28,242 Write-down of production inventories — 474 — — 2,395 — 2,869 67,168 461 — — (6,954 ) — 60,675 Other operating expenses General and administrative 835 835 — — 126 14,008 15,804 Exploration 8,754 4,011 — — — — 12,765 Development and projects costs — — 3,406 16 5,531 — 8,953 Asset retirement and accretion 168 725 1,629 63 68 — 2,653 Business acquisition costs — — 1,094 — 1,159 — 2,253 Provision for legal settlement 2,850 — — — — 150 3,000 Loss on equipment disposal — — — — 17 109 126 Income (loss) from operations $ 54,561 $ (5,110 ) $ (6,129 ) $ (79 ) $ (13,855 ) $ (14,267 ) $ 15,121 Capital expenditures $ 23,779 $ 23,835 $ 808 $ 615 $ 11,246 $ 1,433 $ 61,716 Total assets $ 47,606 $ 99,141 $ 113,990 $ 15,164 $ 50,171 $ 53,906 $ 379,978 Year ended December 31, 2015 Fire Creek Midas Hollister Aurora True North Corporate and other Total Revenues $ 95,023 $ 59,058 $ — $ — $ — $ — $ 154,081 Cost of sales Production costs 37,394 45,924 — — — — 83,318 Depreciation and depletion 7,824 14,628 — — — — 22,452 Write-down of production inventories — 1,201 — — — — 1,201 49,805 (2,695 ) — — — — 47,110 Other operating expenses General and administrative 515 515 — — — 11,345 12,375 Exploration 3,166 6,647 — — — — 9,813 Asset retirement and accretion 55 816 — — — — 871 Business acquisition costs — — — — — 328 328 Loss on equipment disposal — 352 — — — — 352 Income (loss) from operations $ 46,069 $ (11,025 ) $ — $ — $ — $ (11,673 ) $ 23,371 Capital expenditures $ 18,749 $ 16,395 $ — $ — $ — $ 1,454 $ 36,598 Total assets $ 39,453 $ 124,191 $ — $ — $ — $ 39,179 $ 202,823</t>
  </si>
  <si>
    <t>Summary of long-lived assets by location</t>
  </si>
  <si>
    <t>The following table provides a summary of long-lived assets by location (in thousands): December 31, Long-lived assets, net: 2017 2016 Nevada (Fire Creek, Midas, Hollister, Aurora, and Corporate and other) $ 236,497 $ 237,105 Canada (True North and Ogama-Rockland) (1) 52,953 39,118 Total $ 289,450 $ 276,223 (1) Ogama-Rockland was acquired in 2017.</t>
  </si>
  <si>
    <t>Summary of revenue by significant customer</t>
  </si>
  <si>
    <t>The following table provides a summary of revenues by significant customer (in thousands): Years ended December 31, Customer Segments reporting revenue 2017 2016 2015 Auramet International, LLC Fire Creek, Midas, Hollister, True North $ 193,987 $ 80,368 $ 97,585 Investec Bank Plc Fire Creek, Midas, Hollister, True North 36,503 94,550 — Franco-Nevada GLW Holdings Corp. Midas 10,120 9,981 8,636 Waterton Global Value, L.P. Fire Creek — 13,276 42,780 Asahi Refining, Inc. (formerly Johnson Matthey Inc.) Fire Creek, Midas 41 — 5,080 $ 240,651 $ 198,175 $ 154,081</t>
  </si>
  <si>
    <t>Supplemental cash flow information (Tables)</t>
  </si>
  <si>
    <t>Summary of significant supplemental cash flow</t>
  </si>
  <si>
    <t>The following table provides a summary of significant supplemental cash flow information: Years ended December 31, 2017 2016 2015 Cash paid for federal and state income taxes $ 691 $ 1,915 $ 8,177 Cash paid for interest 4,117 5,339 7,298 Mobile equipment acquired through capital lease obligations 1,624 145 1,371 Change in accounts payable related to purchase of mineral properties, plant and equipment 935 — — Common shares issued for Bison Arrangement 6,892 — — Common shares and warrants issued for Hollister Acquisition — 29,568 — Mineral properties, plant and equipment acquired through Promissory Note — 12,000 —</t>
  </si>
  <si>
    <t>Company overview (Details)</t>
  </si>
  <si>
    <t>Sales Revenue | Product Concentration Risk | Gold and silver</t>
  </si>
  <si>
    <t>Concentration Risk [Line Items]</t>
  </si>
  <si>
    <t>Concentration risk, percentage</t>
  </si>
  <si>
    <t>100.00%</t>
  </si>
  <si>
    <t>Recent accounting pronouncements (Details) - USD ($) $ in Thousands</t>
  </si>
  <si>
    <t>Business combinations - Narrative (Details) $ in Thousands</t>
  </si>
  <si>
    <t>Oct. 03, 2016USD ($)shares</t>
  </si>
  <si>
    <t>Jan. 22, 2016USD ($)</t>
  </si>
  <si>
    <t>Dec. 31, 2017$ / sharesshares</t>
  </si>
  <si>
    <t>Dec. 31, 2016$ / sharesshares</t>
  </si>
  <si>
    <t>Dec. 31, 2015$ / sharesshares</t>
  </si>
  <si>
    <t>Oct. 03, 2016$ / shares</t>
  </si>
  <si>
    <t>Dec. 31, 2014$ / shares</t>
  </si>
  <si>
    <t>Business Acquisition [Line Items]</t>
  </si>
  <si>
    <t>Weighted average exercise price (CDN$ per share) | $ / shares</t>
  </si>
  <si>
    <t>Promissory Note</t>
  </si>
  <si>
    <t>Interest rate on promissory note</t>
  </si>
  <si>
    <t>4.00%</t>
  </si>
  <si>
    <t>Hollister acquisition</t>
  </si>
  <si>
    <t>Payments to acquire businesses</t>
  </si>
  <si>
    <t>Warrants issued (shares) | shares</t>
  </si>
  <si>
    <t>Warrants, term</t>
  </si>
  <si>
    <t>15 years 6 months</t>
  </si>
  <si>
    <t>Consecutive trading days</t>
  </si>
  <si>
    <t>60 days</t>
  </si>
  <si>
    <t>Common share warrants, issued (shares) | shares</t>
  </si>
  <si>
    <t>True North acquisition</t>
  </si>
  <si>
    <t>Consideration transferred, before issuance discount</t>
  </si>
  <si>
    <t>Promissory note, face value</t>
  </si>
  <si>
    <t>Business combinations - Purchase consideration transferred (Details) - USD ($) $ in Thousands</t>
  </si>
  <si>
    <t>Oct. 03, 2016</t>
  </si>
  <si>
    <t>Jan. 22, 2016</t>
  </si>
  <si>
    <t>Purchase consideration:</t>
  </si>
  <si>
    <t>Cash</t>
  </si>
  <si>
    <t>Consideration transferred</t>
  </si>
  <si>
    <t>Assets and liabilities acquired:</t>
  </si>
  <si>
    <t>Mineral properties</t>
  </si>
  <si>
    <t>Facilities and equipment</t>
  </si>
  <si>
    <t>Land</t>
  </si>
  <si>
    <t>Supplies inventories</t>
  </si>
  <si>
    <t>Asset retirement obligation</t>
  </si>
  <si>
    <t>Deferred tax liability</t>
  </si>
  <si>
    <t>Net assets acquired acquired</t>
  </si>
  <si>
    <t>Hollister acquisition | Warrants</t>
  </si>
  <si>
    <t>Equity instruments issued</t>
  </si>
  <si>
    <t>Hollister acquisition | Common shares</t>
  </si>
  <si>
    <t>Marketability discount</t>
  </si>
  <si>
    <t>Restriction period</t>
  </si>
  <si>
    <t>23 months</t>
  </si>
  <si>
    <t>Promissory note</t>
  </si>
  <si>
    <t>Promissory note - issuance discount</t>
  </si>
  <si>
    <t>Inventories - Components of Inventory (Details) - USD ($) $ in Thousands</t>
  </si>
  <si>
    <t>Supplies</t>
  </si>
  <si>
    <t>Stockpiles</t>
  </si>
  <si>
    <t>In-process</t>
  </si>
  <si>
    <t>Doré finished goods</t>
  </si>
  <si>
    <t>Inventory, Gross</t>
  </si>
  <si>
    <t>Capitalized non-cash depreciation and depletion costs</t>
  </si>
  <si>
    <t>Inventories - Schedule of Company's Write-downs (Details) $ in Thousands</t>
  </si>
  <si>
    <t>Dec. 31, 2017USD ($)$ / oz</t>
  </si>
  <si>
    <t>Dec. 31, 2016USD ($)$ / oz</t>
  </si>
  <si>
    <t>Dec. 31, 2015USD ($)$ / oz</t>
  </si>
  <si>
    <t>Cash production costs</t>
  </si>
  <si>
    <t>Allocated depreciation and depletion</t>
  </si>
  <si>
    <t>Price per gold ounce</t>
  </si>
  <si>
    <t>Inventory [Line Items]</t>
  </si>
  <si>
    <t>Prices used in write-down calculation | $ / oz</t>
  </si>
  <si>
    <t>Price per silver ounce</t>
  </si>
  <si>
    <t>Prepaid expenses and other (Details) - USD ($) $ in Thousands</t>
  </si>
  <si>
    <t>Prepaid taxes</t>
  </si>
  <si>
    <t>Canadian taxes receivable</t>
  </si>
  <si>
    <t>Prepaid claim maintenance and land holding costs</t>
  </si>
  <si>
    <t>Vendor prepayments</t>
  </si>
  <si>
    <t>Prepaid insurance</t>
  </si>
  <si>
    <t>Other</t>
  </si>
  <si>
    <t>Mineral properties, plant and equipment, net - Components of Mineral properties, plant and equipment, net (Details) - USD ($) $ in Thousands</t>
  </si>
  <si>
    <t>Property, Plant and Equipment [Line Items]</t>
  </si>
  <si>
    <t>Mineral properties, plant and equipment, gross</t>
  </si>
  <si>
    <t>Less: accumulated depreciation and depletion</t>
  </si>
  <si>
    <t>Mine development</t>
  </si>
  <si>
    <t>Asset retirement cost assets</t>
  </si>
  <si>
    <t>Construction in progress</t>
  </si>
  <si>
    <t>Mineral properties, plant and equipment, net - Narrative (Details) - USD ($) $ in Thousands</t>
  </si>
  <si>
    <t>Mobile equipment acquired under capital lease obligations, gross</t>
  </si>
  <si>
    <t>Accumulated depreciation</t>
  </si>
  <si>
    <t>Mineral properties | Bison Gold</t>
  </si>
  <si>
    <t>Additions to mineral properties</t>
  </si>
  <si>
    <t>Debt - Components of debt (Details) - USD ($) $ in Thousands</t>
  </si>
  <si>
    <t>Debt Instrument [Line Items]</t>
  </si>
  <si>
    <t>Debt, current:</t>
  </si>
  <si>
    <t>Debt, non-current:</t>
  </si>
  <si>
    <t>Unamortized issuance costs</t>
  </si>
  <si>
    <t>Revolver</t>
  </si>
  <si>
    <t>Gold Purchase Agreement</t>
  </si>
  <si>
    <t>Capital lease obligations</t>
  </si>
  <si>
    <t>Debt - Interest expense, net (Details) - USD ($) $ in Thousands</t>
  </si>
  <si>
    <t>Less: capitalized interest</t>
  </si>
  <si>
    <t>Interest costs</t>
  </si>
  <si>
    <t>Revolver interest and stand-by fees</t>
  </si>
  <si>
    <t>Senior Notes</t>
  </si>
  <si>
    <t>Debt - Revolver (Details) - USD ($)</t>
  </si>
  <si>
    <t>Dec. 21, 2017</t>
  </si>
  <si>
    <t>Mar. 23, 2016</t>
  </si>
  <si>
    <t>Oct. 27, 2016</t>
  </si>
  <si>
    <t>Line of Credit Facility [Line Items]</t>
  </si>
  <si>
    <t>Revolving credit facility, maximum borrowing capacity</t>
  </si>
  <si>
    <t>Revolver | Investec Bank Plc</t>
  </si>
  <si>
    <t>Revolving credit facility, maximum borrowing capacity, increase (decrease)</t>
  </si>
  <si>
    <t>Line of credit facility, covenant, risk premium, threshold of other debt held</t>
  </si>
  <si>
    <t>Revolver | LIBOR | Investec Bank Plc</t>
  </si>
  <si>
    <t>Risk premium per annum</t>
  </si>
  <si>
    <t>0.35%</t>
  </si>
  <si>
    <t>Revolver | LIBOR | Minimum | Investec Bank Plc</t>
  </si>
  <si>
    <t>Revolving credit facility, basis spread</t>
  </si>
  <si>
    <t>2.75%</t>
  </si>
  <si>
    <t>Revolver | LIBOR | Maximum | Investec Bank Plc</t>
  </si>
  <si>
    <t>Debt - Gold purchase agreement (Details) $ in Thousands</t>
  </si>
  <si>
    <t>Dec. 28, 2017oz</t>
  </si>
  <si>
    <t>Dec. 31, 2017USD ($)</t>
  </si>
  <si>
    <t>Dec. 31, 2017USD ($)oz$ / oz</t>
  </si>
  <si>
    <t>Dec. 31, 2016USD ($)oz</t>
  </si>
  <si>
    <t>Dec. 31, 2015USD ($)</t>
  </si>
  <si>
    <t>Loss on debt extinguishment | $</t>
  </si>
  <si>
    <t>Interest rate</t>
  </si>
  <si>
    <t>Capital lease obligations | Minimum</t>
  </si>
  <si>
    <t>Debt instrument, terms</t>
  </si>
  <si>
    <t>36 months</t>
  </si>
  <si>
    <t>Capital lease obligations | Maximum</t>
  </si>
  <si>
    <t>48 months</t>
  </si>
  <si>
    <t>Gold Commodity Contract | Gold Purchase Agreement</t>
  </si>
  <si>
    <t>18.30%</t>
  </si>
  <si>
    <t>Balloon payment to be paid (in gold ounces) | oz</t>
  </si>
  <si>
    <t>Periodic payment (in gold ounces) | oz</t>
  </si>
  <si>
    <t>Gold Commodity Contract | Gold Purchase Agreement | Minimum</t>
  </si>
  <si>
    <t>Average gold spot price on delivery date (USD per oz) | $ / oz</t>
  </si>
  <si>
    <t>Gold Commodity Contract | Gold Purchase Agreement | Maximum</t>
  </si>
  <si>
    <t>Debt - Capital lease obligations (Details) - Capital lease obligations</t>
  </si>
  <si>
    <t>Minimum</t>
  </si>
  <si>
    <t>Maximum</t>
  </si>
  <si>
    <t>Debt - Secured Promissory Note (Details) - USD ($) $ in Thousands</t>
  </si>
  <si>
    <t>Promissory note interest rate</t>
  </si>
  <si>
    <t>Annual principal payment</t>
  </si>
  <si>
    <t>Debt - Senior Notes (Details) $ in Thousands</t>
  </si>
  <si>
    <t>3 Months Ended</t>
  </si>
  <si>
    <t>Sep. 30, 2015USD ($)</t>
  </si>
  <si>
    <t>Dec. 31, 2016USD ($)</t>
  </si>
  <si>
    <t>Sep. 30, 2015CAD ($)</t>
  </si>
  <si>
    <t>Outstanding principal amount</t>
  </si>
  <si>
    <t>Face amount</t>
  </si>
  <si>
    <t>11.00%</t>
  </si>
  <si>
    <t>Prepayment penalty, percentage</t>
  </si>
  <si>
    <t>Debt - Debt covenants (Details) - Revolver $ in Millions</t>
  </si>
  <si>
    <t>Mar. 23, 2016USD ($)</t>
  </si>
  <si>
    <t>Debt covenant, minimum Tangible Net Worth</t>
  </si>
  <si>
    <t>Debt covenant, Gearing Ratio, maximum</t>
  </si>
  <si>
    <t>Debt covenant, cash balance, minimum</t>
  </si>
  <si>
    <t>Debt covenant, current ratio, minimum</t>
  </si>
  <si>
    <t>Debt - Future debt repayments (Details) $ in Thousands</t>
  </si>
  <si>
    <t>Less: Interest and amortization of issuance costs</t>
  </si>
  <si>
    <t>Principal portion of payments</t>
  </si>
  <si>
    <t>Capital leases</t>
  </si>
  <si>
    <t>Asset retirement obligations - Changes in the Asset Retirement Obligation (Details) - USD ($) $ in Thousands</t>
  </si>
  <si>
    <t>Asset Retirement Obligation, Roll Forward Analysis [Roll Forward]</t>
  </si>
  <si>
    <t>Balance, beginning of period</t>
  </si>
  <si>
    <t>Changes in estimates</t>
  </si>
  <si>
    <t>Accretion expense</t>
  </si>
  <si>
    <t>Effect of foreign currency</t>
  </si>
  <si>
    <t>Balance, end of period</t>
  </si>
  <si>
    <t>Additions, resulting from acquisition</t>
  </si>
  <si>
    <t>Aurora acquisition</t>
  </si>
  <si>
    <t>Asset retirement obligations - Narrative (Details) - USD ($) $ in Millions</t>
  </si>
  <si>
    <t>Guarantor Obligations [Line Items]</t>
  </si>
  <si>
    <t>Surety bonds</t>
  </si>
  <si>
    <t>Surety Bond</t>
  </si>
  <si>
    <t>Decrease in restricted cash</t>
  </si>
  <si>
    <t>Asset retirement obligations - Listing of Company's Asset Retirement Obligations (Details) - USD ($) $ in Thousands</t>
  </si>
  <si>
    <t>Segment Reporting Information [Line Items]</t>
  </si>
  <si>
    <t>Midas</t>
  </si>
  <si>
    <t>Hollister</t>
  </si>
  <si>
    <t>Aurora</t>
  </si>
  <si>
    <t>Fire Creek</t>
  </si>
  <si>
    <t>True North</t>
  </si>
  <si>
    <t>Deferred share units liability - Narrative (Details) - USD ($) $ in Thousands</t>
  </si>
  <si>
    <t>1 Months Ended</t>
  </si>
  <si>
    <t>May 31, 2016</t>
  </si>
  <si>
    <t>Share-based Compensation Arrangement by Share-based Payment Award [Line Items]</t>
  </si>
  <si>
    <t>Duration preceding valuation date, weighted average closing price (in days)</t>
  </si>
  <si>
    <t>5 days</t>
  </si>
  <si>
    <t>Deferred Share Unit Plan | Deferred Share Units (DSUs)</t>
  </si>
  <si>
    <t>Deferred share units liability - Outstanding DSUs (Details) - Deferred Share Units - Deferred Share Units (DSUs) - Deferred Share Unit Plan - shares</t>
  </si>
  <si>
    <t>Number of RSUs</t>
  </si>
  <si>
    <t>Outstanding at beginning of period (in shares)</t>
  </si>
  <si>
    <t>Granted (in shares)</t>
  </si>
  <si>
    <t>Redeemed (in shares)</t>
  </si>
  <si>
    <t>Outstanding at end of period (in shares)</t>
  </si>
  <si>
    <t>Derivatives - Schedule of derivative instruments (Details) - USD ($) $ in Thousands</t>
  </si>
  <si>
    <t>Derivative [Line Items]</t>
  </si>
  <si>
    <t>Derivative assets, current</t>
  </si>
  <si>
    <t>Derivative assets, non-current</t>
  </si>
  <si>
    <t>Derivative asset</t>
  </si>
  <si>
    <t>Derivative liabilities, current</t>
  </si>
  <si>
    <t>Derivative liabilities, non-current</t>
  </si>
  <si>
    <t>Derivative liability</t>
  </si>
  <si>
    <t>Gold Purchase Agreement embedded derivative</t>
  </si>
  <si>
    <t>Forward metal sales</t>
  </si>
  <si>
    <t>Gold Offering Agreement</t>
  </si>
  <si>
    <t>Derivatives - Loss on derivatives (Details) - USD ($) $ in Thousands</t>
  </si>
  <si>
    <t>Derivative Instruments, Gain (Loss) [Line Items]</t>
  </si>
  <si>
    <t>Loss on derivatives, net</t>
  </si>
  <si>
    <t>Currency swap</t>
  </si>
  <si>
    <t>Gold Collar</t>
  </si>
  <si>
    <t>Derivatives - Gold purchase agreement (Details) - Gold Purchase Agreement embedded derivative</t>
  </si>
  <si>
    <t>Dec. 31, 2017oz$ / oz</t>
  </si>
  <si>
    <t>Dec. 31, 2016oz$ / oz</t>
  </si>
  <si>
    <t>Dec. 31, 2015oz$ / oz</t>
  </si>
  <si>
    <t>Gold ounces | oz</t>
  </si>
  <si>
    <t>Average forward gold price (USD per oz)</t>
  </si>
  <si>
    <t>Average gold spot price on delivery date (USD per oz)</t>
  </si>
  <si>
    <t>Derivatives - Gold offering agreement (Details) - Gold Offering Agreement</t>
  </si>
  <si>
    <t>Derivative, term of contract</t>
  </si>
  <si>
    <t>5 years</t>
  </si>
  <si>
    <t>Trading days preceding relevant purchase election date</t>
  </si>
  <si>
    <t>30 days</t>
  </si>
  <si>
    <t>Derivatives - Forward metal sales (Details)</t>
  </si>
  <si>
    <t>Ounces covered | oz</t>
  </si>
  <si>
    <t>Average forward price (USD per oz) | $ / oz</t>
  </si>
  <si>
    <t>Fair value measurements - Assets and liabilities measured at fair value on a recurring basis (Details) - USD ($) $ in Thousands</t>
  </si>
  <si>
    <t>Fair Value, Assets and Liabilities Measured on Recurring and Nonrecurring Basis [Line Items]</t>
  </si>
  <si>
    <t>Fair value, measurements, recurring | Level 1</t>
  </si>
  <si>
    <t>Assets, fair value disclosure</t>
  </si>
  <si>
    <t>Liabilities, fair value disclosure</t>
  </si>
  <si>
    <t>Fair value, measurements, recurring | Level 2</t>
  </si>
  <si>
    <t>Fair value, measurements, recurring | Level 3</t>
  </si>
  <si>
    <t>Fair value, measurements, recurring | Gold Purchase Agreement embedded derivative | Level 1</t>
  </si>
  <si>
    <t>Fair value, measurements, recurring | Gold Purchase Agreement embedded derivative | Level 2</t>
  </si>
  <si>
    <t>Fair value, measurements, recurring | Gold Purchase Agreement embedded derivative | Level 3</t>
  </si>
  <si>
    <t>Fair value, measurements, recurring | Forward metal sales | Level 1</t>
  </si>
  <si>
    <t>Fair value, measurements, recurring | Forward metal sales | Level 2</t>
  </si>
  <si>
    <t>Fair value, measurements, recurring | Forward metal sales | Level 3</t>
  </si>
  <si>
    <t>Fair value, measurements, recurring | Gold Offering Agreement | Level 1</t>
  </si>
  <si>
    <t>Fair value, measurements, recurring | Gold Offering Agreement | Level 2</t>
  </si>
  <si>
    <t>Fair value, measurements, recurring | Gold Offering Agreement | Level 3</t>
  </si>
  <si>
    <t>Fair value measurements - Narrative (Details) - Fire Creek</t>
  </si>
  <si>
    <t>Dec. 31, 2017oz</t>
  </si>
  <si>
    <t>Mineral production, gold (in ounces)</t>
  </si>
  <si>
    <t>Fair value measurements - Level 3 financial liability (Details) - USD ($) $ in Thousands</t>
  </si>
  <si>
    <t>Fair Value, Liabilities Measured on Recurring Basis, Unobservable Input Reconciliation, Calculation [Roll Forward]</t>
  </si>
  <si>
    <t>Derivative, gain (loss) on derivative, net</t>
  </si>
  <si>
    <t>Settlement losses | Level 3</t>
  </si>
  <si>
    <t>Gain from change in fair value | Level 3</t>
  </si>
  <si>
    <t>Derivative financial instruments, liabilities | Gold Offering Agreement</t>
  </si>
  <si>
    <t>Balance at beginning of the period</t>
  </si>
  <si>
    <t>Gain from change in fair value</t>
  </si>
  <si>
    <t>Balance at end of the period</t>
  </si>
  <si>
    <t>Share capital - Narrative (Details) $ / shares in Units, $ in Thousands, $ in Millions</t>
  </si>
  <si>
    <t>Oct. 19, 2017USD ($)shares</t>
  </si>
  <si>
    <t>Oct. 19, 2017CAD ($)shares</t>
  </si>
  <si>
    <t>Jul. 26, 2016CAD ($)$ / sharesshares</t>
  </si>
  <si>
    <t>Sep. 10, 2015USD ($)shares</t>
  </si>
  <si>
    <t>Sep. 10, 2015CAD ($)$ / sharesshares</t>
  </si>
  <si>
    <t>Dec. 31, 2016CAD ($)$ / sharesshares</t>
  </si>
  <si>
    <t>Aug. 18, 2016</t>
  </si>
  <si>
    <t>Dec. 31, 2014$ / sharesshares</t>
  </si>
  <si>
    <t>Subsidiary, Sale of Stock [Line Items]</t>
  </si>
  <si>
    <t>Subscription receipts (shares)</t>
  </si>
  <si>
    <t>Subscription receipt price (CDN$ per share) | $ / shares</t>
  </si>
  <si>
    <t>General offering costs and underwriting fees | $</t>
  </si>
  <si>
    <t>Issuance of share capital, net of costs | $</t>
  </si>
  <si>
    <t>Public Stock Offering</t>
  </si>
  <si>
    <t>Underwriting fee percentage</t>
  </si>
  <si>
    <t>5.00%</t>
  </si>
  <si>
    <t>Common shares issued (shares)</t>
  </si>
  <si>
    <t>Shares issued, price per share | $ / shares</t>
  </si>
  <si>
    <t>Subscription Receipts | Private Placement</t>
  </si>
  <si>
    <t>Gross proceeds from issuance of equity securities | $</t>
  </si>
  <si>
    <t>Bison Gold</t>
  </si>
  <si>
    <t>Share capital - Warrants Activity (Details) - $ / shares</t>
  </si>
  <si>
    <t>Number of Warrants</t>
  </si>
  <si>
    <t>Warrants outstanding, beginning of year (shares)</t>
  </si>
  <si>
    <t>Warrants exercised (shares)</t>
  </si>
  <si>
    <t>Warrants expired (shares)</t>
  </si>
  <si>
    <t>Warrants outstanding, end of year (shares)</t>
  </si>
  <si>
    <t>Warrants exercisable, end of year (shares)</t>
  </si>
  <si>
    <t>Weighted Average Exercise Price - CDN$</t>
  </si>
  <si>
    <t>Warrants, outstanding, beginning of period, weighted average exercise price (CDN$ per share)</t>
  </si>
  <si>
    <t>Warrants, weighted average exercise price, exercised (CDN$ per share)</t>
  </si>
  <si>
    <t>Warrants, weighted average exercise price, expired (CDN$ per share)</t>
  </si>
  <si>
    <t>Warrants, outstanding, end of period, weighted average exercise price (CDN$ per share)</t>
  </si>
  <si>
    <t>Warrants, exercisable, end of period, weighted average exercise price (CDN$ per share)</t>
  </si>
  <si>
    <t>Warrants</t>
  </si>
  <si>
    <t>Risk-free interest rate</t>
  </si>
  <si>
    <t>1.34%</t>
  </si>
  <si>
    <t>Volatility</t>
  </si>
  <si>
    <t>66.00%</t>
  </si>
  <si>
    <t>Dividend yield</t>
  </si>
  <si>
    <t>0.00%</t>
  </si>
  <si>
    <t>Estimated life</t>
  </si>
  <si>
    <t>Warrants issued with acquisition (shares)</t>
  </si>
  <si>
    <t>Warrants, weighted average exercise price, issued with acquisition (CDN$ per share)</t>
  </si>
  <si>
    <t>Bison acquisition</t>
  </si>
  <si>
    <t>Share capital - Warrants by Exercise Price (Details)</t>
  </si>
  <si>
    <t>Class of Warrant or Right [Line Items]</t>
  </si>
  <si>
    <t>Number outstanding (shares) | shares</t>
  </si>
  <si>
    <t>Weighted average remaining life (years)</t>
  </si>
  <si>
    <t>12 years 8 months 5 days</t>
  </si>
  <si>
    <t>12 years 3 months 18 days</t>
  </si>
  <si>
    <t>8 years 5 months 12 days</t>
  </si>
  <si>
    <t>Weighted average exercise price (CDN$ per share)</t>
  </si>
  <si>
    <t>$1.50 - $1.99</t>
  </si>
  <si>
    <t>1 month 10 days</t>
  </si>
  <si>
    <t>1 year 7 months 10 days</t>
  </si>
  <si>
    <t>$2.00 - $2.49</t>
  </si>
  <si>
    <t>11 years 1 month 10 days</t>
  </si>
  <si>
    <t>12 years 1 month 10 days</t>
  </si>
  <si>
    <t>14 years 3 months 4 days</t>
  </si>
  <si>
    <t>15 years 3 months 4 days</t>
  </si>
  <si>
    <t>Weighted average exercise price (CDN$ per share) | (per share)</t>
  </si>
  <si>
    <t>Minimum | $1.50 - $1.99</t>
  </si>
  <si>
    <t>Minimum | $2.00 - $2.49</t>
  </si>
  <si>
    <t>Maximum | $1.50 - $1.99</t>
  </si>
  <si>
    <t>Maximum | $2.00 - $2.49</t>
  </si>
  <si>
    <t>Share-based compensation - Narrative (Details)</t>
  </si>
  <si>
    <t>Dec. 31, 2017shares</t>
  </si>
  <si>
    <t>Percentage of outstanding stock available for grant under plan, maximum</t>
  </si>
  <si>
    <t>8.90%</t>
  </si>
  <si>
    <t>Restricted share units</t>
  </si>
  <si>
    <t>Share-based compensation - Shares authorized (Details)</t>
  </si>
  <si>
    <t>Common shares authorized for issuance under New Share Plan</t>
  </si>
  <si>
    <t>Common shares reserved for issuance under all plans</t>
  </si>
  <si>
    <t>Common shares available for future grants</t>
  </si>
  <si>
    <t>Share-based compensation - Share-based compensation cost by award type (Details) - USD ($) $ in Thousands</t>
  </si>
  <si>
    <t>Share-based compensation cost by award</t>
  </si>
  <si>
    <t>Capitalized as part of an asset cost</t>
  </si>
  <si>
    <t>Recognized tax benefit</t>
  </si>
  <si>
    <t>Share options</t>
  </si>
  <si>
    <t>Restricted share units - time vesting criteria</t>
  </si>
  <si>
    <t>Restricted share units - performance vesting criteria</t>
  </si>
  <si>
    <t>Common share awards</t>
  </si>
  <si>
    <t>Share-based compensation Share-based compensation - Unrecognized share-based compensation cost by award (Details) $ in Thousands</t>
  </si>
  <si>
    <t>Unrecognized share-based compensation, stock options</t>
  </si>
  <si>
    <t>Unrecognized share-based compensation</t>
  </si>
  <si>
    <t>Unrecognized share-based compensation, share-based awards other than options</t>
  </si>
  <si>
    <t>Share-based compensation - Restricted share units - time based vesting (Details) - Restricted share units - time vesting criteria $ in Thousands</t>
  </si>
  <si>
    <t>Dec. 31, 2017USD ($)shares</t>
  </si>
  <si>
    <t>Dec. 31, 2017USD ($)$ / shares</t>
  </si>
  <si>
    <t>Dec. 31, 2016USD ($)shares</t>
  </si>
  <si>
    <t>Dec. 31, 2016$ / shares</t>
  </si>
  <si>
    <t>Dec. 31, 2015$ / shares</t>
  </si>
  <si>
    <t>Outstanding at beginning of period (in shares) | shares</t>
  </si>
  <si>
    <t>Granted (in shares) | shares</t>
  </si>
  <si>
    <t>Vested and issued (in shares) | shares</t>
  </si>
  <si>
    <t>Forfeited (in shares) | shares</t>
  </si>
  <si>
    <t>Outstanding at end of period (in shares) | shares</t>
  </si>
  <si>
    <t>Weighted Average Grant-Date Fair Value - CDN$</t>
  </si>
  <si>
    <t>Granted (CDN$ per share) | $ / shares</t>
  </si>
  <si>
    <t>Vested and issued (CDN$ per share) | $ / shares</t>
  </si>
  <si>
    <t>Forfeited (CDN$ per share) | $ / shares</t>
  </si>
  <si>
    <t>Outstanding at end of period (CDN$ per share) | $ / shares</t>
  </si>
  <si>
    <t>Weighted average remaining vesting period, Outstanding and unvested, end of year</t>
  </si>
  <si>
    <t>1 year 4 months 10 days</t>
  </si>
  <si>
    <t>Aggregate Intrinsic Value, Outstanding and unvested, end of year | $</t>
  </si>
  <si>
    <t>Weighted-average estimated forfeiture rate of RSUs granted</t>
  </si>
  <si>
    <t>13.33%</t>
  </si>
  <si>
    <t>14.21%</t>
  </si>
  <si>
    <t>0.04%</t>
  </si>
  <si>
    <t>Fair value of RSUs vested | $</t>
  </si>
  <si>
    <t>Intrinsic value of RSUs vested | $</t>
  </si>
  <si>
    <t>Outstanding at beginning of period (CDN$ per share) | $ / shares</t>
  </si>
  <si>
    <t>Share-based compensation - Restricted share units - performance based vesting (Details) - Restricted share units - performance vesting criteria $ in Thousands</t>
  </si>
  <si>
    <t>1 year 8 months 23 days</t>
  </si>
  <si>
    <t>Weighted-average grant date fair value (CDN$ per share) | $ / shares</t>
  </si>
  <si>
    <t>Share-based compensation - Common share awards (Details) - Common share awards $ in Thousands</t>
  </si>
  <si>
    <t>Number of Common Share Awards</t>
  </si>
  <si>
    <t>Vested and released (in shares)</t>
  </si>
  <si>
    <t>Forfeited (in shares)</t>
  </si>
  <si>
    <t>Vested and released (CDN$ per share) | $ / shares</t>
  </si>
  <si>
    <t>Weighted-average estimated forfeiture rate of common share awards granted</t>
  </si>
  <si>
    <t>Fair value of common share awards vested | $</t>
  </si>
  <si>
    <t>Intrinsic value of common share awards vested | $</t>
  </si>
  <si>
    <t>Share-based compensation - Share options (Details) $ in Thousands</t>
  </si>
  <si>
    <t>Dec. 31, 2017USD ($)$ / sharesshares</t>
  </si>
  <si>
    <t>Dec. 31, 2017$ / shares</t>
  </si>
  <si>
    <t>Number of Share Options</t>
  </si>
  <si>
    <t>Issued and outstanding, beginning of year (in shares) | shares</t>
  </si>
  <si>
    <t>Exercised (in shares) | shares</t>
  </si>
  <si>
    <t>Expired (in shares) | shares</t>
  </si>
  <si>
    <t>Issued and outstanding, end of year (in shares) | shares</t>
  </si>
  <si>
    <t>Vested and exercisable, end of year (in shares) | shares</t>
  </si>
  <si>
    <t>Outstanding, beginning of year (CDN$ per share) | $ / shares</t>
  </si>
  <si>
    <t>Exercised (CDN$ per share) | $ / shares</t>
  </si>
  <si>
    <t>Expired (CDN$ per share) | $ / shares</t>
  </si>
  <si>
    <t>Vested and exercisable, end of year (CDN$ per share) | $ / shares</t>
  </si>
  <si>
    <t>Weighted Average Remaining Contractual Period of Outstanding Options (years)</t>
  </si>
  <si>
    <t>Outstanding, end of year</t>
  </si>
  <si>
    <t>2 years 3 months 11 days</t>
  </si>
  <si>
    <t>Vested and exercisable, end of year</t>
  </si>
  <si>
    <t>2 years 2 months 9 days</t>
  </si>
  <si>
    <t>Aggregate Intrinsic Value of Options Outstanding (thousands)</t>
  </si>
  <si>
    <t>Outstanding, end of year | $</t>
  </si>
  <si>
    <t>Vested and exercisable, end of year | $</t>
  </si>
  <si>
    <t>Intrinsic value of options exercised | $</t>
  </si>
  <si>
    <t>Share-based compensation - Valuation assumptions (Details) - Share options - $ / shares</t>
  </si>
  <si>
    <t>0.59%</t>
  </si>
  <si>
    <t>0.85%</t>
  </si>
  <si>
    <t>Forfeiture rate</t>
  </si>
  <si>
    <t>13.99%</t>
  </si>
  <si>
    <t>12.07%</t>
  </si>
  <si>
    <t>46.08%</t>
  </si>
  <si>
    <t>47.31%</t>
  </si>
  <si>
    <t>Expected option life</t>
  </si>
  <si>
    <t>Weighted average grant-date fair value (CDN$ per share)</t>
  </si>
  <si>
    <t>- Components of Tax Expense (Benefit) (Details) - USD ($) $ in Thousands</t>
  </si>
  <si>
    <t>Current:</t>
  </si>
  <si>
    <t>Canada</t>
  </si>
  <si>
    <t>United States</t>
  </si>
  <si>
    <t>Total current income tax (expense) benefit</t>
  </si>
  <si>
    <t>Deferred:</t>
  </si>
  <si>
    <t>Total deferred income tax (expense)</t>
  </si>
  <si>
    <t>Total income tax (expense) benefit</t>
  </si>
  <si>
    <t>Income taxes - Components of (loss) income before income taxes (Details) - USD ($) $ in Thousands</t>
  </si>
  <si>
    <t>Income taxes - Effective tax rate reconciliation (Details) - USD ($) $ in Thousands</t>
  </si>
  <si>
    <t>Income and mining tax (expense) / benefit at statutory rate</t>
  </si>
  <si>
    <t>Effects of Canada to United States statutory rates on earnings of subsidiaries</t>
  </si>
  <si>
    <t>Effect on deferred tax balances of change in U.S. statutory rate</t>
  </si>
  <si>
    <t>State income tax expense</t>
  </si>
  <si>
    <t>Percentage depletion</t>
  </si>
  <si>
    <t>Foreign exchange rate gain / (loss)</t>
  </si>
  <si>
    <t>Deferred tax asset (recognized) / not recognized</t>
  </si>
  <si>
    <t>Income taxes - Schedule of deferred tax assets and liabilities (Details) - USD ($) $ in Thousands</t>
  </si>
  <si>
    <t>Dec. 31, 2014</t>
  </si>
  <si>
    <t>Deferred tax assets:</t>
  </si>
  <si>
    <t>Mineral properties, plant and equipment</t>
  </si>
  <si>
    <t>Net operating losses</t>
  </si>
  <si>
    <t>Inventory</t>
  </si>
  <si>
    <t>Tax credits</t>
  </si>
  <si>
    <t>Valuation allowances</t>
  </si>
  <si>
    <t>Net deferred tax assets</t>
  </si>
  <si>
    <t>Deferred Tax Liabilities, Net [Abstract]</t>
  </si>
  <si>
    <t>Property, plant and equipment and inventory</t>
  </si>
  <si>
    <t>Foreign exchange and other</t>
  </si>
  <si>
    <t>Deferred Tax Assets, Net</t>
  </si>
  <si>
    <t>Income taxes - Change in valuation allowance (Details) - USD ($) $ in Thousands</t>
  </si>
  <si>
    <t>Deferred Tax Asset, Valuation Allowance, Rollforward [Roll Forward]</t>
  </si>
  <si>
    <t>Balance, beginning of year</t>
  </si>
  <si>
    <t>Balance, end of year</t>
  </si>
  <si>
    <t>U.S. built-in loss not recognized</t>
  </si>
  <si>
    <t>Valuation allowance, increase (decrease)</t>
  </si>
  <si>
    <t>AMT credits not recognized</t>
  </si>
  <si>
    <t>Recognition of US deferred tax assets</t>
  </si>
  <si>
    <t>Canadian exploration and development expense pools</t>
  </si>
  <si>
    <t>Canadian net operating losses</t>
  </si>
  <si>
    <t>Income taxes - Additional Information (Details) - USD ($) $ in Thousands</t>
  </si>
  <si>
    <t>Deferred tax asset, valuation allowances</t>
  </si>
  <si>
    <t>Operating Loss Carryforwards [Line Items]</t>
  </si>
  <si>
    <t>Change in tax rate, income tax benefit</t>
  </si>
  <si>
    <t>Income tax receivable for AMT</t>
  </si>
  <si>
    <t>Interest and penalties recognized</t>
  </si>
  <si>
    <t>Net operating loss carryforwards</t>
  </si>
  <si>
    <t>U.S.</t>
  </si>
  <si>
    <t>Net (loss) income per share - Computation of basic and diluted net income (loss) per share (Details) - USD ($) $ / shares in Units, $ in Thousands</t>
  </si>
  <si>
    <t>Sep. 30, 2017</t>
  </si>
  <si>
    <t>Mar. 31, 2017</t>
  </si>
  <si>
    <t>Sep. 30, 2016</t>
  </si>
  <si>
    <t>Jun. 30, 2016</t>
  </si>
  <si>
    <t>Mar. 31, 2016</t>
  </si>
  <si>
    <t>Weighted average common shares:</t>
  </si>
  <si>
    <t>Basic (in shares)</t>
  </si>
  <si>
    <t>Effect of:</t>
  </si>
  <si>
    <t>Share options (in shares)</t>
  </si>
  <si>
    <t>Warrants (in shares)</t>
  </si>
  <si>
    <t>Restricted share units (in shares)</t>
  </si>
  <si>
    <t>Diluted</t>
  </si>
  <si>
    <t>Net (loss) income per share - Narrative (Details) - $ / shares</t>
  </si>
  <si>
    <t>Antidilutive Securities Excluded from Computation of Earnings Per Share [Line Items]</t>
  </si>
  <si>
    <t>Average share price (in dollars per share)</t>
  </si>
  <si>
    <t>Antidilutive securities excluded from computation (in shares)</t>
  </si>
  <si>
    <t>Quarterly financial information (unaudited) (Details) - USD ($) $ / shares in Units, $ in Thousands</t>
  </si>
  <si>
    <t>Basic net (loss) income per share (in dollars per share)</t>
  </si>
  <si>
    <t>Diluted net (loss) income per share (in dollars per share)</t>
  </si>
  <si>
    <t>Segment information - Summarized information (Details) - USD ($) $ in Thousands</t>
  </si>
  <si>
    <t>Capital expenditures</t>
  </si>
  <si>
    <t>Corporate and other</t>
  </si>
  <si>
    <t>Segment information - Summary of long-lived assets (Details) - USD ($) $ in Thousands</t>
  </si>
  <si>
    <t>Revenues from External Customers and Long-Lived Assets [Line Items]</t>
  </si>
  <si>
    <t>Nevada (Fire Creek, Midas, Hollister, Aurora, and Corporate and other)</t>
  </si>
  <si>
    <t>Canada (True North and Ogama-Rockland)</t>
  </si>
  <si>
    <t>Segment information - Summary of revenue by major customer (Details) - USD ($) $ in Thousands</t>
  </si>
  <si>
    <t>Revenue, Major Customer [Line Items]</t>
  </si>
  <si>
    <t>Auramet International, LLC</t>
  </si>
  <si>
    <t>Investec Bank Plc</t>
  </si>
  <si>
    <t>Franco-Nevada GLW Holdings Corp.</t>
  </si>
  <si>
    <t>Waterton Global Value, L.P.</t>
  </si>
  <si>
    <t>Asahi Refining, Inc. (formerly Johnson Matthey Inc.)</t>
  </si>
  <si>
    <t>Supplemental cash flow information (Details) - USD ($) $ in Thousands</t>
  </si>
  <si>
    <t>Noncash or Part Noncash Acquisitions [Line Items]</t>
  </si>
  <si>
    <t>Cash paid for federal and state income taxes</t>
  </si>
  <si>
    <t>Cash paid for interest</t>
  </si>
  <si>
    <t>Mobile equipment acquired through capital lease obligations</t>
  </si>
  <si>
    <t>Change in accounts payable related to purchase of mineral properties, plant and equipment</t>
  </si>
  <si>
    <t>Mineral properties, plant and equipment acquired through Promissory Note</t>
  </si>
  <si>
    <t>Employee benefit plan (Details) - USD ($) $ in Millions</t>
  </si>
  <si>
    <t>401(k) Plan</t>
  </si>
  <si>
    <t>Defined Contribution Plan Disclosure [Line Items]</t>
  </si>
  <si>
    <t>Defined contribution plan, cost recognized</t>
  </si>
  <si>
    <t>401(k) Plan | Employee Salary Deferrals from 3% to 5%</t>
  </si>
  <si>
    <t>Employer matching contribution, percentage of match</t>
  </si>
  <si>
    <t>Employer matching contribution, percentage of employees' gross pay</t>
  </si>
  <si>
    <t>3.00%</t>
  </si>
  <si>
    <t>401(k) Plan | Employee Salary Deferrals up to 3%</t>
  </si>
  <si>
    <t>50.00%</t>
  </si>
  <si>
    <t>401(k) Plan | Employee Salary Deferrals up to 3% | Minimum</t>
  </si>
  <si>
    <t>401(k) Plan | Employee Salary Deferrals up to 3% | Maximum</t>
  </si>
  <si>
    <t>Group RRSP</t>
  </si>
  <si>
    <t>Commitments and contingencies (Details) - USD ($) $ in Millions</t>
  </si>
  <si>
    <t>Payments to acquire royalty interests</t>
  </si>
  <si>
    <t>Subsequent events (Details) - Revolver - USD ($)</t>
  </si>
  <si>
    <t>Feb. 13, 2018</t>
  </si>
  <si>
    <t>Subsequent Event [Line Items]</t>
  </si>
  <si>
    <t>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1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9614947</v>
      </c>
    </row>
    <row r="14" spans="1:4">
      <c r="A14" s="4" t="s">
        <v>23</v>
      </c>
      <c r="D14" s="6" t="n">
        <v>587.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73</v>
      </c>
      <c r="J1" s="2" t="s">
        <v>1</v>
      </c>
    </row>
    <row r="2" spans="1:12">
      <c r="B2" s="2" t="s">
        <v>2</v>
      </c>
      <c r="C2" s="2" t="s">
        <v>790</v>
      </c>
      <c r="D2" s="2" t="s">
        <v>4</v>
      </c>
      <c r="E2" s="2" t="s">
        <v>791</v>
      </c>
      <c r="F2" s="2" t="s">
        <v>30</v>
      </c>
      <c r="G2" s="2" t="s">
        <v>792</v>
      </c>
      <c r="H2" s="2" t="s">
        <v>793</v>
      </c>
      <c r="I2" s="2" t="s">
        <v>794</v>
      </c>
      <c r="J2" s="2" t="s">
        <v>2</v>
      </c>
      <c r="K2" s="2" t="s">
        <v>30</v>
      </c>
      <c r="L2" s="2" t="s">
        <v>67</v>
      </c>
    </row>
    <row r="3" spans="1:12">
      <c r="A3" s="3" t="s">
        <v>506</v>
      </c>
    </row>
    <row r="4" spans="1:12">
      <c r="A4" s="4" t="s">
        <v>69</v>
      </c>
      <c r="B4" s="7" t="n">
        <v>63296</v>
      </c>
      <c r="C4" s="7" t="n">
        <v>48853</v>
      </c>
      <c r="D4" s="7" t="n">
        <v>86792</v>
      </c>
      <c r="E4" s="7" t="n">
        <v>41710</v>
      </c>
      <c r="F4" s="7" t="n">
        <v>56100</v>
      </c>
      <c r="G4" s="7" t="n">
        <v>55641</v>
      </c>
      <c r="H4" s="7" t="n">
        <v>49993</v>
      </c>
      <c r="I4" s="7" t="n">
        <v>36441</v>
      </c>
      <c r="J4" s="7" t="n">
        <v>240651</v>
      </c>
      <c r="K4" s="7" t="n">
        <v>198175</v>
      </c>
      <c r="L4" s="7" t="n">
        <v>154081</v>
      </c>
    </row>
    <row r="5" spans="1:12">
      <c r="A5" s="3" t="s">
        <v>70</v>
      </c>
    </row>
    <row r="6" spans="1:12">
      <c r="A6" s="4" t="s">
        <v>71</v>
      </c>
      <c r="J6" s="5" t="n">
        <v>134311</v>
      </c>
      <c r="K6" s="5" t="n">
        <v>106389</v>
      </c>
      <c r="L6" s="5" t="n">
        <v>83318</v>
      </c>
    </row>
    <row r="7" spans="1:12">
      <c r="A7" s="4" t="s">
        <v>72</v>
      </c>
      <c r="J7" s="5" t="n">
        <v>47778</v>
      </c>
      <c r="K7" s="5" t="n">
        <v>28242</v>
      </c>
      <c r="L7" s="5" t="n">
        <v>22452</v>
      </c>
    </row>
    <row r="8" spans="1:12">
      <c r="A8" s="4" t="s">
        <v>73</v>
      </c>
      <c r="J8" s="5" t="n">
        <v>24766</v>
      </c>
      <c r="K8" s="5" t="n">
        <v>2869</v>
      </c>
      <c r="L8" s="5" t="n">
        <v>1201</v>
      </c>
    </row>
    <row r="9" spans="1:12">
      <c r="A9" s="4" t="s">
        <v>74</v>
      </c>
      <c r="B9" s="5" t="n">
        <v>-3942</v>
      </c>
      <c r="C9" s="7" t="n">
        <v>5678</v>
      </c>
      <c r="D9" s="7" t="n">
        <v>27987</v>
      </c>
      <c r="E9" s="7" t="n">
        <v>4073</v>
      </c>
      <c r="F9" s="5" t="n">
        <v>8395</v>
      </c>
      <c r="G9" s="7" t="n">
        <v>20982</v>
      </c>
      <c r="H9" s="7" t="n">
        <v>20991</v>
      </c>
      <c r="I9" s="7" t="n">
        <v>10307</v>
      </c>
      <c r="J9" s="5" t="n">
        <v>33796</v>
      </c>
      <c r="K9" s="5" t="n">
        <v>60675</v>
      </c>
      <c r="L9" s="5" t="n">
        <v>47110</v>
      </c>
    </row>
    <row r="10" spans="1:12">
      <c r="A10" s="3" t="s">
        <v>75</v>
      </c>
    </row>
    <row r="11" spans="1:12">
      <c r="A11" s="4" t="s">
        <v>76</v>
      </c>
      <c r="J11" s="5" t="n">
        <v>19401</v>
      </c>
      <c r="K11" s="5" t="n">
        <v>15804</v>
      </c>
      <c r="L11" s="5" t="n">
        <v>12375</v>
      </c>
    </row>
    <row r="12" spans="1:12">
      <c r="A12" s="4" t="s">
        <v>77</v>
      </c>
      <c r="J12" s="5" t="n">
        <v>8246</v>
      </c>
      <c r="K12" s="5" t="n">
        <v>12765</v>
      </c>
      <c r="L12" s="5" t="n">
        <v>9813</v>
      </c>
    </row>
    <row r="13" spans="1:12">
      <c r="A13" s="4" t="s">
        <v>78</v>
      </c>
      <c r="J13" s="5" t="n">
        <v>11674</v>
      </c>
      <c r="K13" s="5" t="n">
        <v>8953</v>
      </c>
      <c r="L13" s="5" t="n">
        <v>0</v>
      </c>
    </row>
    <row r="14" spans="1:12">
      <c r="A14" s="4" t="s">
        <v>79</v>
      </c>
      <c r="J14" s="5" t="n">
        <v>-1872</v>
      </c>
      <c r="K14" s="5" t="n">
        <v>2653</v>
      </c>
      <c r="L14" s="5" t="n">
        <v>871</v>
      </c>
    </row>
    <row r="15" spans="1:12">
      <c r="A15" s="4" t="s">
        <v>80</v>
      </c>
      <c r="J15" s="5" t="n">
        <v>0</v>
      </c>
      <c r="K15" s="5" t="n">
        <v>2253</v>
      </c>
      <c r="L15" s="5" t="n">
        <v>328</v>
      </c>
    </row>
    <row r="16" spans="1:12">
      <c r="A16" s="4" t="s">
        <v>46</v>
      </c>
      <c r="J16" s="5" t="n">
        <v>0</v>
      </c>
      <c r="K16" s="5" t="n">
        <v>3000</v>
      </c>
      <c r="L16" s="5" t="n">
        <v>0</v>
      </c>
    </row>
    <row r="17" spans="1:12">
      <c r="A17" s="4" t="s">
        <v>81</v>
      </c>
      <c r="J17" s="5" t="n">
        <v>352</v>
      </c>
      <c r="K17" s="5" t="n">
        <v>126</v>
      </c>
      <c r="L17" s="5" t="n">
        <v>352</v>
      </c>
    </row>
    <row r="18" spans="1:12">
      <c r="A18" s="4" t="s">
        <v>82</v>
      </c>
      <c r="J18" s="5" t="n">
        <v>-4005</v>
      </c>
      <c r="K18" s="5" t="n">
        <v>15121</v>
      </c>
      <c r="L18" s="5" t="n">
        <v>23371</v>
      </c>
    </row>
    <row r="19" spans="1:12">
      <c r="A19" s="4" t="s">
        <v>810</v>
      </c>
      <c r="J19" s="5" t="n">
        <v>65633</v>
      </c>
      <c r="K19" s="5" t="n">
        <v>61716</v>
      </c>
      <c r="L19" s="5" t="n">
        <v>36598</v>
      </c>
    </row>
    <row r="20" spans="1:12">
      <c r="A20" s="4" t="s">
        <v>40</v>
      </c>
      <c r="B20" s="5" t="n">
        <v>391555</v>
      </c>
      <c r="F20" s="5" t="n">
        <v>379978</v>
      </c>
      <c r="J20" s="5" t="n">
        <v>391555</v>
      </c>
      <c r="K20" s="5" t="n">
        <v>379978</v>
      </c>
      <c r="L20" s="5" t="n">
        <v>202823</v>
      </c>
    </row>
    <row r="21" spans="1:12">
      <c r="A21" s="4" t="s">
        <v>510</v>
      </c>
    </row>
    <row r="22" spans="1:12">
      <c r="A22" s="3" t="s">
        <v>506</v>
      </c>
    </row>
    <row r="23" spans="1:12">
      <c r="A23" s="4" t="s">
        <v>69</v>
      </c>
      <c r="J23" s="5" t="n">
        <v>141792</v>
      </c>
      <c r="K23" s="5" t="n">
        <v>125026</v>
      </c>
      <c r="L23" s="5" t="n">
        <v>95023</v>
      </c>
    </row>
    <row r="24" spans="1:12">
      <c r="A24" s="3" t="s">
        <v>70</v>
      </c>
    </row>
    <row r="25" spans="1:12">
      <c r="A25" s="4" t="s">
        <v>71</v>
      </c>
      <c r="J25" s="5" t="n">
        <v>53874</v>
      </c>
      <c r="K25" s="5" t="n">
        <v>46246</v>
      </c>
      <c r="L25" s="5" t="n">
        <v>37394</v>
      </c>
    </row>
    <row r="26" spans="1:12">
      <c r="A26" s="4" t="s">
        <v>72</v>
      </c>
      <c r="J26" s="5" t="n">
        <v>20414</v>
      </c>
      <c r="K26" s="5" t="n">
        <v>11612</v>
      </c>
      <c r="L26" s="5" t="n">
        <v>7824</v>
      </c>
    </row>
    <row r="27" spans="1:12">
      <c r="A27" s="4" t="s">
        <v>73</v>
      </c>
      <c r="J27" s="5" t="n">
        <v>0</v>
      </c>
      <c r="K27" s="5" t="n">
        <v>0</v>
      </c>
      <c r="L27" s="5" t="n">
        <v>0</v>
      </c>
    </row>
    <row r="28" spans="1:12">
      <c r="A28" s="4" t="s">
        <v>74</v>
      </c>
      <c r="J28" s="5" t="n">
        <v>67504</v>
      </c>
      <c r="K28" s="5" t="n">
        <v>67168</v>
      </c>
      <c r="L28" s="5" t="n">
        <v>49805</v>
      </c>
    </row>
    <row r="29" spans="1:12">
      <c r="A29" s="3" t="s">
        <v>75</v>
      </c>
    </row>
    <row r="30" spans="1:12">
      <c r="A30" s="4" t="s">
        <v>76</v>
      </c>
      <c r="J30" s="5" t="n">
        <v>927</v>
      </c>
      <c r="K30" s="5" t="n">
        <v>835</v>
      </c>
      <c r="L30" s="5" t="n">
        <v>515</v>
      </c>
    </row>
    <row r="31" spans="1:12">
      <c r="A31" s="4" t="s">
        <v>77</v>
      </c>
      <c r="J31" s="5" t="n">
        <v>2750</v>
      </c>
      <c r="K31" s="5" t="n">
        <v>8754</v>
      </c>
      <c r="L31" s="5" t="n">
        <v>3166</v>
      </c>
    </row>
    <row r="32" spans="1:12">
      <c r="A32" s="4" t="s">
        <v>78</v>
      </c>
      <c r="J32" s="5" t="n">
        <v>0</v>
      </c>
      <c r="K32" s="5" t="n">
        <v>0</v>
      </c>
    </row>
    <row r="33" spans="1:12">
      <c r="A33" s="4" t="s">
        <v>79</v>
      </c>
      <c r="J33" s="5" t="n">
        <v>-266</v>
      </c>
      <c r="K33" s="5" t="n">
        <v>168</v>
      </c>
      <c r="L33" s="5" t="n">
        <v>55</v>
      </c>
    </row>
    <row r="34" spans="1:12">
      <c r="A34" s="4" t="s">
        <v>80</v>
      </c>
      <c r="K34" s="5" t="n">
        <v>0</v>
      </c>
      <c r="L34" s="5" t="n">
        <v>0</v>
      </c>
    </row>
    <row r="35" spans="1:12">
      <c r="A35" s="4" t="s">
        <v>46</v>
      </c>
      <c r="K35" s="5" t="n">
        <v>2850</v>
      </c>
    </row>
    <row r="36" spans="1:12">
      <c r="A36" s="4" t="s">
        <v>81</v>
      </c>
      <c r="J36" s="5" t="n">
        <v>36</v>
      </c>
      <c r="K36" s="5" t="n">
        <v>0</v>
      </c>
      <c r="L36" s="5" t="n">
        <v>0</v>
      </c>
    </row>
    <row r="37" spans="1:12">
      <c r="A37" s="4" t="s">
        <v>82</v>
      </c>
      <c r="J37" s="5" t="n">
        <v>64057</v>
      </c>
      <c r="K37" s="5" t="n">
        <v>54561</v>
      </c>
      <c r="L37" s="5" t="n">
        <v>46069</v>
      </c>
    </row>
    <row r="38" spans="1:12">
      <c r="A38" s="4" t="s">
        <v>810</v>
      </c>
      <c r="J38" s="5" t="n">
        <v>25991</v>
      </c>
      <c r="K38" s="5" t="n">
        <v>23779</v>
      </c>
      <c r="L38" s="5" t="n">
        <v>18749</v>
      </c>
    </row>
    <row r="39" spans="1:12">
      <c r="A39" s="4" t="s">
        <v>40</v>
      </c>
      <c r="B39" s="5" t="n">
        <v>50577</v>
      </c>
      <c r="F39" s="5" t="n">
        <v>47606</v>
      </c>
      <c r="J39" s="5" t="n">
        <v>50577</v>
      </c>
      <c r="K39" s="5" t="n">
        <v>47606</v>
      </c>
      <c r="L39" s="5" t="n">
        <v>39453</v>
      </c>
    </row>
    <row r="40" spans="1:12">
      <c r="A40" s="4" t="s">
        <v>507</v>
      </c>
    </row>
    <row r="41" spans="1:12">
      <c r="A41" s="3" t="s">
        <v>506</v>
      </c>
    </row>
    <row r="42" spans="1:12">
      <c r="A42" s="4" t="s">
        <v>69</v>
      </c>
      <c r="J42" s="5" t="n">
        <v>59570</v>
      </c>
      <c r="K42" s="5" t="n">
        <v>63806</v>
      </c>
      <c r="L42" s="5" t="n">
        <v>59058</v>
      </c>
    </row>
    <row r="43" spans="1:12">
      <c r="A43" s="3" t="s">
        <v>70</v>
      </c>
    </row>
    <row r="44" spans="1:12">
      <c r="A44" s="4" t="s">
        <v>71</v>
      </c>
      <c r="J44" s="5" t="n">
        <v>45018</v>
      </c>
      <c r="K44" s="5" t="n">
        <v>49599</v>
      </c>
      <c r="L44" s="5" t="n">
        <v>45924</v>
      </c>
    </row>
    <row r="45" spans="1:12">
      <c r="A45" s="4" t="s">
        <v>72</v>
      </c>
      <c r="J45" s="5" t="n">
        <v>18891</v>
      </c>
      <c r="K45" s="5" t="n">
        <v>13272</v>
      </c>
      <c r="L45" s="5" t="n">
        <v>14628</v>
      </c>
    </row>
    <row r="46" spans="1:12">
      <c r="A46" s="4" t="s">
        <v>73</v>
      </c>
      <c r="J46" s="5" t="n">
        <v>5133</v>
      </c>
      <c r="K46" s="5" t="n">
        <v>474</v>
      </c>
      <c r="L46" s="5" t="n">
        <v>1201</v>
      </c>
    </row>
    <row r="47" spans="1:12">
      <c r="A47" s="4" t="s">
        <v>74</v>
      </c>
      <c r="J47" s="5" t="n">
        <v>-9472</v>
      </c>
      <c r="K47" s="5" t="n">
        <v>461</v>
      </c>
      <c r="L47" s="5" t="n">
        <v>-2695</v>
      </c>
    </row>
    <row r="48" spans="1:12">
      <c r="A48" s="3" t="s">
        <v>75</v>
      </c>
    </row>
    <row r="49" spans="1:12">
      <c r="A49" s="4" t="s">
        <v>76</v>
      </c>
      <c r="J49" s="5" t="n">
        <v>943</v>
      </c>
      <c r="K49" s="5" t="n">
        <v>835</v>
      </c>
      <c r="L49" s="5" t="n">
        <v>515</v>
      </c>
    </row>
    <row r="50" spans="1:12">
      <c r="A50" s="4" t="s">
        <v>77</v>
      </c>
      <c r="J50" s="5" t="n">
        <v>476</v>
      </c>
      <c r="K50" s="5" t="n">
        <v>4011</v>
      </c>
      <c r="L50" s="5" t="n">
        <v>6647</v>
      </c>
    </row>
    <row r="51" spans="1:12">
      <c r="A51" s="4" t="s">
        <v>78</v>
      </c>
      <c r="J51" s="5" t="n">
        <v>0</v>
      </c>
      <c r="K51" s="5" t="n">
        <v>0</v>
      </c>
    </row>
    <row r="52" spans="1:12">
      <c r="A52" s="4" t="s">
        <v>79</v>
      </c>
      <c r="J52" s="5" t="n">
        <v>-2463</v>
      </c>
      <c r="K52" s="5" t="n">
        <v>725</v>
      </c>
      <c r="L52" s="5" t="n">
        <v>816</v>
      </c>
    </row>
    <row r="53" spans="1:12">
      <c r="A53" s="4" t="s">
        <v>80</v>
      </c>
      <c r="K53" s="5" t="n">
        <v>0</v>
      </c>
      <c r="L53" s="5" t="n">
        <v>0</v>
      </c>
    </row>
    <row r="54" spans="1:12">
      <c r="A54" s="4" t="s">
        <v>46</v>
      </c>
      <c r="K54" s="5" t="n">
        <v>0</v>
      </c>
    </row>
    <row r="55" spans="1:12">
      <c r="A55" s="4" t="s">
        <v>81</v>
      </c>
      <c r="J55" s="5" t="n">
        <v>340</v>
      </c>
      <c r="K55" s="5" t="n">
        <v>0</v>
      </c>
      <c r="L55" s="5" t="n">
        <v>352</v>
      </c>
    </row>
    <row r="56" spans="1:12">
      <c r="A56" s="4" t="s">
        <v>82</v>
      </c>
      <c r="J56" s="5" t="n">
        <v>-8768</v>
      </c>
      <c r="K56" s="5" t="n">
        <v>-5110</v>
      </c>
      <c r="L56" s="5" t="n">
        <v>-11025</v>
      </c>
    </row>
    <row r="57" spans="1:12">
      <c r="A57" s="4" t="s">
        <v>810</v>
      </c>
      <c r="J57" s="5" t="n">
        <v>16252</v>
      </c>
      <c r="K57" s="5" t="n">
        <v>23835</v>
      </c>
      <c r="L57" s="5" t="n">
        <v>16395</v>
      </c>
    </row>
    <row r="58" spans="1:12">
      <c r="A58" s="4" t="s">
        <v>40</v>
      </c>
      <c r="B58" s="5" t="n">
        <v>79878</v>
      </c>
      <c r="F58" s="5" t="n">
        <v>99141</v>
      </c>
      <c r="J58" s="5" t="n">
        <v>79878</v>
      </c>
      <c r="K58" s="5" t="n">
        <v>99141</v>
      </c>
      <c r="L58" s="5" t="n">
        <v>124191</v>
      </c>
    </row>
    <row r="59" spans="1:12">
      <c r="A59" s="4" t="s">
        <v>508</v>
      </c>
    </row>
    <row r="60" spans="1:12">
      <c r="A60" s="3" t="s">
        <v>506</v>
      </c>
    </row>
    <row r="61" spans="1:12">
      <c r="A61" s="4" t="s">
        <v>69</v>
      </c>
      <c r="J61" s="5" t="n">
        <v>6722</v>
      </c>
      <c r="K61" s="5" t="n">
        <v>0</v>
      </c>
      <c r="L61" s="5" t="n">
        <v>0</v>
      </c>
    </row>
    <row r="62" spans="1:12">
      <c r="A62" s="3" t="s">
        <v>70</v>
      </c>
    </row>
    <row r="63" spans="1:12">
      <c r="A63" s="4" t="s">
        <v>71</v>
      </c>
      <c r="J63" s="5" t="n">
        <v>7228</v>
      </c>
      <c r="K63" s="5" t="n">
        <v>0</v>
      </c>
      <c r="L63" s="5" t="n">
        <v>0</v>
      </c>
    </row>
    <row r="64" spans="1:12">
      <c r="A64" s="4" t="s">
        <v>72</v>
      </c>
      <c r="J64" s="5" t="n">
        <v>1457</v>
      </c>
      <c r="K64" s="5" t="n">
        <v>0</v>
      </c>
      <c r="L64" s="5" t="n">
        <v>0</v>
      </c>
    </row>
    <row r="65" spans="1:12">
      <c r="A65" s="4" t="s">
        <v>73</v>
      </c>
      <c r="J65" s="5" t="n">
        <v>6519</v>
      </c>
      <c r="K65" s="5" t="n">
        <v>0</v>
      </c>
      <c r="L65" s="5" t="n">
        <v>0</v>
      </c>
    </row>
    <row r="66" spans="1:12">
      <c r="A66" s="4" t="s">
        <v>74</v>
      </c>
      <c r="J66" s="5" t="n">
        <v>-8482</v>
      </c>
      <c r="K66" s="5" t="n">
        <v>0</v>
      </c>
      <c r="L66" s="5" t="n">
        <v>0</v>
      </c>
    </row>
    <row r="67" spans="1:12">
      <c r="A67" s="3" t="s">
        <v>75</v>
      </c>
    </row>
    <row r="68" spans="1:12">
      <c r="A68" s="4" t="s">
        <v>76</v>
      </c>
      <c r="J68" s="5" t="n">
        <v>466</v>
      </c>
      <c r="K68" s="5" t="n">
        <v>0</v>
      </c>
      <c r="L68" s="5" t="n">
        <v>0</v>
      </c>
    </row>
    <row r="69" spans="1:12">
      <c r="A69" s="4" t="s">
        <v>77</v>
      </c>
      <c r="J69" s="5" t="n">
        <v>4781</v>
      </c>
      <c r="K69" s="5" t="n">
        <v>0</v>
      </c>
      <c r="L69" s="5" t="n">
        <v>0</v>
      </c>
    </row>
    <row r="70" spans="1:12">
      <c r="A70" s="4" t="s">
        <v>78</v>
      </c>
      <c r="J70" s="5" t="n">
        <v>10553</v>
      </c>
      <c r="K70" s="5" t="n">
        <v>3406</v>
      </c>
    </row>
    <row r="71" spans="1:12">
      <c r="A71" s="4" t="s">
        <v>79</v>
      </c>
      <c r="J71" s="5" t="n">
        <v>-204</v>
      </c>
      <c r="K71" s="5" t="n">
        <v>1629</v>
      </c>
      <c r="L71" s="5" t="n">
        <v>0</v>
      </c>
    </row>
    <row r="72" spans="1:12">
      <c r="A72" s="4" t="s">
        <v>80</v>
      </c>
      <c r="K72" s="5" t="n">
        <v>1094</v>
      </c>
      <c r="L72" s="5" t="n">
        <v>0</v>
      </c>
    </row>
    <row r="73" spans="1:12">
      <c r="A73" s="4" t="s">
        <v>46</v>
      </c>
      <c r="K73" s="5" t="n">
        <v>0</v>
      </c>
    </row>
    <row r="74" spans="1:12">
      <c r="A74" s="4" t="s">
        <v>81</v>
      </c>
      <c r="J74" s="5" t="n">
        <v>0</v>
      </c>
      <c r="K74" s="5" t="n">
        <v>0</v>
      </c>
      <c r="L74" s="5" t="n">
        <v>0</v>
      </c>
    </row>
    <row r="75" spans="1:12">
      <c r="A75" s="4" t="s">
        <v>82</v>
      </c>
      <c r="J75" s="5" t="n">
        <v>-24078</v>
      </c>
      <c r="K75" s="5" t="n">
        <v>-6129</v>
      </c>
      <c r="L75" s="5" t="n">
        <v>0</v>
      </c>
    </row>
    <row r="76" spans="1:12">
      <c r="A76" s="4" t="s">
        <v>810</v>
      </c>
      <c r="J76" s="5" t="n">
        <v>6716</v>
      </c>
      <c r="K76" s="5" t="n">
        <v>808</v>
      </c>
      <c r="L76" s="5" t="n">
        <v>0</v>
      </c>
    </row>
    <row r="77" spans="1:12">
      <c r="A77" s="4" t="s">
        <v>40</v>
      </c>
      <c r="B77" s="5" t="n">
        <v>129330</v>
      </c>
      <c r="F77" s="5" t="n">
        <v>113990</v>
      </c>
      <c r="J77" s="5" t="n">
        <v>129330</v>
      </c>
      <c r="K77" s="5" t="n">
        <v>113990</v>
      </c>
      <c r="L77" s="5" t="n">
        <v>0</v>
      </c>
    </row>
    <row r="78" spans="1:12">
      <c r="A78" s="4" t="s">
        <v>509</v>
      </c>
    </row>
    <row r="79" spans="1:12">
      <c r="A79" s="3" t="s">
        <v>506</v>
      </c>
    </row>
    <row r="80" spans="1:12">
      <c r="A80" s="4" t="s">
        <v>69</v>
      </c>
      <c r="J80" s="5" t="n">
        <v>0</v>
      </c>
    </row>
    <row r="81" spans="1:12">
      <c r="A81" s="3" t="s">
        <v>70</v>
      </c>
    </row>
    <row r="82" spans="1:12">
      <c r="A82" s="4" t="s">
        <v>71</v>
      </c>
      <c r="J82" s="5" t="n">
        <v>0</v>
      </c>
    </row>
    <row r="83" spans="1:12">
      <c r="A83" s="4" t="s">
        <v>72</v>
      </c>
      <c r="J83" s="5" t="n">
        <v>0</v>
      </c>
    </row>
    <row r="84" spans="1:12">
      <c r="A84" s="4" t="s">
        <v>73</v>
      </c>
      <c r="J84" s="5" t="n">
        <v>0</v>
      </c>
      <c r="K84" s="5" t="n">
        <v>0</v>
      </c>
      <c r="L84" s="5" t="n">
        <v>0</v>
      </c>
    </row>
    <row r="85" spans="1:12">
      <c r="A85" s="4" t="s">
        <v>74</v>
      </c>
      <c r="J85" s="5" t="n">
        <v>0</v>
      </c>
      <c r="K85" s="5" t="n">
        <v>0</v>
      </c>
      <c r="L85" s="5" t="n">
        <v>0</v>
      </c>
    </row>
    <row r="86" spans="1:12">
      <c r="A86" s="3" t="s">
        <v>75</v>
      </c>
    </row>
    <row r="87" spans="1:12">
      <c r="A87" s="4" t="s">
        <v>76</v>
      </c>
      <c r="J87" s="5" t="n">
        <v>37</v>
      </c>
      <c r="K87" s="5" t="n">
        <v>0</v>
      </c>
      <c r="L87" s="5" t="n">
        <v>0</v>
      </c>
    </row>
    <row r="88" spans="1:12">
      <c r="A88" s="4" t="s">
        <v>77</v>
      </c>
      <c r="J88" s="5" t="n">
        <v>0</v>
      </c>
      <c r="K88" s="5" t="n">
        <v>0</v>
      </c>
      <c r="L88" s="5" t="n">
        <v>0</v>
      </c>
    </row>
    <row r="89" spans="1:12">
      <c r="A89" s="4" t="s">
        <v>78</v>
      </c>
      <c r="J89" s="5" t="n">
        <v>1121</v>
      </c>
      <c r="K89" s="5" t="n">
        <v>16</v>
      </c>
    </row>
    <row r="90" spans="1:12">
      <c r="A90" s="4" t="s">
        <v>79</v>
      </c>
      <c r="J90" s="5" t="n">
        <v>1010</v>
      </c>
      <c r="K90" s="5" t="n">
        <v>63</v>
      </c>
      <c r="L90" s="5" t="n">
        <v>0</v>
      </c>
    </row>
    <row r="91" spans="1:12">
      <c r="A91" s="4" t="s">
        <v>80</v>
      </c>
      <c r="K91" s="5" t="n">
        <v>0</v>
      </c>
      <c r="L91" s="5" t="n">
        <v>0</v>
      </c>
    </row>
    <row r="92" spans="1:12">
      <c r="A92" s="4" t="s">
        <v>46</v>
      </c>
      <c r="K92" s="5" t="n">
        <v>0</v>
      </c>
    </row>
    <row r="93" spans="1:12">
      <c r="A93" s="4" t="s">
        <v>81</v>
      </c>
      <c r="J93" s="5" t="n">
        <v>0</v>
      </c>
      <c r="K93" s="5" t="n">
        <v>0</v>
      </c>
      <c r="L93" s="5" t="n">
        <v>0</v>
      </c>
    </row>
    <row r="94" spans="1:12">
      <c r="A94" s="4" t="s">
        <v>82</v>
      </c>
      <c r="J94" s="5" t="n">
        <v>-2168</v>
      </c>
      <c r="K94" s="5" t="n">
        <v>-79</v>
      </c>
      <c r="L94" s="5" t="n">
        <v>0</v>
      </c>
    </row>
    <row r="95" spans="1:12">
      <c r="A95" s="4" t="s">
        <v>810</v>
      </c>
      <c r="J95" s="5" t="n">
        <v>1554</v>
      </c>
      <c r="K95" s="5" t="n">
        <v>615</v>
      </c>
      <c r="L95" s="5" t="n">
        <v>0</v>
      </c>
    </row>
    <row r="96" spans="1:12">
      <c r="A96" s="4" t="s">
        <v>40</v>
      </c>
      <c r="B96" s="5" t="n">
        <v>17783</v>
      </c>
      <c r="F96" s="5" t="n">
        <v>15164</v>
      </c>
      <c r="J96" s="5" t="n">
        <v>17783</v>
      </c>
      <c r="K96" s="5" t="n">
        <v>15164</v>
      </c>
      <c r="L96" s="5" t="n">
        <v>0</v>
      </c>
    </row>
    <row r="97" spans="1:12">
      <c r="A97" s="4" t="s">
        <v>511</v>
      </c>
    </row>
    <row r="98" spans="1:12">
      <c r="A98" s="3" t="s">
        <v>506</v>
      </c>
    </row>
    <row r="99" spans="1:12">
      <c r="A99" s="4" t="s">
        <v>69</v>
      </c>
      <c r="J99" s="5" t="n">
        <v>32567</v>
      </c>
      <c r="K99" s="5" t="n">
        <v>9343</v>
      </c>
      <c r="L99" s="5" t="n">
        <v>0</v>
      </c>
    </row>
    <row r="100" spans="1:12">
      <c r="A100" s="3" t="s">
        <v>70</v>
      </c>
    </row>
    <row r="101" spans="1:12">
      <c r="A101" s="4" t="s">
        <v>71</v>
      </c>
      <c r="J101" s="5" t="n">
        <v>28191</v>
      </c>
      <c r="K101" s="5" t="n">
        <v>10544</v>
      </c>
      <c r="L101" s="5" t="n">
        <v>0</v>
      </c>
    </row>
    <row r="102" spans="1:12">
      <c r="A102" s="4" t="s">
        <v>72</v>
      </c>
      <c r="J102" s="5" t="n">
        <v>7016</v>
      </c>
      <c r="K102" s="5" t="n">
        <v>3358</v>
      </c>
      <c r="L102" s="5" t="n">
        <v>0</v>
      </c>
    </row>
    <row r="103" spans="1:12">
      <c r="A103" s="4" t="s">
        <v>73</v>
      </c>
      <c r="J103" s="5" t="n">
        <v>13114</v>
      </c>
      <c r="K103" s="5" t="n">
        <v>2395</v>
      </c>
      <c r="L103" s="5" t="n">
        <v>0</v>
      </c>
    </row>
    <row r="104" spans="1:12">
      <c r="A104" s="4" t="s">
        <v>74</v>
      </c>
      <c r="J104" s="5" t="n">
        <v>-15754</v>
      </c>
      <c r="K104" s="5" t="n">
        <v>-6954</v>
      </c>
      <c r="L104" s="5" t="n">
        <v>0</v>
      </c>
    </row>
    <row r="105" spans="1:12">
      <c r="A105" s="3" t="s">
        <v>75</v>
      </c>
    </row>
    <row r="106" spans="1:12">
      <c r="A106" s="4" t="s">
        <v>76</v>
      </c>
      <c r="J106" s="5" t="n">
        <v>961</v>
      </c>
      <c r="K106" s="5" t="n">
        <v>126</v>
      </c>
      <c r="L106" s="5" t="n">
        <v>0</v>
      </c>
    </row>
    <row r="107" spans="1:12">
      <c r="A107" s="4" t="s">
        <v>77</v>
      </c>
      <c r="J107" s="5" t="n">
        <v>239</v>
      </c>
      <c r="K107" s="5" t="n">
        <v>0</v>
      </c>
      <c r="L107" s="5" t="n">
        <v>0</v>
      </c>
    </row>
    <row r="108" spans="1:12">
      <c r="A108" s="4" t="s">
        <v>78</v>
      </c>
      <c r="J108" s="5" t="n">
        <v>0</v>
      </c>
      <c r="K108" s="5" t="n">
        <v>5531</v>
      </c>
    </row>
    <row r="109" spans="1:12">
      <c r="A109" s="4" t="s">
        <v>79</v>
      </c>
      <c r="J109" s="5" t="n">
        <v>51</v>
      </c>
      <c r="K109" s="5" t="n">
        <v>68</v>
      </c>
      <c r="L109" s="5" t="n">
        <v>0</v>
      </c>
    </row>
    <row r="110" spans="1:12">
      <c r="A110" s="4" t="s">
        <v>80</v>
      </c>
      <c r="K110" s="5" t="n">
        <v>1159</v>
      </c>
      <c r="L110" s="5" t="n">
        <v>0</v>
      </c>
    </row>
    <row r="111" spans="1:12">
      <c r="A111" s="4" t="s">
        <v>46</v>
      </c>
      <c r="K111" s="5" t="n">
        <v>0</v>
      </c>
    </row>
    <row r="112" spans="1:12">
      <c r="A112" s="4" t="s">
        <v>81</v>
      </c>
      <c r="J112" s="5" t="n">
        <v>-24</v>
      </c>
      <c r="K112" s="5" t="n">
        <v>17</v>
      </c>
      <c r="L112" s="5" t="n">
        <v>0</v>
      </c>
    </row>
    <row r="113" spans="1:12">
      <c r="A113" s="4" t="s">
        <v>82</v>
      </c>
      <c r="J113" s="5" t="n">
        <v>-16981</v>
      </c>
      <c r="K113" s="5" t="n">
        <v>-13855</v>
      </c>
      <c r="L113" s="5" t="n">
        <v>0</v>
      </c>
    </row>
    <row r="114" spans="1:12">
      <c r="A114" s="4" t="s">
        <v>810</v>
      </c>
      <c r="J114" s="5" t="n">
        <v>14472</v>
      </c>
      <c r="K114" s="5" t="n">
        <v>11246</v>
      </c>
      <c r="L114" s="5" t="n">
        <v>0</v>
      </c>
    </row>
    <row r="115" spans="1:12">
      <c r="A115" s="4" t="s">
        <v>40</v>
      </c>
      <c r="B115" s="5" t="n">
        <v>68895</v>
      </c>
      <c r="F115" s="5" t="n">
        <v>50171</v>
      </c>
      <c r="J115" s="5" t="n">
        <v>68895</v>
      </c>
      <c r="K115" s="5" t="n">
        <v>50171</v>
      </c>
      <c r="L115" s="5" t="n">
        <v>0</v>
      </c>
    </row>
    <row r="116" spans="1:12">
      <c r="A116" s="4" t="s">
        <v>811</v>
      </c>
    </row>
    <row r="117" spans="1:12">
      <c r="A117" s="3" t="s">
        <v>506</v>
      </c>
    </row>
    <row r="118" spans="1:12">
      <c r="A118" s="4" t="s">
        <v>69</v>
      </c>
      <c r="J118" s="5" t="n">
        <v>0</v>
      </c>
      <c r="K118" s="5" t="n">
        <v>0</v>
      </c>
      <c r="L118" s="5" t="n">
        <v>0</v>
      </c>
    </row>
    <row r="119" spans="1:12">
      <c r="A119" s="3" t="s">
        <v>70</v>
      </c>
    </row>
    <row r="120" spans="1:12">
      <c r="A120" s="4" t="s">
        <v>71</v>
      </c>
      <c r="J120" s="5" t="n">
        <v>0</v>
      </c>
      <c r="K120" s="5" t="n">
        <v>0</v>
      </c>
      <c r="L120" s="5" t="n">
        <v>0</v>
      </c>
    </row>
    <row r="121" spans="1:12">
      <c r="A121" s="4" t="s">
        <v>72</v>
      </c>
      <c r="J121" s="5" t="n">
        <v>0</v>
      </c>
      <c r="K121" s="5" t="n">
        <v>0</v>
      </c>
      <c r="L121" s="5" t="n">
        <v>0</v>
      </c>
    </row>
    <row r="122" spans="1:12">
      <c r="A122" s="4" t="s">
        <v>73</v>
      </c>
      <c r="J122" s="5" t="n">
        <v>0</v>
      </c>
      <c r="K122" s="5" t="n">
        <v>0</v>
      </c>
      <c r="L122" s="5" t="n">
        <v>0</v>
      </c>
    </row>
    <row r="123" spans="1:12">
      <c r="A123" s="4" t="s">
        <v>74</v>
      </c>
      <c r="J123" s="5" t="n">
        <v>0</v>
      </c>
      <c r="K123" s="5" t="n">
        <v>0</v>
      </c>
      <c r="L123" s="5" t="n">
        <v>0</v>
      </c>
    </row>
    <row r="124" spans="1:12">
      <c r="A124" s="3" t="s">
        <v>75</v>
      </c>
    </row>
    <row r="125" spans="1:12">
      <c r="A125" s="4" t="s">
        <v>76</v>
      </c>
      <c r="J125" s="5" t="n">
        <v>16067</v>
      </c>
      <c r="K125" s="5" t="n">
        <v>14008</v>
      </c>
      <c r="L125" s="5" t="n">
        <v>11345</v>
      </c>
    </row>
    <row r="126" spans="1:12">
      <c r="A126" s="4" t="s">
        <v>77</v>
      </c>
      <c r="J126" s="5" t="n">
        <v>0</v>
      </c>
      <c r="K126" s="5" t="n">
        <v>0</v>
      </c>
      <c r="L126" s="5" t="n">
        <v>0</v>
      </c>
    </row>
    <row r="127" spans="1:12">
      <c r="A127" s="4" t="s">
        <v>78</v>
      </c>
      <c r="J127" s="5" t="n">
        <v>0</v>
      </c>
      <c r="K127" s="5" t="n">
        <v>0</v>
      </c>
    </row>
    <row r="128" spans="1:12">
      <c r="A128" s="4" t="s">
        <v>79</v>
      </c>
      <c r="J128" s="5" t="n">
        <v>0</v>
      </c>
      <c r="K128" s="5" t="n">
        <v>0</v>
      </c>
      <c r="L128" s="5" t="n">
        <v>0</v>
      </c>
    </row>
    <row r="129" spans="1:12">
      <c r="A129" s="4" t="s">
        <v>80</v>
      </c>
      <c r="K129" s="5" t="n">
        <v>0</v>
      </c>
      <c r="L129" s="5" t="n">
        <v>328</v>
      </c>
    </row>
    <row r="130" spans="1:12">
      <c r="A130" s="4" t="s">
        <v>46</v>
      </c>
      <c r="K130" s="5" t="n">
        <v>150</v>
      </c>
    </row>
    <row r="131" spans="1:12">
      <c r="A131" s="4" t="s">
        <v>81</v>
      </c>
      <c r="J131" s="5" t="n">
        <v>0</v>
      </c>
      <c r="K131" s="5" t="n">
        <v>109</v>
      </c>
      <c r="L131" s="5" t="n">
        <v>0</v>
      </c>
    </row>
    <row r="132" spans="1:12">
      <c r="A132" s="4" t="s">
        <v>82</v>
      </c>
      <c r="J132" s="5" t="n">
        <v>-16067</v>
      </c>
      <c r="K132" s="5" t="n">
        <v>-14267</v>
      </c>
      <c r="L132" s="5" t="n">
        <v>-11673</v>
      </c>
    </row>
    <row r="133" spans="1:12">
      <c r="A133" s="4" t="s">
        <v>810</v>
      </c>
      <c r="J133" s="5" t="n">
        <v>648</v>
      </c>
      <c r="K133" s="5" t="n">
        <v>1433</v>
      </c>
      <c r="L133" s="5" t="n">
        <v>1454</v>
      </c>
    </row>
    <row r="134" spans="1:12">
      <c r="A134" s="4" t="s">
        <v>40</v>
      </c>
      <c r="B134" s="7" t="n">
        <v>45092</v>
      </c>
      <c r="F134" s="7" t="n">
        <v>53906</v>
      </c>
      <c r="J134" s="7" t="n">
        <v>45092</v>
      </c>
      <c r="K134" s="7" t="n">
        <v>53906</v>
      </c>
      <c r="L134" s="7" t="n">
        <v>3917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37</v>
      </c>
      <c r="B3" s="7" t="n">
        <v>289450</v>
      </c>
      <c r="C3" s="7" t="n">
        <v>276223</v>
      </c>
    </row>
    <row r="4" spans="1:3">
      <c r="A4" s="4" t="s">
        <v>814</v>
      </c>
    </row>
    <row r="5" spans="1:3">
      <c r="A5" s="3" t="s">
        <v>813</v>
      </c>
    </row>
    <row r="6" spans="1:3">
      <c r="A6" s="4" t="s">
        <v>37</v>
      </c>
      <c r="B6" s="5" t="n">
        <v>236497</v>
      </c>
      <c r="C6" s="5" t="n">
        <v>237105</v>
      </c>
    </row>
    <row r="7" spans="1:3">
      <c r="A7" s="4" t="s">
        <v>815</v>
      </c>
    </row>
    <row r="8" spans="1:3">
      <c r="A8" s="3" t="s">
        <v>813</v>
      </c>
    </row>
    <row r="9" spans="1:3">
      <c r="A9" s="4" t="s">
        <v>37</v>
      </c>
      <c r="B9" s="7" t="n">
        <v>52953</v>
      </c>
      <c r="C9" s="7" t="n">
        <v>391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73</v>
      </c>
      <c r="J1" s="2" t="s">
        <v>1</v>
      </c>
    </row>
    <row r="2" spans="1:12">
      <c r="B2" s="2" t="s">
        <v>2</v>
      </c>
      <c r="C2" s="2" t="s">
        <v>790</v>
      </c>
      <c r="D2" s="2" t="s">
        <v>4</v>
      </c>
      <c r="E2" s="2" t="s">
        <v>791</v>
      </c>
      <c r="F2" s="2" t="s">
        <v>30</v>
      </c>
      <c r="G2" s="2" t="s">
        <v>792</v>
      </c>
      <c r="H2" s="2" t="s">
        <v>793</v>
      </c>
      <c r="I2" s="2" t="s">
        <v>794</v>
      </c>
      <c r="J2" s="2" t="s">
        <v>2</v>
      </c>
      <c r="K2" s="2" t="s">
        <v>30</v>
      </c>
      <c r="L2" s="2" t="s">
        <v>67</v>
      </c>
    </row>
    <row r="3" spans="1:12">
      <c r="A3" s="3" t="s">
        <v>817</v>
      </c>
    </row>
    <row r="4" spans="1:12">
      <c r="A4" s="4" t="s">
        <v>69</v>
      </c>
      <c r="B4" s="7" t="n">
        <v>63296</v>
      </c>
      <c r="C4" s="7" t="n">
        <v>48853</v>
      </c>
      <c r="D4" s="7" t="n">
        <v>86792</v>
      </c>
      <c r="E4" s="7" t="n">
        <v>41710</v>
      </c>
      <c r="F4" s="7" t="n">
        <v>56100</v>
      </c>
      <c r="G4" s="7" t="n">
        <v>55641</v>
      </c>
      <c r="H4" s="7" t="n">
        <v>49993</v>
      </c>
      <c r="I4" s="7" t="n">
        <v>36441</v>
      </c>
      <c r="J4" s="7" t="n">
        <v>240651</v>
      </c>
      <c r="K4" s="7" t="n">
        <v>198175</v>
      </c>
      <c r="L4" s="7" t="n">
        <v>154081</v>
      </c>
    </row>
    <row r="5" spans="1:12">
      <c r="A5" s="4" t="s">
        <v>818</v>
      </c>
    </row>
    <row r="6" spans="1:12">
      <c r="A6" s="3" t="s">
        <v>817</v>
      </c>
    </row>
    <row r="7" spans="1:12">
      <c r="A7" s="4" t="s">
        <v>69</v>
      </c>
      <c r="J7" s="5" t="n">
        <v>193987</v>
      </c>
      <c r="K7" s="5" t="n">
        <v>80368</v>
      </c>
      <c r="L7" s="5" t="n">
        <v>97585</v>
      </c>
    </row>
    <row r="8" spans="1:12">
      <c r="A8" s="4" t="s">
        <v>819</v>
      </c>
    </row>
    <row r="9" spans="1:12">
      <c r="A9" s="3" t="s">
        <v>817</v>
      </c>
    </row>
    <row r="10" spans="1:12">
      <c r="A10" s="4" t="s">
        <v>69</v>
      </c>
      <c r="J10" s="5" t="n">
        <v>36503</v>
      </c>
      <c r="K10" s="5" t="n">
        <v>94550</v>
      </c>
      <c r="L10" s="5" t="n">
        <v>0</v>
      </c>
    </row>
    <row r="11" spans="1:12">
      <c r="A11" s="4" t="s">
        <v>820</v>
      </c>
    </row>
    <row r="12" spans="1:12">
      <c r="A12" s="3" t="s">
        <v>817</v>
      </c>
    </row>
    <row r="13" spans="1:12">
      <c r="A13" s="4" t="s">
        <v>69</v>
      </c>
      <c r="J13" s="5" t="n">
        <v>10120</v>
      </c>
      <c r="K13" s="5" t="n">
        <v>9981</v>
      </c>
      <c r="L13" s="5" t="n">
        <v>8636</v>
      </c>
    </row>
    <row r="14" spans="1:12">
      <c r="A14" s="4" t="s">
        <v>821</v>
      </c>
    </row>
    <row r="15" spans="1:12">
      <c r="A15" s="3" t="s">
        <v>817</v>
      </c>
    </row>
    <row r="16" spans="1:12">
      <c r="A16" s="4" t="s">
        <v>69</v>
      </c>
      <c r="J16" s="5" t="n">
        <v>0</v>
      </c>
      <c r="K16" s="5" t="n">
        <v>13276</v>
      </c>
      <c r="L16" s="5" t="n">
        <v>42780</v>
      </c>
    </row>
    <row r="17" spans="1:12">
      <c r="A17" s="4" t="s">
        <v>822</v>
      </c>
    </row>
    <row r="18" spans="1:12">
      <c r="A18" s="3" t="s">
        <v>817</v>
      </c>
    </row>
    <row r="19" spans="1:12">
      <c r="A19" s="4" t="s">
        <v>69</v>
      </c>
      <c r="J19" s="7" t="n">
        <v>41</v>
      </c>
      <c r="K19" s="7" t="n">
        <v>0</v>
      </c>
      <c r="L19" s="7" t="n">
        <v>508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67</v>
      </c>
    </row>
    <row r="3" spans="1:4">
      <c r="A3" s="3" t="s">
        <v>824</v>
      </c>
    </row>
    <row r="4" spans="1:4">
      <c r="A4" s="4" t="s">
        <v>825</v>
      </c>
      <c r="B4" s="7" t="n">
        <v>691</v>
      </c>
      <c r="C4" s="7" t="n">
        <v>1915</v>
      </c>
      <c r="D4" s="7" t="n">
        <v>8177</v>
      </c>
    </row>
    <row r="5" spans="1:4">
      <c r="A5" s="4" t="s">
        <v>826</v>
      </c>
      <c r="B5" s="5" t="n">
        <v>4117</v>
      </c>
      <c r="C5" s="5" t="n">
        <v>5339</v>
      </c>
      <c r="D5" s="5" t="n">
        <v>7298</v>
      </c>
    </row>
    <row r="6" spans="1:4">
      <c r="A6" s="4" t="s">
        <v>827</v>
      </c>
      <c r="B6" s="5" t="n">
        <v>1624</v>
      </c>
      <c r="C6" s="5" t="n">
        <v>145</v>
      </c>
      <c r="D6" s="5" t="n">
        <v>1371</v>
      </c>
    </row>
    <row r="7" spans="1:4">
      <c r="A7" s="4" t="s">
        <v>828</v>
      </c>
      <c r="B7" s="5" t="n">
        <v>935</v>
      </c>
      <c r="C7" s="5" t="n">
        <v>0</v>
      </c>
      <c r="D7" s="5" t="n">
        <v>0</v>
      </c>
    </row>
    <row r="8" spans="1:4">
      <c r="A8" s="4" t="s">
        <v>159</v>
      </c>
      <c r="B8" s="5" t="n">
        <v>6892</v>
      </c>
      <c r="C8" s="5" t="n">
        <v>29568</v>
      </c>
    </row>
    <row r="9" spans="1:4">
      <c r="A9" s="4" t="s">
        <v>829</v>
      </c>
      <c r="B9" s="5" t="n">
        <v>0</v>
      </c>
      <c r="C9" s="5" t="n">
        <v>12000</v>
      </c>
      <c r="D9" s="5" t="n">
        <v>0</v>
      </c>
    </row>
    <row r="10" spans="1:4">
      <c r="A10" s="4" t="s">
        <v>605</v>
      </c>
    </row>
    <row r="11" spans="1:4">
      <c r="A11" s="3" t="s">
        <v>824</v>
      </c>
    </row>
    <row r="12" spans="1:4">
      <c r="A12" s="4" t="s">
        <v>159</v>
      </c>
      <c r="B12" s="5" t="n">
        <v>6892</v>
      </c>
      <c r="C12" s="5" t="n">
        <v>0</v>
      </c>
      <c r="D12" s="5" t="n">
        <v>0</v>
      </c>
    </row>
    <row r="13" spans="1:4">
      <c r="A13" s="4" t="s">
        <v>348</v>
      </c>
    </row>
    <row r="14" spans="1:4">
      <c r="A14" s="3" t="s">
        <v>824</v>
      </c>
    </row>
    <row r="15" spans="1:4">
      <c r="A15" s="4" t="s">
        <v>159</v>
      </c>
      <c r="B15" s="7" t="n">
        <v>0</v>
      </c>
      <c r="C15" s="7" t="n">
        <v>29568</v>
      </c>
      <c r="D15"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0</v>
      </c>
      <c r="B1" s="2" t="s">
        <v>1</v>
      </c>
    </row>
    <row r="2" spans="1:4">
      <c r="B2" s="2" t="s">
        <v>2</v>
      </c>
      <c r="C2" s="2" t="s">
        <v>30</v>
      </c>
      <c r="D2" s="2" t="s">
        <v>67</v>
      </c>
    </row>
    <row r="3" spans="1:4">
      <c r="A3" s="4" t="s">
        <v>831</v>
      </c>
    </row>
    <row r="4" spans="1:4">
      <c r="A4" s="3" t="s">
        <v>832</v>
      </c>
    </row>
    <row r="5" spans="1:4">
      <c r="A5" s="4" t="s">
        <v>833</v>
      </c>
      <c r="B5" s="6" t="n">
        <v>1.1</v>
      </c>
      <c r="C5" s="6" t="n">
        <v>0.8</v>
      </c>
      <c r="D5" s="6" t="n">
        <v>0.7</v>
      </c>
    </row>
    <row r="6" spans="1:4">
      <c r="A6" s="4" t="s">
        <v>834</v>
      </c>
    </row>
    <row r="7" spans="1:4">
      <c r="A7" s="3" t="s">
        <v>832</v>
      </c>
    </row>
    <row r="8" spans="1:4">
      <c r="A8" s="4" t="s">
        <v>835</v>
      </c>
      <c r="B8" s="4" t="s">
        <v>333</v>
      </c>
    </row>
    <row r="9" spans="1:4">
      <c r="A9" s="4" t="s">
        <v>836</v>
      </c>
      <c r="B9" s="4" t="s">
        <v>837</v>
      </c>
    </row>
    <row r="10" spans="1:4">
      <c r="A10" s="4" t="s">
        <v>838</v>
      </c>
    </row>
    <row r="11" spans="1:4">
      <c r="A11" s="3" t="s">
        <v>832</v>
      </c>
    </row>
    <row r="12" spans="1:4">
      <c r="A12" s="4" t="s">
        <v>835</v>
      </c>
      <c r="B12" s="4" t="s">
        <v>839</v>
      </c>
    </row>
    <row r="13" spans="1:4">
      <c r="A13" s="4" t="s">
        <v>840</v>
      </c>
    </row>
    <row r="14" spans="1:4">
      <c r="A14" s="3" t="s">
        <v>832</v>
      </c>
    </row>
    <row r="15" spans="1:4">
      <c r="A15" s="4" t="s">
        <v>836</v>
      </c>
      <c r="B15" s="4" t="s">
        <v>837</v>
      </c>
    </row>
    <row r="16" spans="1:4">
      <c r="A16" s="4" t="s">
        <v>841</v>
      </c>
    </row>
    <row r="17" spans="1:4">
      <c r="A17" s="3" t="s">
        <v>832</v>
      </c>
    </row>
    <row r="18" spans="1:4">
      <c r="A18" s="4" t="s">
        <v>836</v>
      </c>
      <c r="B18" s="4" t="s">
        <v>600</v>
      </c>
    </row>
    <row r="19" spans="1:4">
      <c r="A19" s="4" t="s">
        <v>842</v>
      </c>
    </row>
    <row r="20" spans="1:4">
      <c r="A20" s="3" t="s">
        <v>832</v>
      </c>
    </row>
    <row r="21" spans="1:4">
      <c r="A21" s="4" t="s">
        <v>836</v>
      </c>
      <c r="B21" s="4" t="s">
        <v>837</v>
      </c>
    </row>
    <row r="22" spans="1:4">
      <c r="A22" s="4" t="s">
        <v>833</v>
      </c>
      <c r="B22" s="6" t="n">
        <v>0.2</v>
      </c>
      <c r="C22"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3</v>
      </c>
      <c r="B1" s="2" t="s">
        <v>1</v>
      </c>
    </row>
    <row r="2" spans="1:4">
      <c r="B2" s="2" t="s">
        <v>2</v>
      </c>
      <c r="C2" s="2" t="s">
        <v>30</v>
      </c>
      <c r="D2" s="2" t="s">
        <v>67</v>
      </c>
    </row>
    <row r="3" spans="1:4">
      <c r="A3" s="3" t="s">
        <v>214</v>
      </c>
    </row>
    <row r="4" spans="1:4">
      <c r="A4" s="4" t="s">
        <v>844</v>
      </c>
      <c r="B4" s="6" t="n">
        <v>0.2</v>
      </c>
      <c r="C4" s="6" t="n">
        <v>0.2</v>
      </c>
      <c r="D4" s="6" t="n">
        <v>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5</v>
      </c>
      <c r="B1" s="2" t="s">
        <v>846</v>
      </c>
      <c r="C1" s="2" t="s">
        <v>2</v>
      </c>
    </row>
    <row r="2" spans="1:3">
      <c r="A2" s="3" t="s">
        <v>847</v>
      </c>
    </row>
    <row r="3" spans="1:3">
      <c r="A3" s="4" t="s">
        <v>435</v>
      </c>
      <c r="C3" s="7" t="n">
        <v>40000000</v>
      </c>
    </row>
    <row r="4" spans="1:3">
      <c r="A4" s="4" t="s">
        <v>848</v>
      </c>
    </row>
    <row r="5" spans="1:3">
      <c r="A5" s="3" t="s">
        <v>847</v>
      </c>
    </row>
    <row r="6" spans="1:3">
      <c r="A6" s="4" t="s">
        <v>437</v>
      </c>
      <c r="B6" s="7" t="n">
        <v>5000000</v>
      </c>
    </row>
    <row r="7" spans="1:3">
      <c r="A7" s="4" t="s">
        <v>435</v>
      </c>
      <c r="B7" s="7" t="n">
        <v>4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6</v>
      </c>
    </row>
    <row r="4" spans="1:2">
      <c r="A4" s="4" t="s">
        <v>33</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v>
      </c>
      <c r="B1" s="2" t="s">
        <v>1</v>
      </c>
    </row>
    <row r="2" spans="1:2">
      <c r="B2" s="2" t="s">
        <v>2</v>
      </c>
    </row>
    <row r="3" spans="1:2">
      <c r="A3" s="3" t="s">
        <v>178</v>
      </c>
    </row>
    <row r="4" spans="1:2">
      <c r="A4" s="4" t="s">
        <v>34</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82</v>
      </c>
    </row>
    <row r="4" spans="1:2">
      <c r="A4" s="4" t="s">
        <v>45</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v>
      </c>
    </row>
    <row r="3" spans="1:2">
      <c r="A3" s="3" t="s">
        <v>184</v>
      </c>
    </row>
    <row r="4" spans="1:2">
      <c r="A4" s="4" t="s">
        <v>50</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9</v>
      </c>
      <c r="B1" s="2" t="s">
        <v>1</v>
      </c>
    </row>
    <row r="2" spans="1:2">
      <c r="B2" s="2" t="s">
        <v>2</v>
      </c>
    </row>
    <row r="3" spans="1:2">
      <c r="A3" s="3" t="s">
        <v>186</v>
      </c>
    </row>
    <row r="4" spans="1:2">
      <c r="A4" s="4" t="s">
        <v>49</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674</v>
      </c>
      <c r="C3" s="7" t="n">
        <v>47636</v>
      </c>
    </row>
    <row r="4" spans="1:3">
      <c r="A4" s="4" t="s">
        <v>33</v>
      </c>
      <c r="B4" s="5" t="n">
        <v>42583</v>
      </c>
      <c r="C4" s="5" t="n">
        <v>21310</v>
      </c>
    </row>
    <row r="5" spans="1:3">
      <c r="A5" s="4" t="s">
        <v>34</v>
      </c>
      <c r="B5" s="5" t="n">
        <v>7580</v>
      </c>
      <c r="C5" s="5" t="n">
        <v>4678</v>
      </c>
    </row>
    <row r="6" spans="1:3">
      <c r="A6" s="4" t="s">
        <v>35</v>
      </c>
      <c r="B6" s="5" t="n">
        <v>17</v>
      </c>
      <c r="C6" s="5" t="n">
        <v>1247</v>
      </c>
    </row>
    <row r="7" spans="1:3">
      <c r="A7" s="4" t="s">
        <v>36</v>
      </c>
      <c r="B7" s="5" t="n">
        <v>73854</v>
      </c>
      <c r="C7" s="5" t="n">
        <v>74871</v>
      </c>
    </row>
    <row r="8" spans="1:3">
      <c r="A8" s="4" t="s">
        <v>37</v>
      </c>
      <c r="B8" s="5" t="n">
        <v>289450</v>
      </c>
      <c r="C8" s="5" t="n">
        <v>276223</v>
      </c>
    </row>
    <row r="9" spans="1:3">
      <c r="A9" s="4" t="s">
        <v>35</v>
      </c>
      <c r="B9" s="5" t="n">
        <v>0</v>
      </c>
      <c r="C9" s="5" t="n">
        <v>1545</v>
      </c>
    </row>
    <row r="10" spans="1:3">
      <c r="A10" s="4" t="s">
        <v>38</v>
      </c>
      <c r="B10" s="5" t="n">
        <v>9555</v>
      </c>
      <c r="C10" s="5" t="n">
        <v>10055</v>
      </c>
    </row>
    <row r="11" spans="1:3">
      <c r="A11" s="4" t="s">
        <v>39</v>
      </c>
      <c r="B11" s="5" t="n">
        <v>18696</v>
      </c>
      <c r="C11" s="5" t="n">
        <v>17284</v>
      </c>
    </row>
    <row r="12" spans="1:3">
      <c r="A12" s="4" t="s">
        <v>40</v>
      </c>
      <c r="B12" s="5" t="n">
        <v>391555</v>
      </c>
      <c r="C12" s="5" t="n">
        <v>379978</v>
      </c>
    </row>
    <row r="13" spans="1:3">
      <c r="A13" s="3" t="s">
        <v>41</v>
      </c>
    </row>
    <row r="14" spans="1:3">
      <c r="A14" s="4" t="s">
        <v>42</v>
      </c>
      <c r="B14" s="5" t="n">
        <v>28302</v>
      </c>
      <c r="C14" s="5" t="n">
        <v>23797</v>
      </c>
    </row>
    <row r="15" spans="1:3">
      <c r="A15" s="4" t="s">
        <v>43</v>
      </c>
      <c r="B15" s="5" t="n">
        <v>4296</v>
      </c>
      <c r="C15" s="5" t="n">
        <v>4672</v>
      </c>
    </row>
    <row r="16" spans="1:3">
      <c r="A16" s="4" t="s">
        <v>44</v>
      </c>
      <c r="B16" s="5" t="n">
        <v>170</v>
      </c>
      <c r="C16" s="5" t="n">
        <v>1721</v>
      </c>
    </row>
    <row r="17" spans="1:3">
      <c r="A17" s="4" t="s">
        <v>45</v>
      </c>
      <c r="B17" s="5" t="n">
        <v>902</v>
      </c>
      <c r="C17" s="5" t="n">
        <v>8502</v>
      </c>
    </row>
    <row r="18" spans="1:3">
      <c r="A18" s="4" t="s">
        <v>46</v>
      </c>
      <c r="B18" s="5" t="n">
        <v>0</v>
      </c>
      <c r="C18" s="5" t="n">
        <v>3000</v>
      </c>
    </row>
    <row r="19" spans="1:3">
      <c r="A19" s="4" t="s">
        <v>47</v>
      </c>
      <c r="B19" s="5" t="n">
        <v>2833</v>
      </c>
      <c r="C19" s="5" t="n">
        <v>0</v>
      </c>
    </row>
    <row r="20" spans="1:3">
      <c r="A20" s="4" t="s">
        <v>48</v>
      </c>
      <c r="B20" s="5" t="n">
        <v>36503</v>
      </c>
      <c r="C20" s="5" t="n">
        <v>41692</v>
      </c>
    </row>
    <row r="21" spans="1:3">
      <c r="A21" s="4" t="s">
        <v>44</v>
      </c>
      <c r="B21" s="5" t="n">
        <v>0</v>
      </c>
      <c r="C21" s="5" t="n">
        <v>331</v>
      </c>
    </row>
    <row r="22" spans="1:3">
      <c r="A22" s="4" t="s">
        <v>45</v>
      </c>
      <c r="B22" s="5" t="n">
        <v>35405</v>
      </c>
      <c r="C22" s="5" t="n">
        <v>21689</v>
      </c>
    </row>
    <row r="23" spans="1:3">
      <c r="A23" s="4" t="s">
        <v>49</v>
      </c>
      <c r="B23" s="5" t="n">
        <v>945</v>
      </c>
      <c r="C23" s="5" t="n">
        <v>812</v>
      </c>
    </row>
    <row r="24" spans="1:3">
      <c r="A24" s="4" t="s">
        <v>50</v>
      </c>
      <c r="B24" s="5" t="n">
        <v>21108</v>
      </c>
      <c r="C24" s="5" t="n">
        <v>25436</v>
      </c>
    </row>
    <row r="25" spans="1:3">
      <c r="A25" s="4" t="s">
        <v>51</v>
      </c>
      <c r="B25" s="5" t="n">
        <v>17565</v>
      </c>
      <c r="C25" s="5" t="n">
        <v>11964</v>
      </c>
    </row>
    <row r="26" spans="1:3">
      <c r="A26" s="4" t="s">
        <v>52</v>
      </c>
      <c r="B26" s="5" t="n">
        <v>111526</v>
      </c>
      <c r="C26" s="5" t="n">
        <v>101924</v>
      </c>
    </row>
    <row r="27" spans="1:3">
      <c r="A27" s="4" t="s">
        <v>53</v>
      </c>
      <c r="B27" s="4" t="s">
        <v>54</v>
      </c>
      <c r="C27" s="4" t="s">
        <v>54</v>
      </c>
    </row>
    <row r="28" spans="1:3">
      <c r="A28" s="3" t="s">
        <v>55</v>
      </c>
    </row>
    <row r="29" spans="1:3">
      <c r="A29" s="4" t="s">
        <v>56</v>
      </c>
      <c r="B29" s="5" t="n">
        <v>0</v>
      </c>
      <c r="C29" s="5" t="n">
        <v>0</v>
      </c>
    </row>
    <row r="30" spans="1:3">
      <c r="A30" s="4" t="s">
        <v>57</v>
      </c>
      <c r="B30" s="5" t="n">
        <v>377714</v>
      </c>
      <c r="C30" s="5" t="n">
        <v>363899</v>
      </c>
    </row>
    <row r="31" spans="1:3">
      <c r="A31" s="4" t="s">
        <v>58</v>
      </c>
      <c r="B31" s="5" t="n">
        <v>-81944</v>
      </c>
      <c r="C31" s="5" t="n">
        <v>-58280</v>
      </c>
    </row>
    <row r="32" spans="1:3">
      <c r="A32" s="4" t="s">
        <v>59</v>
      </c>
      <c r="B32" s="5" t="n">
        <v>-15741</v>
      </c>
      <c r="C32" s="5" t="n">
        <v>-27565</v>
      </c>
    </row>
    <row r="33" spans="1:3">
      <c r="A33" s="4" t="s">
        <v>60</v>
      </c>
      <c r="B33" s="5" t="n">
        <v>280029</v>
      </c>
      <c r="C33" s="5" t="n">
        <v>278054</v>
      </c>
    </row>
    <row r="34" spans="1:3">
      <c r="A34" s="4" t="s">
        <v>61</v>
      </c>
      <c r="B34" s="7" t="n">
        <v>391555</v>
      </c>
      <c r="C34" s="7" t="n">
        <v>379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8</v>
      </c>
      <c r="B1" s="2" t="s">
        <v>1</v>
      </c>
    </row>
    <row r="2" spans="1:2">
      <c r="B2" s="2" t="s">
        <v>2</v>
      </c>
    </row>
    <row r="3" spans="1:2">
      <c r="A3" s="3" t="s">
        <v>186</v>
      </c>
    </row>
    <row r="4" spans="1:2">
      <c r="A4" s="4" t="s">
        <v>108</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00</v>
      </c>
    </row>
    <row r="4" spans="1:2">
      <c r="A4" s="4" t="s">
        <v>92</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14</v>
      </c>
    </row>
    <row r="4" spans="1:2">
      <c r="A4" s="4" t="s">
        <v>5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0</v>
      </c>
    </row>
    <row r="2" spans="1:3">
      <c r="A2" s="3" t="s">
        <v>63</v>
      </c>
    </row>
    <row r="3" spans="1:3">
      <c r="A3" s="4" t="s">
        <v>64</v>
      </c>
      <c r="B3" s="5" t="n">
        <v>179614947</v>
      </c>
      <c r="C3" s="5" t="n">
        <v>175251538</v>
      </c>
    </row>
    <row r="4" spans="1:3">
      <c r="A4" s="4" t="s">
        <v>65</v>
      </c>
      <c r="B4" s="5" t="n">
        <v>179614947</v>
      </c>
      <c r="C4" s="5" t="n">
        <v>175251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row r="7" spans="1:2">
      <c r="A7" s="4" t="s">
        <v>226</v>
      </c>
      <c r="B7" s="4" t="s">
        <v>227</v>
      </c>
    </row>
    <row r="8" spans="1:2">
      <c r="A8" s="4" t="s">
        <v>173</v>
      </c>
      <c r="B8" s="4" t="s">
        <v>228</v>
      </c>
    </row>
    <row r="9" spans="1:2">
      <c r="A9" s="4" t="s">
        <v>32</v>
      </c>
      <c r="B9" s="4" t="s">
        <v>229</v>
      </c>
    </row>
    <row r="10" spans="1:2">
      <c r="A10" s="4" t="s">
        <v>116</v>
      </c>
      <c r="B10" s="4" t="s">
        <v>230</v>
      </c>
    </row>
    <row r="11" spans="1:2">
      <c r="A11" s="4" t="s">
        <v>33</v>
      </c>
      <c r="B11" s="4" t="s">
        <v>231</v>
      </c>
    </row>
    <row r="12" spans="1:2">
      <c r="A12" s="4" t="s">
        <v>37</v>
      </c>
      <c r="B12" s="4" t="s">
        <v>232</v>
      </c>
    </row>
    <row r="13" spans="1:2">
      <c r="A13" s="4" t="s">
        <v>233</v>
      </c>
      <c r="B13" s="4" t="s">
        <v>234</v>
      </c>
    </row>
    <row r="14" spans="1:2">
      <c r="A14" s="4" t="s">
        <v>50</v>
      </c>
      <c r="B14" s="4" t="s">
        <v>235</v>
      </c>
    </row>
    <row r="15" spans="1:2">
      <c r="A15" s="4" t="s">
        <v>236</v>
      </c>
      <c r="B15" s="4" t="s">
        <v>237</v>
      </c>
    </row>
    <row r="16" spans="1:2">
      <c r="A16" s="4" t="s">
        <v>238</v>
      </c>
      <c r="B16" s="4" t="s">
        <v>239</v>
      </c>
    </row>
    <row r="17" spans="1:2">
      <c r="A17" s="4" t="s">
        <v>108</v>
      </c>
      <c r="B17" s="4" t="s">
        <v>240</v>
      </c>
    </row>
    <row r="18" spans="1:2">
      <c r="A18" s="4" t="s">
        <v>197</v>
      </c>
      <c r="B18" s="4" t="s">
        <v>241</v>
      </c>
    </row>
    <row r="19" spans="1:2">
      <c r="A19" s="4" t="s">
        <v>242</v>
      </c>
      <c r="B19"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7" t="n">
        <v>240651</v>
      </c>
      <c r="C4" s="7" t="n">
        <v>198175</v>
      </c>
      <c r="D4" s="7" t="n">
        <v>154081</v>
      </c>
    </row>
    <row r="5" spans="1:4">
      <c r="A5" s="3" t="s">
        <v>70</v>
      </c>
    </row>
    <row r="6" spans="1:4">
      <c r="A6" s="4" t="s">
        <v>71</v>
      </c>
      <c r="B6" s="5" t="n">
        <v>134311</v>
      </c>
      <c r="C6" s="5" t="n">
        <v>106389</v>
      </c>
      <c r="D6" s="5" t="n">
        <v>83318</v>
      </c>
    </row>
    <row r="7" spans="1:4">
      <c r="A7" s="4" t="s">
        <v>72</v>
      </c>
      <c r="B7" s="5" t="n">
        <v>47778</v>
      </c>
      <c r="C7" s="5" t="n">
        <v>28242</v>
      </c>
      <c r="D7" s="5" t="n">
        <v>22452</v>
      </c>
    </row>
    <row r="8" spans="1:4">
      <c r="A8" s="4" t="s">
        <v>73</v>
      </c>
      <c r="B8" s="5" t="n">
        <v>24766</v>
      </c>
      <c r="C8" s="5" t="n">
        <v>2869</v>
      </c>
      <c r="D8" s="5" t="n">
        <v>1201</v>
      </c>
    </row>
    <row r="9" spans="1:4">
      <c r="A9" s="4" t="s">
        <v>74</v>
      </c>
      <c r="B9" s="5" t="n">
        <v>33796</v>
      </c>
      <c r="C9" s="5" t="n">
        <v>60675</v>
      </c>
      <c r="D9" s="5" t="n">
        <v>47110</v>
      </c>
    </row>
    <row r="10" spans="1:4">
      <c r="A10" s="3" t="s">
        <v>75</v>
      </c>
    </row>
    <row r="11" spans="1:4">
      <c r="A11" s="4" t="s">
        <v>76</v>
      </c>
      <c r="B11" s="5" t="n">
        <v>19401</v>
      </c>
      <c r="C11" s="5" t="n">
        <v>15804</v>
      </c>
      <c r="D11" s="5" t="n">
        <v>12375</v>
      </c>
    </row>
    <row r="12" spans="1:4">
      <c r="A12" s="4" t="s">
        <v>77</v>
      </c>
      <c r="B12" s="5" t="n">
        <v>8246</v>
      </c>
      <c r="C12" s="5" t="n">
        <v>12765</v>
      </c>
      <c r="D12" s="5" t="n">
        <v>9813</v>
      </c>
    </row>
    <row r="13" spans="1:4">
      <c r="A13" s="4" t="s">
        <v>78</v>
      </c>
      <c r="B13" s="5" t="n">
        <v>11674</v>
      </c>
      <c r="C13" s="5" t="n">
        <v>8953</v>
      </c>
      <c r="D13" s="5" t="n">
        <v>0</v>
      </c>
    </row>
    <row r="14" spans="1:4">
      <c r="A14" s="4" t="s">
        <v>79</v>
      </c>
      <c r="B14" s="5" t="n">
        <v>-1872</v>
      </c>
      <c r="C14" s="5" t="n">
        <v>2653</v>
      </c>
      <c r="D14" s="5" t="n">
        <v>871</v>
      </c>
    </row>
    <row r="15" spans="1:4">
      <c r="A15" s="4" t="s">
        <v>80</v>
      </c>
      <c r="B15" s="5" t="n">
        <v>0</v>
      </c>
      <c r="C15" s="5" t="n">
        <v>2253</v>
      </c>
      <c r="D15" s="5" t="n">
        <v>328</v>
      </c>
    </row>
    <row r="16" spans="1:4">
      <c r="A16" s="4" t="s">
        <v>46</v>
      </c>
      <c r="B16" s="5" t="n">
        <v>0</v>
      </c>
      <c r="C16" s="5" t="n">
        <v>3000</v>
      </c>
      <c r="D16" s="5" t="n">
        <v>0</v>
      </c>
    </row>
    <row r="17" spans="1:4">
      <c r="A17" s="4" t="s">
        <v>81</v>
      </c>
      <c r="B17" s="5" t="n">
        <v>-352</v>
      </c>
      <c r="C17" s="5" t="n">
        <v>-126</v>
      </c>
      <c r="D17" s="5" t="n">
        <v>-352</v>
      </c>
    </row>
    <row r="18" spans="1:4">
      <c r="A18" s="4" t="s">
        <v>82</v>
      </c>
      <c r="B18" s="5" t="n">
        <v>-4005</v>
      </c>
      <c r="C18" s="5" t="n">
        <v>15121</v>
      </c>
      <c r="D18" s="5" t="n">
        <v>23371</v>
      </c>
    </row>
    <row r="19" spans="1:4">
      <c r="A19" s="3" t="s">
        <v>83</v>
      </c>
    </row>
    <row r="20" spans="1:4">
      <c r="A20" s="4" t="s">
        <v>84</v>
      </c>
      <c r="B20" s="5" t="n">
        <v>-1182</v>
      </c>
      <c r="C20" s="5" t="n">
        <v>-7646</v>
      </c>
      <c r="D20" s="5" t="n">
        <v>3367</v>
      </c>
    </row>
    <row r="21" spans="1:4">
      <c r="A21" s="4" t="s">
        <v>85</v>
      </c>
      <c r="B21" s="5" t="n">
        <v>-4117</v>
      </c>
      <c r="C21" s="5" t="n">
        <v>-5339</v>
      </c>
      <c r="D21" s="5" t="n">
        <v>-7298</v>
      </c>
    </row>
    <row r="22" spans="1:4">
      <c r="A22" s="4" t="s">
        <v>86</v>
      </c>
      <c r="B22" s="5" t="n">
        <v>-8601</v>
      </c>
      <c r="C22" s="5" t="n">
        <v>651</v>
      </c>
      <c r="D22" s="5" t="n">
        <v>15059</v>
      </c>
    </row>
    <row r="23" spans="1:4">
      <c r="A23" s="4" t="s">
        <v>87</v>
      </c>
      <c r="B23" s="5" t="n">
        <v>-288</v>
      </c>
      <c r="C23" s="5" t="n">
        <v>-519</v>
      </c>
      <c r="D23" s="5" t="n">
        <v>-2103</v>
      </c>
    </row>
    <row r="24" spans="1:4">
      <c r="A24" s="4" t="s">
        <v>88</v>
      </c>
      <c r="B24" s="5" t="n">
        <v>125</v>
      </c>
      <c r="C24" s="5" t="n">
        <v>-244</v>
      </c>
      <c r="D24" s="5" t="n">
        <v>119</v>
      </c>
    </row>
    <row r="25" spans="1:4">
      <c r="A25" s="4" t="s">
        <v>89</v>
      </c>
      <c r="B25" s="5" t="n">
        <v>-18068</v>
      </c>
      <c r="C25" s="5" t="n">
        <v>2024</v>
      </c>
      <c r="D25" s="5" t="n">
        <v>32515</v>
      </c>
    </row>
    <row r="26" spans="1:4">
      <c r="A26" s="4" t="s">
        <v>90</v>
      </c>
      <c r="B26" s="5" t="n">
        <v>-5596</v>
      </c>
      <c r="C26" s="5" t="n">
        <v>-3724</v>
      </c>
      <c r="D26" s="5" t="n">
        <v>11738</v>
      </c>
    </row>
    <row r="27" spans="1:4">
      <c r="A27" s="4" t="s">
        <v>91</v>
      </c>
      <c r="B27" s="7" t="n">
        <v>-23664</v>
      </c>
      <c r="C27" s="7" t="n">
        <v>-1700</v>
      </c>
      <c r="D27" s="7" t="n">
        <v>44253</v>
      </c>
    </row>
    <row r="28" spans="1:4">
      <c r="A28" s="3" t="s">
        <v>92</v>
      </c>
    </row>
    <row r="29" spans="1:4">
      <c r="A29" s="4" t="s">
        <v>93</v>
      </c>
      <c r="B29" s="8" t="n">
        <v>-0.13</v>
      </c>
      <c r="C29" s="8" t="n">
        <v>-0.01</v>
      </c>
      <c r="D29" s="8" t="n">
        <v>0.33</v>
      </c>
    </row>
    <row r="30" spans="1:4">
      <c r="A30" s="4" t="s">
        <v>94</v>
      </c>
      <c r="B30" s="8" t="n">
        <v>-0.13</v>
      </c>
      <c r="C30" s="8" t="n">
        <v>-0.01</v>
      </c>
      <c r="D30"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6</v>
      </c>
    </row>
    <row r="4" spans="1:2">
      <c r="A4" s="4" t="s">
        <v>289</v>
      </c>
      <c r="B4" s="4" t="s">
        <v>268</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v>
      </c>
      <c r="B1" s="2" t="s">
        <v>2</v>
      </c>
      <c r="C1" s="2" t="s">
        <v>30</v>
      </c>
    </row>
    <row r="2" spans="1:3">
      <c r="A2" s="3" t="s">
        <v>169</v>
      </c>
    </row>
    <row r="3" spans="1:3">
      <c r="A3" s="4" t="s">
        <v>38</v>
      </c>
      <c r="B3" s="7" t="n">
        <v>9555</v>
      </c>
      <c r="C3" s="7" t="n">
        <v>10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67</v>
      </c>
    </row>
    <row r="3" spans="1:4">
      <c r="A3" s="3" t="s">
        <v>96</v>
      </c>
    </row>
    <row r="4" spans="1:4">
      <c r="A4" s="4" t="s">
        <v>91</v>
      </c>
      <c r="B4" s="7" t="n">
        <v>-23664</v>
      </c>
      <c r="C4" s="7" t="n">
        <v>-1700</v>
      </c>
      <c r="D4" s="7" t="n">
        <v>44253</v>
      </c>
    </row>
    <row r="5" spans="1:4">
      <c r="A5" s="3" t="s">
        <v>97</v>
      </c>
    </row>
    <row r="6" spans="1:4">
      <c r="A6" s="4" t="s">
        <v>98</v>
      </c>
      <c r="B6" s="5" t="n">
        <v>11824</v>
      </c>
      <c r="C6" s="5" t="n">
        <v>-1488</v>
      </c>
      <c r="D6" s="5" t="n">
        <v>-14598</v>
      </c>
    </row>
    <row r="7" spans="1:4">
      <c r="A7" s="4" t="s">
        <v>99</v>
      </c>
      <c r="B7" s="7" t="n">
        <v>-11840</v>
      </c>
      <c r="C7" s="7" t="n">
        <v>-3188</v>
      </c>
      <c r="D7" s="7" t="n">
        <v>296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30"/>
    <col customWidth="1" max="5" min="5" width="30"/>
    <col customWidth="1" max="6" min="6" width="30"/>
    <col customWidth="1" max="7" min="7" width="24"/>
    <col customWidth="1" max="8" min="8" width="24"/>
  </cols>
  <sheetData>
    <row r="1" spans="1:8">
      <c r="A1" s="1" t="s">
        <v>335</v>
      </c>
      <c r="B1" s="2" t="s">
        <v>336</v>
      </c>
      <c r="C1" s="2" t="s">
        <v>337</v>
      </c>
      <c r="D1" s="2" t="s">
        <v>338</v>
      </c>
      <c r="E1" s="2" t="s">
        <v>339</v>
      </c>
      <c r="F1" s="2" t="s">
        <v>340</v>
      </c>
      <c r="G1" s="2" t="s">
        <v>341</v>
      </c>
      <c r="H1" s="2" t="s">
        <v>342</v>
      </c>
    </row>
    <row r="2" spans="1:8">
      <c r="A2" s="3" t="s">
        <v>343</v>
      </c>
    </row>
    <row r="3" spans="1:8">
      <c r="A3" s="4" t="s">
        <v>344</v>
      </c>
      <c r="D3" s="8" t="n">
        <v>4.07</v>
      </c>
      <c r="E3" s="8" t="n">
        <v>3.86</v>
      </c>
      <c r="F3" s="8" t="n">
        <v>2.07</v>
      </c>
      <c r="H3" s="8" t="n">
        <v>2.24</v>
      </c>
    </row>
    <row r="4" spans="1:8">
      <c r="A4" s="4" t="s">
        <v>345</v>
      </c>
    </row>
    <row r="5" spans="1:8">
      <c r="A5" s="3" t="s">
        <v>343</v>
      </c>
    </row>
    <row r="6" spans="1:8">
      <c r="A6" s="4" t="s">
        <v>346</v>
      </c>
      <c r="C6" s="4" t="s">
        <v>347</v>
      </c>
    </row>
    <row r="7" spans="1:8">
      <c r="A7" s="4" t="s">
        <v>348</v>
      </c>
    </row>
    <row r="8" spans="1:8">
      <c r="A8" s="3" t="s">
        <v>343</v>
      </c>
    </row>
    <row r="9" spans="1:8">
      <c r="A9" s="4" t="s">
        <v>349</v>
      </c>
      <c r="B9" s="7" t="n">
        <v>80000</v>
      </c>
    </row>
    <row r="10" spans="1:8">
      <c r="A10" s="4" t="s">
        <v>350</v>
      </c>
      <c r="B10" s="5" t="n">
        <v>5000000</v>
      </c>
      <c r="D10" s="5" t="n">
        <v>0</v>
      </c>
      <c r="E10" s="5" t="n">
        <v>5000000</v>
      </c>
      <c r="F10" s="5" t="n">
        <v>0</v>
      </c>
    </row>
    <row r="11" spans="1:8">
      <c r="A11" s="4" t="s">
        <v>351</v>
      </c>
      <c r="B11" s="4" t="s">
        <v>352</v>
      </c>
    </row>
    <row r="12" spans="1:8">
      <c r="A12" s="4" t="s">
        <v>344</v>
      </c>
      <c r="G12" s="7" t="n">
        <v>6</v>
      </c>
    </row>
    <row r="13" spans="1:8">
      <c r="A13" s="4" t="s">
        <v>353</v>
      </c>
      <c r="B13" s="4" t="s">
        <v>354</v>
      </c>
    </row>
    <row r="14" spans="1:8">
      <c r="A14" s="4" t="s">
        <v>355</v>
      </c>
      <c r="B14" s="5" t="n">
        <v>2600000</v>
      </c>
    </row>
    <row r="15" spans="1:8">
      <c r="A15" s="4" t="s">
        <v>356</v>
      </c>
    </row>
    <row r="16" spans="1:8">
      <c r="A16" s="3" t="s">
        <v>343</v>
      </c>
    </row>
    <row r="17" spans="1:8">
      <c r="A17" s="4" t="s">
        <v>357</v>
      </c>
      <c r="C17" s="7" t="n">
        <v>32000</v>
      </c>
    </row>
    <row r="18" spans="1:8">
      <c r="A18" s="4" t="s">
        <v>349</v>
      </c>
      <c r="C18" s="5" t="n">
        <v>20000</v>
      </c>
    </row>
    <row r="19" spans="1:8">
      <c r="A19" s="4" t="s">
        <v>358</v>
      </c>
      <c r="C19" s="7" t="n">
        <v>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361</v>
      </c>
    </row>
    <row r="2" spans="1:3">
      <c r="A2" s="4" t="s">
        <v>348</v>
      </c>
    </row>
    <row r="3" spans="1:3">
      <c r="A3" s="3" t="s">
        <v>362</v>
      </c>
    </row>
    <row r="4" spans="1:3">
      <c r="A4" s="4" t="s">
        <v>363</v>
      </c>
      <c r="B4" s="7" t="n">
        <v>80000</v>
      </c>
    </row>
    <row r="5" spans="1:3">
      <c r="A5" s="4" t="s">
        <v>364</v>
      </c>
      <c r="B5" s="5" t="n">
        <v>109568</v>
      </c>
    </row>
    <row r="6" spans="1:3">
      <c r="A6" s="3" t="s">
        <v>365</v>
      </c>
    </row>
    <row r="7" spans="1:3">
      <c r="A7" s="4" t="s">
        <v>366</v>
      </c>
      <c r="B7" s="5" t="n">
        <v>111256</v>
      </c>
    </row>
    <row r="8" spans="1:3">
      <c r="A8" s="4" t="s">
        <v>367</v>
      </c>
      <c r="B8" s="5" t="n">
        <v>11686</v>
      </c>
    </row>
    <row r="9" spans="1:3">
      <c r="A9" s="4" t="s">
        <v>368</v>
      </c>
      <c r="B9" s="5" t="n">
        <v>416</v>
      </c>
    </row>
    <row r="10" spans="1:3">
      <c r="A10" s="4" t="s">
        <v>369</v>
      </c>
      <c r="B10" s="5" t="n">
        <v>349</v>
      </c>
    </row>
    <row r="11" spans="1:3">
      <c r="A11" s="4" t="s">
        <v>34</v>
      </c>
      <c r="B11" s="5" t="n">
        <v>258</v>
      </c>
    </row>
    <row r="12" spans="1:3">
      <c r="A12" s="4" t="s">
        <v>370</v>
      </c>
      <c r="B12" s="5" t="n">
        <v>-7158</v>
      </c>
    </row>
    <row r="13" spans="1:3">
      <c r="A13" s="4" t="s">
        <v>371</v>
      </c>
      <c r="B13" s="5" t="n">
        <v>-7239</v>
      </c>
    </row>
    <row r="14" spans="1:3">
      <c r="A14" s="4" t="s">
        <v>372</v>
      </c>
      <c r="B14" s="5" t="n">
        <v>109568</v>
      </c>
    </row>
    <row r="15" spans="1:3">
      <c r="A15" s="4" t="s">
        <v>373</v>
      </c>
    </row>
    <row r="16" spans="1:3">
      <c r="A16" s="3" t="s">
        <v>362</v>
      </c>
    </row>
    <row r="17" spans="1:3">
      <c r="A17" s="4" t="s">
        <v>374</v>
      </c>
      <c r="B17" s="5" t="n">
        <v>17774</v>
      </c>
    </row>
    <row r="18" spans="1:3">
      <c r="A18" s="4" t="s">
        <v>375</v>
      </c>
    </row>
    <row r="19" spans="1:3">
      <c r="A19" s="3" t="s">
        <v>362</v>
      </c>
    </row>
    <row r="20" spans="1:3">
      <c r="A20" s="4" t="s">
        <v>374</v>
      </c>
      <c r="B20" s="5" t="n">
        <v>11794</v>
      </c>
    </row>
    <row r="21" spans="1:3">
      <c r="A21" s="3" t="s">
        <v>365</v>
      </c>
    </row>
    <row r="22" spans="1:3">
      <c r="A22" s="4" t="s">
        <v>376</v>
      </c>
      <c r="B22" s="7" t="n">
        <v>2900</v>
      </c>
    </row>
    <row r="23" spans="1:3">
      <c r="A23" s="4" t="s">
        <v>377</v>
      </c>
      <c r="B23" s="4" t="s">
        <v>378</v>
      </c>
    </row>
    <row r="24" spans="1:3">
      <c r="A24" s="4" t="s">
        <v>356</v>
      </c>
    </row>
    <row r="25" spans="1:3">
      <c r="A25" s="3" t="s">
        <v>362</v>
      </c>
    </row>
    <row r="26" spans="1:3">
      <c r="A26" s="4" t="s">
        <v>363</v>
      </c>
      <c r="C26" s="7" t="n">
        <v>20000</v>
      </c>
    </row>
    <row r="27" spans="1:3">
      <c r="A27" s="4" t="s">
        <v>379</v>
      </c>
      <c r="C27" s="5" t="n">
        <v>11100</v>
      </c>
    </row>
    <row r="28" spans="1:3">
      <c r="A28" s="4" t="s">
        <v>364</v>
      </c>
      <c r="C28" s="5" t="n">
        <v>31100</v>
      </c>
    </row>
    <row r="29" spans="1:3">
      <c r="A29" s="3" t="s">
        <v>365</v>
      </c>
    </row>
    <row r="30" spans="1:3">
      <c r="A30" s="4" t="s">
        <v>366</v>
      </c>
      <c r="C30" s="5" t="n">
        <v>15721</v>
      </c>
    </row>
    <row r="31" spans="1:3">
      <c r="A31" s="4" t="s">
        <v>367</v>
      </c>
      <c r="C31" s="5" t="n">
        <v>16870</v>
      </c>
    </row>
    <row r="32" spans="1:3">
      <c r="A32" s="4" t="s">
        <v>34</v>
      </c>
      <c r="C32" s="5" t="n">
        <v>302</v>
      </c>
    </row>
    <row r="33" spans="1:3">
      <c r="A33" s="4" t="s">
        <v>370</v>
      </c>
      <c r="C33" s="5" t="n">
        <v>-1793</v>
      </c>
    </row>
    <row r="34" spans="1:3">
      <c r="A34" s="4" t="s">
        <v>372</v>
      </c>
      <c r="C34" s="5" t="n">
        <v>31100</v>
      </c>
    </row>
    <row r="35" spans="1:3">
      <c r="A35" s="4" t="s">
        <v>380</v>
      </c>
      <c r="C35" s="7"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1</v>
      </c>
      <c r="B1" s="2" t="s">
        <v>2</v>
      </c>
      <c r="C1" s="2" t="s">
        <v>30</v>
      </c>
    </row>
    <row r="2" spans="1:3">
      <c r="A2" s="3" t="s">
        <v>176</v>
      </c>
    </row>
    <row r="3" spans="1:3">
      <c r="A3" s="4" t="s">
        <v>382</v>
      </c>
      <c r="B3" s="7" t="n">
        <v>9300</v>
      </c>
      <c r="C3" s="7" t="n">
        <v>5541</v>
      </c>
    </row>
    <row r="4" spans="1:3">
      <c r="A4" s="4" t="s">
        <v>383</v>
      </c>
      <c r="B4" s="5" t="n">
        <v>18749</v>
      </c>
      <c r="C4" s="5" t="n">
        <v>6604</v>
      </c>
    </row>
    <row r="5" spans="1:3">
      <c r="A5" s="4" t="s">
        <v>384</v>
      </c>
      <c r="B5" s="5" t="n">
        <v>12516</v>
      </c>
      <c r="C5" s="5" t="n">
        <v>7316</v>
      </c>
    </row>
    <row r="6" spans="1:3">
      <c r="A6" s="4" t="s">
        <v>385</v>
      </c>
      <c r="B6" s="5" t="n">
        <v>2018</v>
      </c>
      <c r="C6" s="5" t="n">
        <v>1849</v>
      </c>
    </row>
    <row r="7" spans="1:3">
      <c r="A7" s="4" t="s">
        <v>386</v>
      </c>
      <c r="B7" s="5" t="n">
        <v>42583</v>
      </c>
      <c r="C7" s="5" t="n">
        <v>21310</v>
      </c>
    </row>
    <row r="8" spans="1:3">
      <c r="A8" s="4" t="s">
        <v>387</v>
      </c>
      <c r="B8" s="7" t="n">
        <v>7200</v>
      </c>
      <c r="C8"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388</v>
      </c>
      <c r="B1" s="2" t="s">
        <v>1</v>
      </c>
    </row>
    <row r="2" spans="1:4">
      <c r="B2" s="2" t="s">
        <v>389</v>
      </c>
      <c r="C2" s="2" t="s">
        <v>390</v>
      </c>
      <c r="D2" s="2" t="s">
        <v>391</v>
      </c>
    </row>
    <row r="3" spans="1:4">
      <c r="A3" s="3" t="s">
        <v>176</v>
      </c>
    </row>
    <row r="4" spans="1:4">
      <c r="A4" s="4" t="s">
        <v>392</v>
      </c>
      <c r="B4" s="7" t="n">
        <v>18708</v>
      </c>
      <c r="C4" s="7" t="n">
        <v>2323</v>
      </c>
      <c r="D4" s="7" t="n">
        <v>1016</v>
      </c>
    </row>
    <row r="5" spans="1:4">
      <c r="A5" s="4" t="s">
        <v>393</v>
      </c>
      <c r="B5" s="5" t="n">
        <v>6058</v>
      </c>
      <c r="C5" s="5" t="n">
        <v>546</v>
      </c>
      <c r="D5" s="5" t="n">
        <v>185</v>
      </c>
    </row>
    <row r="6" spans="1:4">
      <c r="A6" s="4" t="s">
        <v>73</v>
      </c>
      <c r="B6" s="7" t="n">
        <v>24766</v>
      </c>
      <c r="C6" s="7" t="n">
        <v>2869</v>
      </c>
      <c r="D6" s="7" t="n">
        <v>1201</v>
      </c>
    </row>
    <row r="7" spans="1:4">
      <c r="A7" s="4" t="s">
        <v>394</v>
      </c>
    </row>
    <row r="8" spans="1:4">
      <c r="A8" s="3" t="s">
        <v>395</v>
      </c>
    </row>
    <row r="9" spans="1:4">
      <c r="A9" s="4" t="s">
        <v>396</v>
      </c>
      <c r="B9" s="5" t="n">
        <v>1297</v>
      </c>
      <c r="C9" s="5" t="n">
        <v>1159</v>
      </c>
      <c r="D9" s="5" t="n">
        <v>1062</v>
      </c>
    </row>
    <row r="10" spans="1:4">
      <c r="A10" s="4" t="s">
        <v>397</v>
      </c>
    </row>
    <row r="11" spans="1:4">
      <c r="A11" s="3" t="s">
        <v>395</v>
      </c>
    </row>
    <row r="12" spans="1:4">
      <c r="A12" s="4" t="s">
        <v>396</v>
      </c>
      <c r="B12" s="9" t="n">
        <v>16.87</v>
      </c>
      <c r="C12" s="9" t="n">
        <v>16.24</v>
      </c>
      <c r="D12" s="9" t="n">
        <v>13.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0</v>
      </c>
    </row>
    <row r="2" spans="1:3">
      <c r="A2" s="3" t="s">
        <v>178</v>
      </c>
    </row>
    <row r="3" spans="1:3">
      <c r="A3" s="4" t="s">
        <v>399</v>
      </c>
      <c r="B3" s="7" t="n">
        <v>3496</v>
      </c>
      <c r="C3" s="7" t="n">
        <v>1390</v>
      </c>
    </row>
    <row r="4" spans="1:3">
      <c r="A4" s="4" t="s">
        <v>400</v>
      </c>
      <c r="B4" s="5" t="n">
        <v>1568</v>
      </c>
      <c r="C4" s="5" t="n">
        <v>762</v>
      </c>
    </row>
    <row r="5" spans="1:3">
      <c r="A5" s="4" t="s">
        <v>401</v>
      </c>
      <c r="B5" s="5" t="n">
        <v>847</v>
      </c>
      <c r="C5" s="5" t="n">
        <v>909</v>
      </c>
    </row>
    <row r="6" spans="1:3">
      <c r="A6" s="4" t="s">
        <v>402</v>
      </c>
      <c r="B6" s="5" t="n">
        <v>696</v>
      </c>
      <c r="C6" s="5" t="n">
        <v>315</v>
      </c>
    </row>
    <row r="7" spans="1:3">
      <c r="A7" s="4" t="s">
        <v>403</v>
      </c>
      <c r="B7" s="5" t="n">
        <v>178</v>
      </c>
      <c r="C7" s="5" t="n">
        <v>518</v>
      </c>
    </row>
    <row r="8" spans="1:3">
      <c r="A8" s="4" t="s">
        <v>404</v>
      </c>
      <c r="B8" s="5" t="n">
        <v>795</v>
      </c>
      <c r="C8" s="5" t="n">
        <v>784</v>
      </c>
    </row>
    <row r="9" spans="1:3">
      <c r="A9" s="4" t="s">
        <v>34</v>
      </c>
      <c r="B9" s="7" t="n">
        <v>7580</v>
      </c>
      <c r="C9" s="7" t="n">
        <v>46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7" t="n">
        <v>410879</v>
      </c>
      <c r="C3" s="7" t="n">
        <v>337323</v>
      </c>
    </row>
    <row r="4" spans="1:3">
      <c r="A4" s="4" t="s">
        <v>408</v>
      </c>
      <c r="B4" s="5" t="n">
        <v>-121429</v>
      </c>
      <c r="C4" s="5" t="n">
        <v>-61100</v>
      </c>
    </row>
    <row r="5" spans="1:3">
      <c r="A5" s="4" t="s">
        <v>37</v>
      </c>
      <c r="B5" s="5" t="n">
        <v>289450</v>
      </c>
      <c r="C5" s="5" t="n">
        <v>276223</v>
      </c>
    </row>
    <row r="6" spans="1:3">
      <c r="A6" s="4" t="s">
        <v>366</v>
      </c>
    </row>
    <row r="7" spans="1:3">
      <c r="A7" s="3" t="s">
        <v>406</v>
      </c>
    </row>
    <row r="8" spans="1:3">
      <c r="A8" s="4" t="s">
        <v>407</v>
      </c>
      <c r="B8" s="5" t="n">
        <v>171422</v>
      </c>
      <c r="C8" s="5" t="n">
        <v>163012</v>
      </c>
    </row>
    <row r="9" spans="1:3">
      <c r="A9" s="4" t="s">
        <v>367</v>
      </c>
    </row>
    <row r="10" spans="1:3">
      <c r="A10" s="3" t="s">
        <v>406</v>
      </c>
    </row>
    <row r="11" spans="1:3">
      <c r="A11" s="4" t="s">
        <v>407</v>
      </c>
      <c r="B11" s="5" t="n">
        <v>120727</v>
      </c>
      <c r="C11" s="5" t="n">
        <v>97054</v>
      </c>
    </row>
    <row r="12" spans="1:3">
      <c r="A12" s="4" t="s">
        <v>409</v>
      </c>
    </row>
    <row r="13" spans="1:3">
      <c r="A13" s="3" t="s">
        <v>406</v>
      </c>
    </row>
    <row r="14" spans="1:3">
      <c r="A14" s="4" t="s">
        <v>407</v>
      </c>
      <c r="B14" s="5" t="n">
        <v>112887</v>
      </c>
      <c r="C14" s="5" t="n">
        <v>54070</v>
      </c>
    </row>
    <row r="15" spans="1:3">
      <c r="A15" s="4" t="s">
        <v>368</v>
      </c>
    </row>
    <row r="16" spans="1:3">
      <c r="A16" s="3" t="s">
        <v>406</v>
      </c>
    </row>
    <row r="17" spans="1:3">
      <c r="A17" s="4" t="s">
        <v>407</v>
      </c>
      <c r="B17" s="5" t="n">
        <v>3887</v>
      </c>
      <c r="C17" s="5" t="n">
        <v>3828</v>
      </c>
    </row>
    <row r="18" spans="1:3">
      <c r="A18" s="4" t="s">
        <v>410</v>
      </c>
    </row>
    <row r="19" spans="1:3">
      <c r="A19" s="3" t="s">
        <v>406</v>
      </c>
    </row>
    <row r="20" spans="1:3">
      <c r="A20" s="4" t="s">
        <v>407</v>
      </c>
      <c r="B20" s="5" t="n">
        <v>0</v>
      </c>
      <c r="C20" s="5" t="n">
        <v>2887</v>
      </c>
    </row>
    <row r="21" spans="1:3">
      <c r="A21" s="4" t="s">
        <v>411</v>
      </c>
    </row>
    <row r="22" spans="1:3">
      <c r="A22" s="3" t="s">
        <v>406</v>
      </c>
    </row>
    <row r="23" spans="1:3">
      <c r="A23" s="4" t="s">
        <v>407</v>
      </c>
      <c r="B23" s="7" t="n">
        <v>1956</v>
      </c>
      <c r="C23" s="7" t="n">
        <v>16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3" t="s">
        <v>406</v>
      </c>
    </row>
    <row r="4" spans="1:3">
      <c r="A4" s="4" t="s">
        <v>407</v>
      </c>
      <c r="B4" s="7" t="n">
        <v>410879</v>
      </c>
      <c r="C4" s="7" t="n">
        <v>337323</v>
      </c>
    </row>
    <row r="5" spans="1:3">
      <c r="A5" s="4" t="s">
        <v>367</v>
      </c>
    </row>
    <row r="6" spans="1:3">
      <c r="A6" s="3" t="s">
        <v>406</v>
      </c>
    </row>
    <row r="7" spans="1:3">
      <c r="A7" s="4" t="s">
        <v>413</v>
      </c>
      <c r="B7" s="5" t="n">
        <v>3100</v>
      </c>
      <c r="C7" s="5" t="n">
        <v>1500</v>
      </c>
    </row>
    <row r="8" spans="1:3">
      <c r="A8" s="4" t="s">
        <v>414</v>
      </c>
      <c r="B8" s="5" t="n">
        <v>1100</v>
      </c>
      <c r="C8" s="5" t="n">
        <v>500</v>
      </c>
    </row>
    <row r="9" spans="1:3">
      <c r="A9" s="4" t="s">
        <v>407</v>
      </c>
      <c r="B9" s="5" t="n">
        <v>120727</v>
      </c>
      <c r="C9" s="5" t="n">
        <v>97054</v>
      </c>
    </row>
    <row r="10" spans="1:3">
      <c r="A10" s="4" t="s">
        <v>411</v>
      </c>
      <c r="B10" s="5" t="n">
        <v>1900</v>
      </c>
    </row>
    <row r="11" spans="1:3">
      <c r="A11" s="4" t="s">
        <v>411</v>
      </c>
    </row>
    <row r="12" spans="1:3">
      <c r="A12" s="3" t="s">
        <v>406</v>
      </c>
    </row>
    <row r="13" spans="1:3">
      <c r="A13" s="4" t="s">
        <v>407</v>
      </c>
      <c r="B13" s="5" t="n">
        <v>1956</v>
      </c>
      <c r="C13" s="5" t="n">
        <v>16472</v>
      </c>
    </row>
    <row r="14" spans="1:3">
      <c r="A14" s="4" t="s">
        <v>409</v>
      </c>
    </row>
    <row r="15" spans="1:3">
      <c r="A15" s="3" t="s">
        <v>406</v>
      </c>
    </row>
    <row r="16" spans="1:3">
      <c r="A16" s="4" t="s">
        <v>407</v>
      </c>
      <c r="B16" s="5" t="n">
        <v>112887</v>
      </c>
      <c r="C16" s="5" t="n">
        <v>54070</v>
      </c>
    </row>
    <row r="17" spans="1:3">
      <c r="A17" s="4" t="s">
        <v>411</v>
      </c>
      <c r="B17" s="5" t="n">
        <v>100</v>
      </c>
    </row>
    <row r="18" spans="1:3">
      <c r="A18" s="4" t="s">
        <v>366</v>
      </c>
    </row>
    <row r="19" spans="1:3">
      <c r="A19" s="3" t="s">
        <v>406</v>
      </c>
    </row>
    <row r="20" spans="1:3">
      <c r="A20" s="4" t="s">
        <v>407</v>
      </c>
      <c r="B20" s="5" t="n">
        <v>171422</v>
      </c>
      <c r="C20" s="7" t="n">
        <v>163012</v>
      </c>
    </row>
    <row r="21" spans="1:3">
      <c r="A21" s="4" t="s">
        <v>415</v>
      </c>
    </row>
    <row r="22" spans="1:3">
      <c r="A22" s="3" t="s">
        <v>406</v>
      </c>
    </row>
    <row r="23" spans="1:3">
      <c r="A23" s="4" t="s">
        <v>416</v>
      </c>
      <c r="B23" s="7" t="n">
        <v>7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7</v>
      </c>
      <c r="B1" s="2" t="s">
        <v>2</v>
      </c>
      <c r="C1" s="2" t="s">
        <v>30</v>
      </c>
    </row>
    <row r="2" spans="1:3">
      <c r="A2" s="3" t="s">
        <v>418</v>
      </c>
    </row>
    <row r="3" spans="1:3">
      <c r="A3" s="4" t="s">
        <v>419</v>
      </c>
      <c r="B3" s="7" t="n">
        <v>902</v>
      </c>
      <c r="C3" s="7" t="n">
        <v>8502</v>
      </c>
    </row>
    <row r="4" spans="1:3">
      <c r="A4" s="4" t="s">
        <v>420</v>
      </c>
      <c r="B4" s="5" t="n">
        <v>35405</v>
      </c>
      <c r="C4" s="5" t="n">
        <v>21689</v>
      </c>
    </row>
    <row r="5" spans="1:3">
      <c r="A5" s="4" t="s">
        <v>421</v>
      </c>
      <c r="B5" s="5" t="n">
        <v>800</v>
      </c>
    </row>
    <row r="6" spans="1:3">
      <c r="A6" s="4" t="s">
        <v>422</v>
      </c>
    </row>
    <row r="7" spans="1:3">
      <c r="A7" s="3" t="s">
        <v>418</v>
      </c>
    </row>
    <row r="8" spans="1:3">
      <c r="A8" s="4" t="s">
        <v>420</v>
      </c>
      <c r="B8" s="5" t="n">
        <v>34173</v>
      </c>
      <c r="C8" s="5" t="n">
        <v>11165</v>
      </c>
    </row>
    <row r="9" spans="1:3">
      <c r="A9" s="4" t="s">
        <v>423</v>
      </c>
    </row>
    <row r="10" spans="1:3">
      <c r="A10" s="3" t="s">
        <v>418</v>
      </c>
    </row>
    <row r="11" spans="1:3">
      <c r="A11" s="4" t="s">
        <v>419</v>
      </c>
      <c r="B11" s="5" t="n">
        <v>0</v>
      </c>
      <c r="C11" s="5" t="n">
        <v>8023</v>
      </c>
    </row>
    <row r="12" spans="1:3">
      <c r="A12" s="4" t="s">
        <v>420</v>
      </c>
      <c r="B12" s="5" t="n">
        <v>0</v>
      </c>
      <c r="C12" s="5" t="n">
        <v>9935</v>
      </c>
    </row>
    <row r="13" spans="1:3">
      <c r="A13" s="4" t="s">
        <v>424</v>
      </c>
    </row>
    <row r="14" spans="1:3">
      <c r="A14" s="3" t="s">
        <v>418</v>
      </c>
    </row>
    <row r="15" spans="1:3">
      <c r="A15" s="4" t="s">
        <v>419</v>
      </c>
      <c r="B15" s="5" t="n">
        <v>902</v>
      </c>
      <c r="C15" s="5" t="n">
        <v>479</v>
      </c>
    </row>
    <row r="16" spans="1:3">
      <c r="A16" s="4" t="s">
        <v>420</v>
      </c>
      <c r="B16" s="7" t="n">
        <v>1232</v>
      </c>
      <c r="C16" s="7" t="n">
        <v>5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5</v>
      </c>
      <c r="B1" s="2" t="s">
        <v>1</v>
      </c>
    </row>
    <row r="2" spans="1:4">
      <c r="B2" s="2" t="s">
        <v>2</v>
      </c>
      <c r="C2" s="2" t="s">
        <v>30</v>
      </c>
      <c r="D2" s="2" t="s">
        <v>67</v>
      </c>
    </row>
    <row r="3" spans="1:4">
      <c r="A3" s="3" t="s">
        <v>418</v>
      </c>
    </row>
    <row r="4" spans="1:4">
      <c r="A4" s="4" t="s">
        <v>426</v>
      </c>
      <c r="B4" s="7" t="n">
        <v>0</v>
      </c>
      <c r="C4" s="7" t="n">
        <v>-273</v>
      </c>
      <c r="D4" s="7" t="n">
        <v>0</v>
      </c>
    </row>
    <row r="5" spans="1:4">
      <c r="A5" s="4" t="s">
        <v>85</v>
      </c>
      <c r="B5" s="5" t="n">
        <v>4117</v>
      </c>
      <c r="C5" s="5" t="n">
        <v>5339</v>
      </c>
      <c r="D5" s="5" t="n">
        <v>7298</v>
      </c>
    </row>
    <row r="6" spans="1:4">
      <c r="A6" s="4" t="s">
        <v>423</v>
      </c>
    </row>
    <row r="7" spans="1:4">
      <c r="A7" s="3" t="s">
        <v>418</v>
      </c>
    </row>
    <row r="8" spans="1:4">
      <c r="A8" s="4" t="s">
        <v>427</v>
      </c>
      <c r="B8" s="5" t="n">
        <v>2620</v>
      </c>
      <c r="C8" s="5" t="n">
        <v>3989</v>
      </c>
      <c r="D8" s="5" t="n">
        <v>4884</v>
      </c>
    </row>
    <row r="9" spans="1:4">
      <c r="A9" s="4" t="s">
        <v>345</v>
      </c>
    </row>
    <row r="10" spans="1:4">
      <c r="A10" s="3" t="s">
        <v>418</v>
      </c>
    </row>
    <row r="11" spans="1:4">
      <c r="A11" s="4" t="s">
        <v>427</v>
      </c>
      <c r="B11" s="5" t="n">
        <v>0</v>
      </c>
      <c r="C11" s="5" t="n">
        <v>824</v>
      </c>
      <c r="D11" s="5" t="n">
        <v>0</v>
      </c>
    </row>
    <row r="12" spans="1:4">
      <c r="A12" s="4" t="s">
        <v>428</v>
      </c>
    </row>
    <row r="13" spans="1:4">
      <c r="A13" s="3" t="s">
        <v>418</v>
      </c>
    </row>
    <row r="14" spans="1:4">
      <c r="A14" s="4" t="s">
        <v>427</v>
      </c>
      <c r="B14" s="5" t="n">
        <v>1294</v>
      </c>
      <c r="C14" s="5" t="n">
        <v>577</v>
      </c>
      <c r="D14" s="5" t="n">
        <v>0</v>
      </c>
    </row>
    <row r="15" spans="1:4">
      <c r="A15" s="4" t="s">
        <v>424</v>
      </c>
    </row>
    <row r="16" spans="1:4">
      <c r="A16" s="3" t="s">
        <v>418</v>
      </c>
    </row>
    <row r="17" spans="1:4">
      <c r="A17" s="4" t="s">
        <v>427</v>
      </c>
      <c r="B17" s="5" t="n">
        <v>44</v>
      </c>
      <c r="C17" s="5" t="n">
        <v>47</v>
      </c>
      <c r="D17" s="5" t="n">
        <v>0</v>
      </c>
    </row>
    <row r="18" spans="1:4">
      <c r="A18" s="4" t="s">
        <v>429</v>
      </c>
    </row>
    <row r="19" spans="1:4">
      <c r="A19" s="3" t="s">
        <v>418</v>
      </c>
    </row>
    <row r="20" spans="1:4">
      <c r="A20" s="4" t="s">
        <v>427</v>
      </c>
      <c r="B20" s="5" t="n">
        <v>0</v>
      </c>
      <c r="C20" s="5" t="n">
        <v>0</v>
      </c>
      <c r="D20" s="5" t="n">
        <v>2296</v>
      </c>
    </row>
    <row r="21" spans="1:4">
      <c r="A21" s="4" t="s">
        <v>404</v>
      </c>
    </row>
    <row r="22" spans="1:4">
      <c r="A22" s="3" t="s">
        <v>418</v>
      </c>
    </row>
    <row r="23" spans="1:4">
      <c r="A23" s="4" t="s">
        <v>427</v>
      </c>
      <c r="B23" s="7" t="n">
        <v>159</v>
      </c>
      <c r="C23" s="7" t="n">
        <v>175</v>
      </c>
      <c r="D23" s="7" t="n">
        <v>1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0</v>
      </c>
      <c r="B1" s="2" t="s">
        <v>431</v>
      </c>
      <c r="C1" s="2" t="s">
        <v>432</v>
      </c>
      <c r="D1" s="2" t="s">
        <v>433</v>
      </c>
      <c r="E1" s="2" t="s">
        <v>30</v>
      </c>
      <c r="F1" s="2" t="s">
        <v>2</v>
      </c>
      <c r="G1" s="2" t="s">
        <v>30</v>
      </c>
      <c r="H1" s="2" t="s">
        <v>67</v>
      </c>
    </row>
    <row r="2" spans="1:8">
      <c r="A2" s="3" t="s">
        <v>434</v>
      </c>
    </row>
    <row r="3" spans="1:8">
      <c r="A3" s="4" t="s">
        <v>128</v>
      </c>
      <c r="F3" s="7" t="n">
        <v>23000000</v>
      </c>
      <c r="G3" s="7" t="n">
        <v>12000000</v>
      </c>
      <c r="H3" s="7" t="n">
        <v>0</v>
      </c>
    </row>
    <row r="4" spans="1:8">
      <c r="A4" s="4" t="s">
        <v>132</v>
      </c>
      <c r="F4" s="5" t="n">
        <v>9826000</v>
      </c>
      <c r="G4" s="7" t="n">
        <v>0</v>
      </c>
      <c r="H4" s="7" t="n">
        <v>0</v>
      </c>
    </row>
    <row r="5" spans="1:8">
      <c r="A5" s="4" t="s">
        <v>422</v>
      </c>
    </row>
    <row r="6" spans="1:8">
      <c r="A6" s="3" t="s">
        <v>434</v>
      </c>
    </row>
    <row r="7" spans="1:8">
      <c r="A7" s="4" t="s">
        <v>435</v>
      </c>
      <c r="F7" s="5" t="n">
        <v>40000000</v>
      </c>
    </row>
    <row r="8" spans="1:8">
      <c r="A8" s="4" t="s">
        <v>436</v>
      </c>
    </row>
    <row r="9" spans="1:8">
      <c r="A9" s="3" t="s">
        <v>434</v>
      </c>
    </row>
    <row r="10" spans="1:8">
      <c r="A10" s="4" t="s">
        <v>435</v>
      </c>
      <c r="B10" s="7" t="n">
        <v>40000000</v>
      </c>
      <c r="C10" s="7" t="n">
        <v>25000000</v>
      </c>
      <c r="D10" s="7" t="n">
        <v>35000000</v>
      </c>
    </row>
    <row r="11" spans="1:8">
      <c r="A11" s="4" t="s">
        <v>437</v>
      </c>
      <c r="B11" s="7" t="n">
        <v>5000000</v>
      </c>
      <c r="D11" s="7" t="n">
        <v>10000000</v>
      </c>
    </row>
    <row r="12" spans="1:8">
      <c r="A12" s="4" t="s">
        <v>128</v>
      </c>
      <c r="E12" s="7" t="n">
        <v>12000000</v>
      </c>
      <c r="F12" s="5" t="n">
        <v>23000000</v>
      </c>
    </row>
    <row r="13" spans="1:8">
      <c r="A13" s="4" t="s">
        <v>438</v>
      </c>
      <c r="C13" s="7" t="n">
        <v>10000000</v>
      </c>
    </row>
    <row r="14" spans="1:8">
      <c r="A14" s="4" t="s">
        <v>132</v>
      </c>
      <c r="F14" s="7" t="n">
        <v>10000000</v>
      </c>
    </row>
    <row r="15" spans="1:8">
      <c r="A15" s="4" t="s">
        <v>439</v>
      </c>
    </row>
    <row r="16" spans="1:8">
      <c r="A16" s="3" t="s">
        <v>434</v>
      </c>
    </row>
    <row r="17" spans="1:8">
      <c r="A17" s="4" t="s">
        <v>440</v>
      </c>
      <c r="C17" s="4" t="s">
        <v>441</v>
      </c>
    </row>
    <row r="18" spans="1:8">
      <c r="A18" s="4" t="s">
        <v>442</v>
      </c>
    </row>
    <row r="19" spans="1:8">
      <c r="A19" s="3" t="s">
        <v>434</v>
      </c>
    </row>
    <row r="20" spans="1:8">
      <c r="A20" s="4" t="s">
        <v>443</v>
      </c>
      <c r="C20" s="4" t="s">
        <v>444</v>
      </c>
    </row>
    <row r="21" spans="1:8">
      <c r="A21" s="4" t="s">
        <v>445</v>
      </c>
    </row>
    <row r="22" spans="1:8">
      <c r="A22" s="3" t="s">
        <v>434</v>
      </c>
    </row>
    <row r="23" spans="1:8">
      <c r="A23" s="4" t="s">
        <v>443</v>
      </c>
      <c r="C23" s="4" t="s">
        <v>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67</v>
      </c>
    </row>
    <row r="3" spans="1:4">
      <c r="A3" s="3" t="s">
        <v>96</v>
      </c>
    </row>
    <row r="4" spans="1:4">
      <c r="A4" s="4" t="s">
        <v>101</v>
      </c>
      <c r="B4" s="7" t="n">
        <v>-4154</v>
      </c>
      <c r="C4" s="7" t="n">
        <v>523</v>
      </c>
      <c r="D4" s="7" t="n">
        <v>51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6"/>
    <col customWidth="1" max="3" min="3" width="21"/>
    <col customWidth="1" max="4" min="4" width="29"/>
    <col customWidth="1" max="5" min="5" width="23"/>
    <col customWidth="1" max="6" min="6" width="21"/>
  </cols>
  <sheetData>
    <row r="1" spans="1:6">
      <c r="A1" s="1" t="s">
        <v>446</v>
      </c>
      <c r="B1" s="2" t="s">
        <v>447</v>
      </c>
      <c r="C1" s="2" t="s">
        <v>448</v>
      </c>
      <c r="D1" s="2" t="s">
        <v>449</v>
      </c>
      <c r="E1" s="2" t="s">
        <v>450</v>
      </c>
      <c r="F1" s="2" t="s">
        <v>451</v>
      </c>
    </row>
    <row r="2" spans="1:6">
      <c r="A2" s="3" t="s">
        <v>418</v>
      </c>
    </row>
    <row r="3" spans="1:6">
      <c r="A3" s="4" t="s">
        <v>452</v>
      </c>
      <c r="D3" s="7" t="n">
        <v>288</v>
      </c>
      <c r="E3" s="7" t="n">
        <v>519</v>
      </c>
      <c r="F3" s="7" t="n">
        <v>2103</v>
      </c>
    </row>
    <row r="4" spans="1:6">
      <c r="A4" s="4" t="s">
        <v>424</v>
      </c>
    </row>
    <row r="5" spans="1:6">
      <c r="A5" s="3" t="s">
        <v>418</v>
      </c>
    </row>
    <row r="6" spans="1:6">
      <c r="A6" s="4" t="s">
        <v>453</v>
      </c>
      <c r="C6" s="4" t="s">
        <v>347</v>
      </c>
      <c r="D6" s="4" t="s">
        <v>347</v>
      </c>
    </row>
    <row r="7" spans="1:6">
      <c r="A7" s="4" t="s">
        <v>454</v>
      </c>
    </row>
    <row r="8" spans="1:6">
      <c r="A8" s="3" t="s">
        <v>418</v>
      </c>
    </row>
    <row r="9" spans="1:6">
      <c r="A9" s="4" t="s">
        <v>455</v>
      </c>
      <c r="D9" s="4" t="s">
        <v>456</v>
      </c>
    </row>
    <row r="10" spans="1:6">
      <c r="A10" s="4" t="s">
        <v>457</v>
      </c>
    </row>
    <row r="11" spans="1:6">
      <c r="A11" s="3" t="s">
        <v>418</v>
      </c>
    </row>
    <row r="12" spans="1:6">
      <c r="A12" s="4" t="s">
        <v>455</v>
      </c>
      <c r="D12" s="4" t="s">
        <v>458</v>
      </c>
    </row>
    <row r="13" spans="1:6">
      <c r="A13" s="4" t="s">
        <v>459</v>
      </c>
    </row>
    <row r="14" spans="1:6">
      <c r="A14" s="3" t="s">
        <v>418</v>
      </c>
    </row>
    <row r="15" spans="1:6">
      <c r="A15" s="4" t="s">
        <v>453</v>
      </c>
      <c r="C15" s="4" t="s">
        <v>460</v>
      </c>
      <c r="D15" s="4" t="s">
        <v>460</v>
      </c>
    </row>
    <row r="16" spans="1:6">
      <c r="A16" s="4" t="s">
        <v>461</v>
      </c>
      <c r="D16" s="5" t="n">
        <v>38250</v>
      </c>
    </row>
    <row r="17" spans="1:6">
      <c r="A17" s="4" t="s">
        <v>462</v>
      </c>
      <c r="B17" s="5" t="n">
        <v>8000</v>
      </c>
      <c r="D17" s="5" t="n">
        <v>16000</v>
      </c>
      <c r="E17" s="5" t="n">
        <v>8000</v>
      </c>
    </row>
    <row r="18" spans="1:6">
      <c r="A18" s="4" t="s">
        <v>452</v>
      </c>
      <c r="C18" s="7" t="n">
        <v>300</v>
      </c>
    </row>
    <row r="19" spans="1:6">
      <c r="A19" s="4" t="s">
        <v>463</v>
      </c>
    </row>
    <row r="20" spans="1:6">
      <c r="A20" s="3" t="s">
        <v>418</v>
      </c>
    </row>
    <row r="21" spans="1:6">
      <c r="A21" s="4" t="s">
        <v>464</v>
      </c>
      <c r="D21" s="5" t="n">
        <v>1290</v>
      </c>
    </row>
    <row r="22" spans="1:6">
      <c r="A22" s="4" t="s">
        <v>465</v>
      </c>
    </row>
    <row r="23" spans="1:6">
      <c r="A23" s="3" t="s">
        <v>418</v>
      </c>
    </row>
    <row r="24" spans="1:6">
      <c r="A24" s="4" t="s">
        <v>464</v>
      </c>
      <c r="D24" s="5" t="n">
        <v>1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6"/>
  </cols>
  <sheetData>
    <row r="1" spans="1:2">
      <c r="A1" s="1" t="s">
        <v>466</v>
      </c>
      <c r="B1" s="2" t="s">
        <v>1</v>
      </c>
    </row>
    <row r="2" spans="1:2">
      <c r="B2" s="2" t="s">
        <v>2</v>
      </c>
    </row>
    <row r="3" spans="1:2">
      <c r="A3" s="3" t="s">
        <v>418</v>
      </c>
    </row>
    <row r="4" spans="1:2">
      <c r="A4" s="4" t="s">
        <v>453</v>
      </c>
      <c r="B4" s="4" t="s">
        <v>347</v>
      </c>
    </row>
    <row r="5" spans="1:2">
      <c r="A5" s="4" t="s">
        <v>467</v>
      </c>
    </row>
    <row r="6" spans="1:2">
      <c r="A6" s="3" t="s">
        <v>418</v>
      </c>
    </row>
    <row r="7" spans="1:2">
      <c r="A7" s="4" t="s">
        <v>455</v>
      </c>
      <c r="B7" s="4" t="s">
        <v>456</v>
      </c>
    </row>
    <row r="8" spans="1:2">
      <c r="A8" s="4" t="s">
        <v>468</v>
      </c>
    </row>
    <row r="9" spans="1:2">
      <c r="A9" s="3" t="s">
        <v>418</v>
      </c>
    </row>
    <row r="10" spans="1:2">
      <c r="A10" s="4" t="s">
        <v>455</v>
      </c>
      <c r="B10"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69</v>
      </c>
      <c r="B1" s="2" t="s">
        <v>361</v>
      </c>
      <c r="C1" s="2" t="s">
        <v>2</v>
      </c>
      <c r="D1" s="2" t="s">
        <v>30</v>
      </c>
      <c r="E1" s="2" t="s">
        <v>67</v>
      </c>
    </row>
    <row r="2" spans="1:5">
      <c r="A2" s="3" t="s">
        <v>418</v>
      </c>
    </row>
    <row r="3" spans="1:5">
      <c r="A3" s="4" t="s">
        <v>87</v>
      </c>
      <c r="C3" s="7" t="n">
        <v>288</v>
      </c>
      <c r="D3" s="7" t="n">
        <v>519</v>
      </c>
      <c r="E3" s="7" t="n">
        <v>2103</v>
      </c>
    </row>
    <row r="4" spans="1:5">
      <c r="A4" s="4" t="s">
        <v>345</v>
      </c>
    </row>
    <row r="5" spans="1:5">
      <c r="A5" s="3" t="s">
        <v>418</v>
      </c>
    </row>
    <row r="6" spans="1:5">
      <c r="A6" s="4" t="s">
        <v>379</v>
      </c>
      <c r="B6" s="7" t="n">
        <v>12000</v>
      </c>
    </row>
    <row r="7" spans="1:5">
      <c r="A7" s="4" t="s">
        <v>470</v>
      </c>
      <c r="B7" s="4" t="s">
        <v>347</v>
      </c>
    </row>
    <row r="8" spans="1:5">
      <c r="A8" s="4" t="s">
        <v>471</v>
      </c>
      <c r="B8" s="7" t="n">
        <v>4000</v>
      </c>
    </row>
    <row r="9" spans="1:5">
      <c r="A9" s="4" t="s">
        <v>87</v>
      </c>
      <c r="B9" s="7"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s>
  <sheetData>
    <row r="1" spans="1:6">
      <c r="A1" s="1" t="s">
        <v>472</v>
      </c>
      <c r="B1" s="2" t="s">
        <v>473</v>
      </c>
      <c r="C1" s="2" t="s">
        <v>1</v>
      </c>
    </row>
    <row r="2" spans="1:6">
      <c r="B2" s="2" t="s">
        <v>474</v>
      </c>
      <c r="C2" s="2" t="s">
        <v>448</v>
      </c>
      <c r="D2" s="2" t="s">
        <v>475</v>
      </c>
      <c r="E2" s="2" t="s">
        <v>451</v>
      </c>
      <c r="F2" s="2" t="s">
        <v>476</v>
      </c>
    </row>
    <row r="3" spans="1:6">
      <c r="A3" s="3" t="s">
        <v>418</v>
      </c>
    </row>
    <row r="4" spans="1:6">
      <c r="A4" s="4" t="s">
        <v>477</v>
      </c>
      <c r="C4" s="7" t="n">
        <v>36307</v>
      </c>
    </row>
    <row r="5" spans="1:6">
      <c r="A5" s="4" t="s">
        <v>87</v>
      </c>
      <c r="C5" s="7" t="n">
        <v>288</v>
      </c>
      <c r="D5" s="7" t="n">
        <v>519</v>
      </c>
      <c r="E5" s="7" t="n">
        <v>2103</v>
      </c>
    </row>
    <row r="6" spans="1:6">
      <c r="A6" s="4" t="s">
        <v>429</v>
      </c>
    </row>
    <row r="7" spans="1:6">
      <c r="A7" s="3" t="s">
        <v>418</v>
      </c>
    </row>
    <row r="8" spans="1:6">
      <c r="A8" s="4" t="s">
        <v>478</v>
      </c>
      <c r="F8" s="7" t="n">
        <v>25000000</v>
      </c>
    </row>
    <row r="9" spans="1:6">
      <c r="A9" s="4" t="s">
        <v>453</v>
      </c>
      <c r="B9" s="4" t="s">
        <v>479</v>
      </c>
    </row>
    <row r="10" spans="1:6">
      <c r="A10" s="4" t="s">
        <v>477</v>
      </c>
      <c r="B10" s="7" t="n">
        <v>16800</v>
      </c>
    </row>
    <row r="11" spans="1:6">
      <c r="A11" s="4" t="s">
        <v>87</v>
      </c>
      <c r="B11" s="7" t="n">
        <v>2100</v>
      </c>
    </row>
    <row r="12" spans="1:6">
      <c r="A12" s="4" t="s">
        <v>480</v>
      </c>
      <c r="B12" s="9" t="n">
        <v>0.0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81</v>
      </c>
      <c r="B1" s="2" t="s">
        <v>482</v>
      </c>
    </row>
    <row r="2" spans="1:2">
      <c r="A2" s="3" t="s">
        <v>434</v>
      </c>
    </row>
    <row r="3" spans="1:2">
      <c r="A3" s="4" t="s">
        <v>483</v>
      </c>
      <c r="B3" s="7" t="n">
        <v>100</v>
      </c>
    </row>
    <row r="4" spans="1:2">
      <c r="A4" s="4" t="s">
        <v>484</v>
      </c>
      <c r="B4" s="5" t="n">
        <v>4</v>
      </c>
    </row>
    <row r="5" spans="1:2">
      <c r="A5" s="4" t="s">
        <v>485</v>
      </c>
      <c r="B5" s="7" t="n">
        <v>10</v>
      </c>
    </row>
    <row r="6" spans="1:2">
      <c r="A6" s="4" t="s">
        <v>486</v>
      </c>
      <c r="B6" s="9"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21"/>
  </cols>
  <sheetData>
    <row r="1" spans="1:2">
      <c r="A1" s="1" t="s">
        <v>487</v>
      </c>
      <c r="B1" s="2" t="s">
        <v>448</v>
      </c>
    </row>
    <row r="2" spans="1:2">
      <c r="A2" s="3" t="s">
        <v>418</v>
      </c>
    </row>
    <row r="3" spans="1:2">
      <c r="A3" s="5" t="n">
        <v>2018</v>
      </c>
      <c r="B3" s="7" t="n">
        <v>970</v>
      </c>
    </row>
    <row r="4" spans="1:2">
      <c r="A4" s="5" t="n">
        <v>2019</v>
      </c>
      <c r="B4" s="5" t="n">
        <v>39207</v>
      </c>
    </row>
    <row r="5" spans="1:2">
      <c r="A5" s="5" t="n">
        <v>2020</v>
      </c>
      <c r="B5" s="5" t="n">
        <v>480</v>
      </c>
    </row>
    <row r="6" spans="1:2">
      <c r="A6" s="5" t="n">
        <v>2021</v>
      </c>
      <c r="B6" s="5" t="n">
        <v>337</v>
      </c>
    </row>
    <row r="7" spans="1:2">
      <c r="A7" s="5" t="n">
        <v>2022</v>
      </c>
      <c r="B7" s="5" t="n">
        <v>0</v>
      </c>
    </row>
    <row r="8" spans="1:2">
      <c r="A8" s="4" t="s">
        <v>488</v>
      </c>
      <c r="B8" s="5" t="n">
        <v>-4687</v>
      </c>
    </row>
    <row r="9" spans="1:2">
      <c r="A9" s="4" t="s">
        <v>489</v>
      </c>
      <c r="B9" s="5" t="n">
        <v>36307</v>
      </c>
    </row>
    <row r="10" spans="1:2">
      <c r="A10" s="4" t="s">
        <v>490</v>
      </c>
    </row>
    <row r="11" spans="1:2">
      <c r="A11" s="3" t="s">
        <v>418</v>
      </c>
    </row>
    <row r="12" spans="1:2">
      <c r="A12" s="5" t="n">
        <v>2018</v>
      </c>
      <c r="B12" s="5" t="n">
        <v>970</v>
      </c>
    </row>
    <row r="13" spans="1:2">
      <c r="A13" s="5" t="n">
        <v>2019</v>
      </c>
      <c r="B13" s="5" t="n">
        <v>484</v>
      </c>
    </row>
    <row r="14" spans="1:2">
      <c r="A14" s="5" t="n">
        <v>2020</v>
      </c>
      <c r="B14" s="5" t="n">
        <v>480</v>
      </c>
    </row>
    <row r="15" spans="1:2">
      <c r="A15" s="5" t="n">
        <v>2021</v>
      </c>
      <c r="B15" s="5" t="n">
        <v>337</v>
      </c>
    </row>
    <row r="16" spans="1:2">
      <c r="A16" s="5" t="n">
        <v>2022</v>
      </c>
      <c r="B16" s="5" t="n">
        <v>0</v>
      </c>
    </row>
    <row r="17" spans="1:2">
      <c r="A17" s="4" t="s">
        <v>488</v>
      </c>
      <c r="B17" s="5" t="n">
        <v>-137</v>
      </c>
    </row>
    <row r="18" spans="1:2">
      <c r="A18" s="4" t="s">
        <v>489</v>
      </c>
      <c r="B18" s="5" t="n">
        <v>2134</v>
      </c>
    </row>
    <row r="19" spans="1:2">
      <c r="A19" s="4" t="s">
        <v>423</v>
      </c>
    </row>
    <row r="20" spans="1:2">
      <c r="A20" s="3" t="s">
        <v>418</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488</v>
      </c>
      <c r="B26" s="5" t="n">
        <v>0</v>
      </c>
    </row>
    <row r="27" spans="1:2">
      <c r="A27" s="4" t="s">
        <v>489</v>
      </c>
      <c r="B27" s="5" t="n">
        <v>0</v>
      </c>
    </row>
    <row r="28" spans="1:2">
      <c r="A28" s="4" t="s">
        <v>422</v>
      </c>
    </row>
    <row r="29" spans="1:2">
      <c r="A29" s="3" t="s">
        <v>418</v>
      </c>
    </row>
    <row r="30" spans="1:2">
      <c r="A30" s="5" t="n">
        <v>2018</v>
      </c>
      <c r="B30" s="5" t="n">
        <v>0</v>
      </c>
    </row>
    <row r="31" spans="1:2">
      <c r="A31" s="5" t="n">
        <v>2019</v>
      </c>
      <c r="B31" s="5" t="n">
        <v>38723</v>
      </c>
    </row>
    <row r="32" spans="1:2">
      <c r="A32" s="5" t="n">
        <v>2020</v>
      </c>
      <c r="B32" s="5" t="n">
        <v>0</v>
      </c>
    </row>
    <row r="33" spans="1:2">
      <c r="A33" s="5" t="n">
        <v>2021</v>
      </c>
      <c r="B33" s="5" t="n">
        <v>0</v>
      </c>
    </row>
    <row r="34" spans="1:2">
      <c r="A34" s="5" t="n">
        <v>2022</v>
      </c>
      <c r="B34" s="5" t="n">
        <v>0</v>
      </c>
    </row>
    <row r="35" spans="1:2">
      <c r="A35" s="4" t="s">
        <v>488</v>
      </c>
      <c r="B35" s="5" t="n">
        <v>-4550</v>
      </c>
    </row>
    <row r="36" spans="1:2">
      <c r="A36" s="4" t="s">
        <v>489</v>
      </c>
      <c r="B36" s="7" t="n">
        <v>34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7" t="n">
        <v>25436</v>
      </c>
      <c r="C4" s="7" t="n">
        <v>12387</v>
      </c>
    </row>
    <row r="5" spans="1:3">
      <c r="A5" s="4" t="s">
        <v>494</v>
      </c>
      <c r="B5" s="5" t="n">
        <v>-5945</v>
      </c>
      <c r="C5" s="5" t="n">
        <v>2866</v>
      </c>
    </row>
    <row r="6" spans="1:3">
      <c r="A6" s="4" t="s">
        <v>495</v>
      </c>
      <c r="B6" s="5" t="n">
        <v>1523</v>
      </c>
      <c r="C6" s="5" t="n">
        <v>1122</v>
      </c>
    </row>
    <row r="7" spans="1:3">
      <c r="A7" s="4" t="s">
        <v>496</v>
      </c>
      <c r="B7" s="5" t="n">
        <v>94</v>
      </c>
      <c r="C7" s="5" t="n">
        <v>110</v>
      </c>
    </row>
    <row r="8" spans="1:3">
      <c r="A8" s="4" t="s">
        <v>497</v>
      </c>
      <c r="B8" s="5" t="n">
        <v>21108</v>
      </c>
      <c r="C8" s="5" t="n">
        <v>25436</v>
      </c>
    </row>
    <row r="9" spans="1:3">
      <c r="A9" s="4" t="s">
        <v>348</v>
      </c>
    </row>
    <row r="10" spans="1:3">
      <c r="A10" s="3" t="s">
        <v>492</v>
      </c>
    </row>
    <row r="11" spans="1:3">
      <c r="A11" s="4" t="s">
        <v>498</v>
      </c>
      <c r="B11" s="5" t="n">
        <v>0</v>
      </c>
      <c r="C11" s="5" t="n">
        <v>4481</v>
      </c>
    </row>
    <row r="12" spans="1:3">
      <c r="A12" s="4" t="s">
        <v>499</v>
      </c>
    </row>
    <row r="13" spans="1:3">
      <c r="A13" s="3" t="s">
        <v>492</v>
      </c>
    </row>
    <row r="14" spans="1:3">
      <c r="A14" s="4" t="s">
        <v>498</v>
      </c>
      <c r="B14" s="5" t="n">
        <v>0</v>
      </c>
      <c r="C14" s="5" t="n">
        <v>2677</v>
      </c>
    </row>
    <row r="15" spans="1:3">
      <c r="A15" s="4" t="s">
        <v>356</v>
      </c>
    </row>
    <row r="16" spans="1:3">
      <c r="A16" s="3" t="s">
        <v>492</v>
      </c>
    </row>
    <row r="17" spans="1:3">
      <c r="A17" s="4" t="s">
        <v>498</v>
      </c>
      <c r="B17" s="7" t="n">
        <v>0</v>
      </c>
      <c r="C17" s="7" t="n">
        <v>17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0</v>
      </c>
      <c r="B1" s="2" t="s">
        <v>1</v>
      </c>
    </row>
    <row r="2" spans="1:4">
      <c r="B2" s="2" t="s">
        <v>2</v>
      </c>
      <c r="C2" s="2" t="s">
        <v>30</v>
      </c>
      <c r="D2" s="2" t="s">
        <v>67</v>
      </c>
    </row>
    <row r="3" spans="1:4">
      <c r="A3" s="3" t="s">
        <v>501</v>
      </c>
    </row>
    <row r="4" spans="1:4">
      <c r="A4" s="4" t="s">
        <v>502</v>
      </c>
      <c r="B4" s="6" t="n">
        <v>48.5</v>
      </c>
    </row>
    <row r="5" spans="1:4">
      <c r="A5" s="4" t="s">
        <v>38</v>
      </c>
      <c r="B5" s="10" t="n">
        <v>9.6</v>
      </c>
    </row>
    <row r="6" spans="1:4">
      <c r="A6" s="4" t="s">
        <v>503</v>
      </c>
    </row>
    <row r="7" spans="1:4">
      <c r="A7" s="3" t="s">
        <v>501</v>
      </c>
    </row>
    <row r="8" spans="1:4">
      <c r="A8" s="4" t="s">
        <v>504</v>
      </c>
      <c r="B8" s="6" t="n">
        <v>0.5</v>
      </c>
      <c r="C8" s="7" t="n">
        <v>2</v>
      </c>
      <c r="D8" s="6" t="n">
        <v>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0</v>
      </c>
      <c r="D1" s="2" t="s">
        <v>67</v>
      </c>
    </row>
    <row r="2" spans="1:4">
      <c r="A2" s="3" t="s">
        <v>506</v>
      </c>
    </row>
    <row r="3" spans="1:4">
      <c r="A3" s="4" t="s">
        <v>370</v>
      </c>
      <c r="B3" s="7" t="n">
        <v>21108</v>
      </c>
      <c r="C3" s="7" t="n">
        <v>25436</v>
      </c>
      <c r="D3" s="7" t="n">
        <v>12387</v>
      </c>
    </row>
    <row r="4" spans="1:4">
      <c r="A4" s="4" t="s">
        <v>507</v>
      </c>
    </row>
    <row r="5" spans="1:4">
      <c r="A5" s="3" t="s">
        <v>506</v>
      </c>
    </row>
    <row r="6" spans="1:4">
      <c r="A6" s="4" t="s">
        <v>370</v>
      </c>
      <c r="B6" s="5" t="n">
        <v>8401</v>
      </c>
      <c r="C6" s="5" t="n">
        <v>12616</v>
      </c>
    </row>
    <row r="7" spans="1:4">
      <c r="A7" s="4" t="s">
        <v>508</v>
      </c>
    </row>
    <row r="8" spans="1:4">
      <c r="A8" s="3" t="s">
        <v>506</v>
      </c>
    </row>
    <row r="9" spans="1:4">
      <c r="A9" s="4" t="s">
        <v>370</v>
      </c>
      <c r="B9" s="5" t="n">
        <v>5905</v>
      </c>
      <c r="C9" s="5" t="n">
        <v>6110</v>
      </c>
    </row>
    <row r="10" spans="1:4">
      <c r="A10" s="4" t="s">
        <v>509</v>
      </c>
    </row>
    <row r="11" spans="1:4">
      <c r="A11" s="3" t="s">
        <v>506</v>
      </c>
    </row>
    <row r="12" spans="1:4">
      <c r="A12" s="4" t="s">
        <v>370</v>
      </c>
      <c r="B12" s="5" t="n">
        <v>3752</v>
      </c>
      <c r="C12" s="5" t="n">
        <v>2741</v>
      </c>
    </row>
    <row r="13" spans="1:4">
      <c r="A13" s="4" t="s">
        <v>510</v>
      </c>
    </row>
    <row r="14" spans="1:4">
      <c r="A14" s="3" t="s">
        <v>506</v>
      </c>
    </row>
    <row r="15" spans="1:4">
      <c r="A15" s="4" t="s">
        <v>370</v>
      </c>
      <c r="B15" s="5" t="n">
        <v>1210</v>
      </c>
      <c r="C15" s="5" t="n">
        <v>2303</v>
      </c>
    </row>
    <row r="16" spans="1:4">
      <c r="A16" s="4" t="s">
        <v>511</v>
      </c>
    </row>
    <row r="17" spans="1:4">
      <c r="A17" s="3" t="s">
        <v>506</v>
      </c>
    </row>
    <row r="18" spans="1:4">
      <c r="A18" s="4" t="s">
        <v>370</v>
      </c>
      <c r="B18" s="7" t="n">
        <v>1840</v>
      </c>
      <c r="C18" s="7" t="n">
        <v>16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12</v>
      </c>
      <c r="B1" s="2" t="s">
        <v>513</v>
      </c>
      <c r="C1" s="2" t="s">
        <v>1</v>
      </c>
    </row>
    <row r="2" spans="1:5">
      <c r="B2" s="2" t="s">
        <v>514</v>
      </c>
      <c r="C2" s="2" t="s">
        <v>2</v>
      </c>
      <c r="D2" s="2" t="s">
        <v>30</v>
      </c>
      <c r="E2" s="2" t="s">
        <v>67</v>
      </c>
    </row>
    <row r="3" spans="1:5">
      <c r="A3" s="3" t="s">
        <v>515</v>
      </c>
    </row>
    <row r="4" spans="1:5">
      <c r="A4" s="4" t="s">
        <v>516</v>
      </c>
      <c r="B4" s="4" t="s">
        <v>517</v>
      </c>
    </row>
    <row r="5" spans="1:5">
      <c r="A5" s="4" t="s">
        <v>112</v>
      </c>
      <c r="C5" s="7" t="n">
        <v>50</v>
      </c>
      <c r="D5" s="7" t="n">
        <v>839</v>
      </c>
      <c r="E5" s="7" t="n">
        <v>0</v>
      </c>
    </row>
    <row r="6" spans="1:5">
      <c r="A6" s="4" t="s">
        <v>518</v>
      </c>
    </row>
    <row r="7" spans="1:5">
      <c r="A7" s="3" t="s">
        <v>515</v>
      </c>
    </row>
    <row r="8" spans="1:5">
      <c r="A8" s="4" t="s">
        <v>112</v>
      </c>
      <c r="C8" s="7" t="n">
        <v>0</v>
      </c>
      <c r="D8" s="7" t="n">
        <v>8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30</v>
      </c>
      <c r="E2" s="2" t="s">
        <v>67</v>
      </c>
    </row>
    <row r="3" spans="1:5">
      <c r="A3" s="3" t="s">
        <v>103</v>
      </c>
    </row>
    <row r="4" spans="1:5">
      <c r="A4" s="4" t="s">
        <v>91</v>
      </c>
      <c r="C4" s="7" t="n">
        <v>-23664</v>
      </c>
      <c r="D4" s="7" t="n">
        <v>-1700</v>
      </c>
      <c r="E4" s="7" t="n">
        <v>44253</v>
      </c>
    </row>
    <row r="5" spans="1:5">
      <c r="A5" s="3" t="s">
        <v>104</v>
      </c>
    </row>
    <row r="6" spans="1:5">
      <c r="A6" s="4" t="s">
        <v>72</v>
      </c>
      <c r="C6" s="5" t="n">
        <v>47940</v>
      </c>
      <c r="D6" s="5" t="n">
        <v>28909</v>
      </c>
      <c r="E6" s="5" t="n">
        <v>20350</v>
      </c>
    </row>
    <row r="7" spans="1:5">
      <c r="A7" s="4" t="s">
        <v>79</v>
      </c>
      <c r="C7" s="5" t="n">
        <v>-1872</v>
      </c>
      <c r="D7" s="5" t="n">
        <v>2653</v>
      </c>
      <c r="E7" s="5" t="n">
        <v>871</v>
      </c>
    </row>
    <row r="8" spans="1:5">
      <c r="A8" s="4" t="s">
        <v>105</v>
      </c>
      <c r="C8" s="5" t="n">
        <v>981</v>
      </c>
      <c r="D8" s="5" t="n">
        <v>2155</v>
      </c>
      <c r="E8" s="5" t="n">
        <v>-4427</v>
      </c>
    </row>
    <row r="9" spans="1:5">
      <c r="A9" s="4" t="s">
        <v>73</v>
      </c>
      <c r="C9" s="5" t="n">
        <v>6058</v>
      </c>
      <c r="D9" s="5" t="n">
        <v>546</v>
      </c>
      <c r="E9" s="5" t="n">
        <v>185</v>
      </c>
    </row>
    <row r="10" spans="1:5">
      <c r="A10" s="4" t="s">
        <v>106</v>
      </c>
      <c r="C10" s="5" t="n">
        <v>10287</v>
      </c>
      <c r="D10" s="5" t="n">
        <v>-18</v>
      </c>
      <c r="E10" s="5" t="n">
        <v>-13617</v>
      </c>
    </row>
    <row r="11" spans="1:5">
      <c r="A11" s="4" t="s">
        <v>107</v>
      </c>
      <c r="C11" s="5" t="n">
        <v>4189</v>
      </c>
      <c r="D11" s="5" t="n">
        <v>251</v>
      </c>
      <c r="E11" s="5" t="n">
        <v>-14905</v>
      </c>
    </row>
    <row r="12" spans="1:5">
      <c r="A12" s="4" t="s">
        <v>108</v>
      </c>
      <c r="C12" s="5" t="n">
        <v>3661</v>
      </c>
      <c r="D12" s="5" t="n">
        <v>2678</v>
      </c>
      <c r="E12" s="5" t="n">
        <v>3098</v>
      </c>
    </row>
    <row r="13" spans="1:5">
      <c r="A13" s="4" t="s">
        <v>109</v>
      </c>
      <c r="B13" s="4" t="s">
        <v>110</v>
      </c>
      <c r="C13" s="5" t="n">
        <v>-8040</v>
      </c>
      <c r="D13" s="5" t="n">
        <v>-5992</v>
      </c>
      <c r="E13" s="5" t="n">
        <v>-3752</v>
      </c>
    </row>
    <row r="14" spans="1:5">
      <c r="A14" s="4" t="s">
        <v>81</v>
      </c>
      <c r="C14" s="5" t="n">
        <v>352</v>
      </c>
      <c r="D14" s="5" t="n">
        <v>126</v>
      </c>
      <c r="E14" s="5" t="n">
        <v>352</v>
      </c>
    </row>
    <row r="15" spans="1:5">
      <c r="A15" s="4" t="s">
        <v>111</v>
      </c>
      <c r="C15" s="5" t="n">
        <v>0</v>
      </c>
      <c r="D15" s="5" t="n">
        <v>519</v>
      </c>
      <c r="E15" s="5" t="n">
        <v>1533</v>
      </c>
    </row>
    <row r="16" spans="1:5">
      <c r="A16" s="4" t="s">
        <v>112</v>
      </c>
      <c r="C16" s="5" t="n">
        <v>50</v>
      </c>
      <c r="D16" s="5" t="n">
        <v>839</v>
      </c>
      <c r="E16" s="5" t="n">
        <v>0</v>
      </c>
    </row>
    <row r="17" spans="1:5">
      <c r="A17" s="4" t="s">
        <v>113</v>
      </c>
      <c r="C17" s="5" t="n">
        <v>398</v>
      </c>
      <c r="D17" s="5" t="n">
        <v>337</v>
      </c>
      <c r="E17" s="5" t="n">
        <v>0</v>
      </c>
    </row>
    <row r="18" spans="1:5">
      <c r="A18" s="4" t="s">
        <v>46</v>
      </c>
      <c r="C18" s="5" t="n">
        <v>0</v>
      </c>
      <c r="D18" s="5" t="n">
        <v>3000</v>
      </c>
      <c r="E18" s="5" t="n">
        <v>0</v>
      </c>
    </row>
    <row r="19" spans="1:5">
      <c r="A19" s="4" t="s">
        <v>114</v>
      </c>
      <c r="C19" s="5" t="n">
        <v>40340</v>
      </c>
      <c r="D19" s="5" t="n">
        <v>34303</v>
      </c>
      <c r="E19" s="5" t="n">
        <v>33941</v>
      </c>
    </row>
    <row r="20" spans="1:5">
      <c r="A20" s="3" t="s">
        <v>115</v>
      </c>
    </row>
    <row r="21" spans="1:5">
      <c r="A21" s="4" t="s">
        <v>116</v>
      </c>
      <c r="C21" s="5" t="n">
        <v>0</v>
      </c>
      <c r="D21" s="5" t="n">
        <v>37</v>
      </c>
      <c r="E21" s="5" t="n">
        <v>-37</v>
      </c>
    </row>
    <row r="22" spans="1:5">
      <c r="A22" s="4" t="s">
        <v>33</v>
      </c>
      <c r="C22" s="5" t="n">
        <v>-15778</v>
      </c>
      <c r="D22" s="5" t="n">
        <v>-5419</v>
      </c>
      <c r="E22" s="5" t="n">
        <v>3822</v>
      </c>
    </row>
    <row r="23" spans="1:5">
      <c r="A23" s="4" t="s">
        <v>34</v>
      </c>
      <c r="C23" s="5" t="n">
        <v>-2582</v>
      </c>
      <c r="D23" s="5" t="n">
        <v>3006</v>
      </c>
      <c r="E23" s="5" t="n">
        <v>26</v>
      </c>
    </row>
    <row r="24" spans="1:5">
      <c r="A24" s="4" t="s">
        <v>42</v>
      </c>
      <c r="C24" s="5" t="n">
        <v>5034</v>
      </c>
      <c r="D24" s="5" t="n">
        <v>11175</v>
      </c>
      <c r="E24" s="5" t="n">
        <v>2703</v>
      </c>
    </row>
    <row r="25" spans="1:5">
      <c r="A25" s="4" t="s">
        <v>43</v>
      </c>
      <c r="C25" s="5" t="n">
        <v>-412</v>
      </c>
      <c r="D25" s="5" t="n">
        <v>2183</v>
      </c>
      <c r="E25" s="5" t="n">
        <v>792</v>
      </c>
    </row>
    <row r="26" spans="1:5">
      <c r="A26" s="4" t="s">
        <v>46</v>
      </c>
      <c r="C26" s="5" t="n">
        <v>-3000</v>
      </c>
      <c r="D26" s="5" t="n">
        <v>0</v>
      </c>
      <c r="E26" s="5" t="n">
        <v>0</v>
      </c>
    </row>
    <row r="27" spans="1:5">
      <c r="A27" s="4" t="s">
        <v>47</v>
      </c>
      <c r="C27" s="5" t="n">
        <v>2833</v>
      </c>
      <c r="D27" s="5" t="n">
        <v>-15</v>
      </c>
      <c r="E27" s="5" t="n">
        <v>0</v>
      </c>
    </row>
    <row r="28" spans="1:5">
      <c r="A28" s="4" t="s">
        <v>117</v>
      </c>
      <c r="C28" s="5" t="n">
        <v>26435</v>
      </c>
      <c r="D28" s="5" t="n">
        <v>45270</v>
      </c>
      <c r="E28" s="5" t="n">
        <v>41247</v>
      </c>
    </row>
    <row r="29" spans="1:5">
      <c r="A29" s="3" t="s">
        <v>118</v>
      </c>
    </row>
    <row r="30" spans="1:5">
      <c r="A30" s="4" t="s">
        <v>119</v>
      </c>
      <c r="C30" s="5" t="n">
        <v>-65633</v>
      </c>
      <c r="D30" s="5" t="n">
        <v>-61716</v>
      </c>
      <c r="E30" s="5" t="n">
        <v>-36598</v>
      </c>
    </row>
    <row r="31" spans="1:5">
      <c r="A31" s="4" t="s">
        <v>120</v>
      </c>
      <c r="C31" s="5" t="n">
        <v>-935</v>
      </c>
      <c r="D31" s="5" t="n">
        <v>0</v>
      </c>
      <c r="E31" s="5" t="n">
        <v>0</v>
      </c>
    </row>
    <row r="32" spans="1:5">
      <c r="A32" s="4" t="s">
        <v>121</v>
      </c>
      <c r="C32" s="5" t="n">
        <v>500</v>
      </c>
      <c r="D32" s="5" t="n">
        <v>2023</v>
      </c>
      <c r="E32" s="5" t="n">
        <v>6720</v>
      </c>
    </row>
    <row r="33" spans="1:5">
      <c r="A33" s="4" t="s">
        <v>122</v>
      </c>
      <c r="C33" s="5" t="n">
        <v>-363</v>
      </c>
      <c r="D33" s="5" t="n">
        <v>-100000</v>
      </c>
      <c r="E33" s="5" t="n">
        <v>0</v>
      </c>
    </row>
    <row r="34" spans="1:5">
      <c r="A34" s="4" t="s">
        <v>123</v>
      </c>
      <c r="C34" s="5" t="n">
        <v>-66431</v>
      </c>
      <c r="D34" s="5" t="n">
        <v>-159693</v>
      </c>
      <c r="E34" s="5" t="n">
        <v>-29878</v>
      </c>
    </row>
    <row r="35" spans="1:5">
      <c r="A35" s="3" t="s">
        <v>124</v>
      </c>
    </row>
    <row r="36" spans="1:5">
      <c r="A36" s="4" t="s">
        <v>125</v>
      </c>
      <c r="C36" s="5" t="n">
        <v>0</v>
      </c>
      <c r="D36" s="5" t="n">
        <v>95722</v>
      </c>
      <c r="E36" s="5" t="n">
        <v>18639</v>
      </c>
    </row>
    <row r="37" spans="1:5">
      <c r="A37" s="4" t="s">
        <v>126</v>
      </c>
      <c r="C37" s="5" t="n">
        <v>1581</v>
      </c>
      <c r="D37" s="5" t="n">
        <v>6840</v>
      </c>
      <c r="E37" s="5" t="n">
        <v>3173</v>
      </c>
    </row>
    <row r="38" spans="1:5">
      <c r="A38" s="4" t="s">
        <v>127</v>
      </c>
      <c r="C38" s="5" t="n">
        <v>1681</v>
      </c>
      <c r="D38" s="5" t="n">
        <v>3328</v>
      </c>
      <c r="E38" s="5" t="n">
        <v>2656</v>
      </c>
    </row>
    <row r="39" spans="1:5">
      <c r="A39" s="4" t="s">
        <v>128</v>
      </c>
      <c r="C39" s="5" t="n">
        <v>23000</v>
      </c>
      <c r="D39" s="5" t="n">
        <v>12000</v>
      </c>
      <c r="E39" s="5" t="n">
        <v>0</v>
      </c>
    </row>
    <row r="40" spans="1:5">
      <c r="A40" s="4" t="s">
        <v>129</v>
      </c>
      <c r="C40" s="5" t="n">
        <v>0</v>
      </c>
      <c r="D40" s="5" t="n">
        <v>-12000</v>
      </c>
      <c r="E40" s="5" t="n">
        <v>0</v>
      </c>
    </row>
    <row r="41" spans="1:5">
      <c r="A41" s="4" t="s">
        <v>130</v>
      </c>
      <c r="C41" s="5" t="n">
        <v>-558</v>
      </c>
      <c r="D41" s="5" t="n">
        <v>-450</v>
      </c>
      <c r="E41" s="5" t="n">
        <v>0</v>
      </c>
    </row>
    <row r="42" spans="1:5">
      <c r="A42" s="4" t="s">
        <v>131</v>
      </c>
      <c r="C42" s="5" t="n">
        <v>-134</v>
      </c>
      <c r="D42" s="5" t="n">
        <v>-832</v>
      </c>
      <c r="E42" s="5" t="n">
        <v>0</v>
      </c>
    </row>
    <row r="43" spans="1:5">
      <c r="A43" s="4" t="s">
        <v>132</v>
      </c>
      <c r="C43" s="5" t="n">
        <v>-9826</v>
      </c>
      <c r="D43" s="5" t="n">
        <v>0</v>
      </c>
      <c r="E43" s="5" t="n">
        <v>0</v>
      </c>
    </row>
    <row r="44" spans="1:5">
      <c r="A44" s="4" t="s">
        <v>133</v>
      </c>
      <c r="C44" s="5" t="n">
        <v>0</v>
      </c>
      <c r="D44" s="5" t="n">
        <v>0</v>
      </c>
      <c r="E44" s="5" t="n">
        <v>19196</v>
      </c>
    </row>
    <row r="45" spans="1:5">
      <c r="A45" s="4" t="s">
        <v>134</v>
      </c>
      <c r="C45" s="5" t="n">
        <v>15744</v>
      </c>
      <c r="D45" s="5" t="n">
        <v>104608</v>
      </c>
      <c r="E45" s="5" t="n">
        <v>5272</v>
      </c>
    </row>
    <row r="46" spans="1:5">
      <c r="A46" s="4" t="s">
        <v>135</v>
      </c>
      <c r="C46" s="5" t="n">
        <v>290</v>
      </c>
      <c r="D46" s="5" t="n">
        <v>-1646</v>
      </c>
      <c r="E46" s="5" t="n">
        <v>-3032</v>
      </c>
    </row>
    <row r="47" spans="1:5">
      <c r="A47" s="4" t="s">
        <v>136</v>
      </c>
      <c r="C47" s="5" t="n">
        <v>-23962</v>
      </c>
      <c r="D47" s="5" t="n">
        <v>-11461</v>
      </c>
      <c r="E47" s="5" t="n">
        <v>13609</v>
      </c>
    </row>
    <row r="48" spans="1:5">
      <c r="A48" s="4" t="s">
        <v>137</v>
      </c>
      <c r="C48" s="5" t="n">
        <v>47636</v>
      </c>
      <c r="D48" s="5" t="n">
        <v>59097</v>
      </c>
      <c r="E48" s="5" t="n">
        <v>45488</v>
      </c>
    </row>
    <row r="49" spans="1:5">
      <c r="A49" s="4" t="s">
        <v>138</v>
      </c>
      <c r="C49" s="7" t="n">
        <v>23674</v>
      </c>
      <c r="D49" s="7" t="n">
        <v>47636</v>
      </c>
      <c r="E49" s="7" t="n">
        <v>59097</v>
      </c>
    </row>
    <row r="50" spans="1:5"/>
    <row r="51" spans="1:5">
      <c r="A51" s="4" t="s">
        <v>110</v>
      </c>
      <c r="B51" s="4" t="s">
        <v>139</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5" t="n">
        <v>180183</v>
      </c>
      <c r="C4" s="5" t="n">
        <v>0</v>
      </c>
    </row>
    <row r="5" spans="1:3">
      <c r="A5" s="4" t="s">
        <v>522</v>
      </c>
      <c r="B5" s="5" t="n">
        <v>180183</v>
      </c>
      <c r="C5" s="5" t="n">
        <v>180183</v>
      </c>
    </row>
    <row r="6" spans="1:3">
      <c r="A6" s="4" t="s">
        <v>523</v>
      </c>
      <c r="B6" s="5" t="n">
        <v>0</v>
      </c>
      <c r="C6" s="5" t="n">
        <v>0</v>
      </c>
    </row>
    <row r="7" spans="1:3">
      <c r="A7" s="4" t="s">
        <v>524</v>
      </c>
      <c r="B7" s="5" t="n">
        <v>360366</v>
      </c>
      <c r="C7" s="5" t="n">
        <v>1801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17</v>
      </c>
      <c r="C3" s="7" t="n">
        <v>1247</v>
      </c>
    </row>
    <row r="4" spans="1:3">
      <c r="A4" s="4" t="s">
        <v>528</v>
      </c>
      <c r="B4" s="5" t="n">
        <v>0</v>
      </c>
      <c r="C4" s="5" t="n">
        <v>1545</v>
      </c>
    </row>
    <row r="5" spans="1:3">
      <c r="A5" s="4" t="s">
        <v>529</v>
      </c>
      <c r="B5" s="5" t="n">
        <v>17</v>
      </c>
      <c r="C5" s="5" t="n">
        <v>2792</v>
      </c>
    </row>
    <row r="6" spans="1:3">
      <c r="A6" s="4" t="s">
        <v>530</v>
      </c>
      <c r="B6" s="5" t="n">
        <v>170</v>
      </c>
      <c r="C6" s="5" t="n">
        <v>1721</v>
      </c>
    </row>
    <row r="7" spans="1:3">
      <c r="A7" s="4" t="s">
        <v>531</v>
      </c>
      <c r="B7" s="5" t="n">
        <v>0</v>
      </c>
      <c r="C7" s="5" t="n">
        <v>331</v>
      </c>
    </row>
    <row r="8" spans="1:3">
      <c r="A8" s="4" t="s">
        <v>532</v>
      </c>
      <c r="B8" s="5" t="n">
        <v>170</v>
      </c>
      <c r="C8" s="5" t="n">
        <v>2052</v>
      </c>
    </row>
    <row r="9" spans="1:3">
      <c r="A9" s="4" t="s">
        <v>533</v>
      </c>
    </row>
    <row r="10" spans="1:3">
      <c r="A10" s="3" t="s">
        <v>526</v>
      </c>
    </row>
    <row r="11" spans="1:3">
      <c r="A11" s="4" t="s">
        <v>527</v>
      </c>
      <c r="B11" s="5" t="n">
        <v>0</v>
      </c>
      <c r="C11" s="5" t="n">
        <v>1247</v>
      </c>
    </row>
    <row r="12" spans="1:3">
      <c r="A12" s="4" t="s">
        <v>528</v>
      </c>
      <c r="B12" s="5" t="n">
        <v>0</v>
      </c>
      <c r="C12" s="5" t="n">
        <v>1545</v>
      </c>
    </row>
    <row r="13" spans="1:3">
      <c r="A13" s="4" t="s">
        <v>534</v>
      </c>
    </row>
    <row r="14" spans="1:3">
      <c r="A14" s="3" t="s">
        <v>526</v>
      </c>
    </row>
    <row r="15" spans="1:3">
      <c r="A15" s="4" t="s">
        <v>527</v>
      </c>
      <c r="B15" s="5" t="n">
        <v>17</v>
      </c>
      <c r="C15" s="5" t="n">
        <v>0</v>
      </c>
    </row>
    <row r="16" spans="1:3">
      <c r="A16" s="4" t="s">
        <v>530</v>
      </c>
      <c r="B16" s="5" t="n">
        <v>0</v>
      </c>
      <c r="C16" s="5" t="n">
        <v>0</v>
      </c>
    </row>
    <row r="17" spans="1:3">
      <c r="A17" s="4" t="s">
        <v>535</v>
      </c>
    </row>
    <row r="18" spans="1:3">
      <c r="A18" s="3" t="s">
        <v>526</v>
      </c>
    </row>
    <row r="19" spans="1:3">
      <c r="A19" s="4" t="s">
        <v>530</v>
      </c>
      <c r="B19" s="5" t="n">
        <v>170</v>
      </c>
      <c r="C19" s="5" t="n">
        <v>1721</v>
      </c>
    </row>
    <row r="20" spans="1:3">
      <c r="A20" s="4" t="s">
        <v>531</v>
      </c>
      <c r="B20" s="7" t="n">
        <v>0</v>
      </c>
      <c r="C20" s="7" t="n">
        <v>3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6</v>
      </c>
      <c r="B1" s="2" t="s">
        <v>1</v>
      </c>
    </row>
    <row r="2" spans="1:4">
      <c r="B2" s="2" t="s">
        <v>2</v>
      </c>
      <c r="C2" s="2" t="s">
        <v>30</v>
      </c>
      <c r="D2" s="2" t="s">
        <v>67</v>
      </c>
    </row>
    <row r="3" spans="1:4">
      <c r="A3" s="3" t="s">
        <v>537</v>
      </c>
    </row>
    <row r="4" spans="1:4">
      <c r="A4" s="4" t="s">
        <v>538</v>
      </c>
      <c r="B4" s="7" t="n">
        <v>-1182</v>
      </c>
      <c r="C4" s="7" t="n">
        <v>-7646</v>
      </c>
      <c r="D4" s="7" t="n">
        <v>3367</v>
      </c>
    </row>
    <row r="5" spans="1:4">
      <c r="A5" s="4" t="s">
        <v>533</v>
      </c>
    </row>
    <row r="6" spans="1:4">
      <c r="A6" s="3" t="s">
        <v>537</v>
      </c>
    </row>
    <row r="7" spans="1:4">
      <c r="A7" s="4" t="s">
        <v>538</v>
      </c>
      <c r="B7" s="5" t="n">
        <v>-2253</v>
      </c>
      <c r="C7" s="5" t="n">
        <v>-2167</v>
      </c>
      <c r="D7" s="5" t="n">
        <v>3243</v>
      </c>
    </row>
    <row r="8" spans="1:4">
      <c r="A8" s="4" t="s">
        <v>535</v>
      </c>
    </row>
    <row r="9" spans="1:4">
      <c r="A9" s="3" t="s">
        <v>537</v>
      </c>
    </row>
    <row r="10" spans="1:4">
      <c r="A10" s="4" t="s">
        <v>538</v>
      </c>
      <c r="B10" s="5" t="n">
        <v>-415</v>
      </c>
      <c r="C10" s="5" t="n">
        <v>-1115</v>
      </c>
      <c r="D10" s="5" t="n">
        <v>124</v>
      </c>
    </row>
    <row r="11" spans="1:4">
      <c r="A11" s="4" t="s">
        <v>539</v>
      </c>
    </row>
    <row r="12" spans="1:4">
      <c r="A12" s="3" t="s">
        <v>537</v>
      </c>
    </row>
    <row r="13" spans="1:4">
      <c r="A13" s="4" t="s">
        <v>538</v>
      </c>
      <c r="B13" s="5" t="n">
        <v>0</v>
      </c>
      <c r="C13" s="5" t="n">
        <v>-682</v>
      </c>
      <c r="D13" s="5" t="n">
        <v>0</v>
      </c>
    </row>
    <row r="14" spans="1:4">
      <c r="A14" s="4" t="s">
        <v>534</v>
      </c>
    </row>
    <row r="15" spans="1:4">
      <c r="A15" s="3" t="s">
        <v>537</v>
      </c>
    </row>
    <row r="16" spans="1:4">
      <c r="A16" s="4" t="s">
        <v>538</v>
      </c>
      <c r="B16" s="5" t="n">
        <v>374</v>
      </c>
      <c r="C16" s="5" t="n">
        <v>-3682</v>
      </c>
      <c r="D16" s="5" t="n">
        <v>0</v>
      </c>
    </row>
    <row r="17" spans="1:4">
      <c r="A17" s="4" t="s">
        <v>540</v>
      </c>
    </row>
    <row r="18" spans="1:4">
      <c r="A18" s="3" t="s">
        <v>537</v>
      </c>
    </row>
    <row r="19" spans="1:4">
      <c r="A19" s="4" t="s">
        <v>538</v>
      </c>
      <c r="B19" s="7" t="n">
        <v>1112</v>
      </c>
      <c r="C19" s="7" t="n">
        <v>0</v>
      </c>
      <c r="D19"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541</v>
      </c>
      <c r="B1" s="2" t="s">
        <v>1</v>
      </c>
    </row>
    <row r="2" spans="1:4">
      <c r="B2" s="2" t="s">
        <v>542</v>
      </c>
      <c r="C2" s="2" t="s">
        <v>543</v>
      </c>
      <c r="D2" s="2" t="s">
        <v>544</v>
      </c>
    </row>
    <row r="3" spans="1:4">
      <c r="A3" s="3" t="s">
        <v>526</v>
      </c>
    </row>
    <row r="4" spans="1:4">
      <c r="A4" s="4" t="s">
        <v>545</v>
      </c>
      <c r="B4" s="5" t="n">
        <v>16000</v>
      </c>
      <c r="C4" s="5" t="n">
        <v>8000</v>
      </c>
      <c r="D4" s="5" t="n">
        <v>7500</v>
      </c>
    </row>
    <row r="5" spans="1:4">
      <c r="A5" s="4" t="s">
        <v>546</v>
      </c>
      <c r="B5" s="5" t="n">
        <v>1286</v>
      </c>
      <c r="C5" s="5" t="n">
        <v>1308</v>
      </c>
      <c r="D5" s="5" t="n">
        <v>1296</v>
      </c>
    </row>
    <row r="6" spans="1:4">
      <c r="A6" s="4" t="s">
        <v>547</v>
      </c>
      <c r="B6" s="5" t="n">
        <v>1278</v>
      </c>
      <c r="C6" s="5" t="n">
        <v>1248</v>
      </c>
      <c r="D6" s="5" t="n">
        <v>11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2"/>
  </cols>
  <sheetData>
    <row r="1" spans="1:4">
      <c r="A1" s="1" t="s">
        <v>548</v>
      </c>
      <c r="B1" s="2" t="s">
        <v>1</v>
      </c>
    </row>
    <row r="2" spans="1:4">
      <c r="B2" s="2" t="s">
        <v>542</v>
      </c>
      <c r="C2" s="2" t="s">
        <v>543</v>
      </c>
      <c r="D2" s="2" t="s">
        <v>544</v>
      </c>
    </row>
    <row r="3" spans="1:4">
      <c r="A3" s="3" t="s">
        <v>526</v>
      </c>
    </row>
    <row r="4" spans="1:4">
      <c r="A4" s="4" t="s">
        <v>549</v>
      </c>
      <c r="B4" s="4" t="s">
        <v>550</v>
      </c>
    </row>
    <row r="5" spans="1:4">
      <c r="A5" s="4" t="s">
        <v>551</v>
      </c>
      <c r="B5" s="4" t="s">
        <v>552</v>
      </c>
    </row>
    <row r="6" spans="1:4">
      <c r="A6" s="4" t="s">
        <v>545</v>
      </c>
      <c r="B6" s="5" t="n">
        <v>77692</v>
      </c>
      <c r="C6" s="5" t="n">
        <v>48957</v>
      </c>
      <c r="D6" s="5" t="n">
        <v>36066</v>
      </c>
    </row>
    <row r="7" spans="1:4">
      <c r="A7" s="4" t="s">
        <v>546</v>
      </c>
      <c r="B7" s="5" t="n">
        <v>1231</v>
      </c>
      <c r="C7" s="5" t="n">
        <v>1214</v>
      </c>
      <c r="D7" s="5" t="n">
        <v>1146</v>
      </c>
    </row>
    <row r="8" spans="1:4">
      <c r="A8" s="4" t="s">
        <v>547</v>
      </c>
      <c r="B8" s="5" t="n">
        <v>1260</v>
      </c>
      <c r="C8" s="5" t="n">
        <v>1247</v>
      </c>
      <c r="D8" s="5" t="n">
        <v>11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2"/>
    <col customWidth="1" max="3" min="3" width="22"/>
    <col customWidth="1" max="4" min="4" width="22"/>
  </cols>
  <sheetData>
    <row r="1" spans="1:4">
      <c r="A1" s="1" t="s">
        <v>553</v>
      </c>
      <c r="B1" s="2" t="s">
        <v>1</v>
      </c>
    </row>
    <row r="2" spans="1:4">
      <c r="B2" s="2" t="s">
        <v>542</v>
      </c>
      <c r="C2" s="2" t="s">
        <v>543</v>
      </c>
      <c r="D2" s="2" t="s">
        <v>544</v>
      </c>
    </row>
    <row r="3" spans="1:4">
      <c r="A3" s="4" t="s">
        <v>394</v>
      </c>
    </row>
    <row r="4" spans="1:4">
      <c r="A4" s="3" t="s">
        <v>526</v>
      </c>
    </row>
    <row r="5" spans="1:4">
      <c r="A5" s="4" t="s">
        <v>554</v>
      </c>
      <c r="B5" s="5" t="n">
        <v>171036</v>
      </c>
      <c r="C5" s="5" t="n">
        <v>109140</v>
      </c>
      <c r="D5" s="5" t="n">
        <v>0</v>
      </c>
    </row>
    <row r="6" spans="1:4">
      <c r="A6" s="4" t="s">
        <v>555</v>
      </c>
      <c r="B6" s="5" t="n">
        <v>1261</v>
      </c>
      <c r="C6" s="5" t="n">
        <v>1244</v>
      </c>
      <c r="D6" s="5" t="n">
        <v>0</v>
      </c>
    </row>
    <row r="7" spans="1:4">
      <c r="A7" s="4" t="s">
        <v>397</v>
      </c>
    </row>
    <row r="8" spans="1:4">
      <c r="A8" s="3" t="s">
        <v>526</v>
      </c>
    </row>
    <row r="9" spans="1:4">
      <c r="A9" s="4" t="s">
        <v>554</v>
      </c>
      <c r="B9" s="5" t="n">
        <v>1084896</v>
      </c>
      <c r="C9" s="5" t="n">
        <v>1468516</v>
      </c>
      <c r="D9" s="5" t="n">
        <v>0</v>
      </c>
    </row>
    <row r="10" spans="1:4">
      <c r="A10" s="4" t="s">
        <v>555</v>
      </c>
      <c r="B10" s="9" t="n">
        <v>17.24</v>
      </c>
      <c r="C10" s="9" t="n">
        <v>16.54</v>
      </c>
      <c r="D10"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29</v>
      </c>
      <c r="B3" s="7" t="n">
        <v>17</v>
      </c>
      <c r="C3" s="7" t="n">
        <v>2792</v>
      </c>
    </row>
    <row r="4" spans="1:3">
      <c r="A4" s="4" t="s">
        <v>532</v>
      </c>
      <c r="B4" s="5" t="n">
        <v>170</v>
      </c>
      <c r="C4" s="5" t="n">
        <v>2052</v>
      </c>
    </row>
    <row r="5" spans="1:3">
      <c r="A5" s="4" t="s">
        <v>558</v>
      </c>
    </row>
    <row r="6" spans="1:3">
      <c r="A6" s="3" t="s">
        <v>557</v>
      </c>
    </row>
    <row r="7" spans="1:3">
      <c r="A7" s="4" t="s">
        <v>559</v>
      </c>
      <c r="B7" s="5" t="n">
        <v>0</v>
      </c>
      <c r="C7" s="5" t="n">
        <v>0</v>
      </c>
    </row>
    <row r="8" spans="1:3">
      <c r="A8" s="4" t="s">
        <v>49</v>
      </c>
      <c r="B8" s="5" t="n">
        <v>0</v>
      </c>
      <c r="C8" s="5" t="n">
        <v>0</v>
      </c>
    </row>
    <row r="9" spans="1:3">
      <c r="A9" s="4" t="s">
        <v>560</v>
      </c>
      <c r="B9" s="5" t="n">
        <v>0</v>
      </c>
      <c r="C9" s="5" t="n">
        <v>0</v>
      </c>
    </row>
    <row r="10" spans="1:3">
      <c r="A10" s="4" t="s">
        <v>561</v>
      </c>
    </row>
    <row r="11" spans="1:3">
      <c r="A11" s="3" t="s">
        <v>557</v>
      </c>
    </row>
    <row r="12" spans="1:3">
      <c r="A12" s="4" t="s">
        <v>559</v>
      </c>
      <c r="B12" s="5" t="n">
        <v>17</v>
      </c>
      <c r="C12" s="5" t="n">
        <v>2792</v>
      </c>
    </row>
    <row r="13" spans="1:3">
      <c r="A13" s="4" t="s">
        <v>49</v>
      </c>
      <c r="B13" s="5" t="n">
        <v>945</v>
      </c>
      <c r="C13" s="5" t="n">
        <v>812</v>
      </c>
    </row>
    <row r="14" spans="1:3">
      <c r="A14" s="4" t="s">
        <v>560</v>
      </c>
      <c r="B14" s="5" t="n">
        <v>945</v>
      </c>
      <c r="C14" s="5" t="n">
        <v>812</v>
      </c>
    </row>
    <row r="15" spans="1:3">
      <c r="A15" s="4" t="s">
        <v>562</v>
      </c>
    </row>
    <row r="16" spans="1:3">
      <c r="A16" s="3" t="s">
        <v>557</v>
      </c>
    </row>
    <row r="17" spans="1:3">
      <c r="A17" s="4" t="s">
        <v>559</v>
      </c>
      <c r="B17" s="5" t="n">
        <v>0</v>
      </c>
      <c r="C17" s="5" t="n">
        <v>0</v>
      </c>
    </row>
    <row r="18" spans="1:3">
      <c r="A18" s="4" t="s">
        <v>49</v>
      </c>
      <c r="B18" s="5" t="n">
        <v>0</v>
      </c>
      <c r="C18" s="5" t="n">
        <v>0</v>
      </c>
    </row>
    <row r="19" spans="1:3">
      <c r="A19" s="4" t="s">
        <v>560</v>
      </c>
      <c r="B19" s="5" t="n">
        <v>170</v>
      </c>
      <c r="C19" s="5" t="n">
        <v>2052</v>
      </c>
    </row>
    <row r="20" spans="1:3">
      <c r="A20" s="4" t="s">
        <v>563</v>
      </c>
    </row>
    <row r="21" spans="1:3">
      <c r="A21" s="3" t="s">
        <v>557</v>
      </c>
    </row>
    <row r="22" spans="1:3">
      <c r="A22" s="4" t="s">
        <v>529</v>
      </c>
      <c r="B22" s="5" t="n">
        <v>0</v>
      </c>
      <c r="C22" s="5" t="n">
        <v>0</v>
      </c>
    </row>
    <row r="23" spans="1:3">
      <c r="A23" s="4" t="s">
        <v>564</v>
      </c>
    </row>
    <row r="24" spans="1:3">
      <c r="A24" s="3" t="s">
        <v>557</v>
      </c>
    </row>
    <row r="25" spans="1:3">
      <c r="A25" s="4" t="s">
        <v>529</v>
      </c>
      <c r="B25" s="5" t="n">
        <v>0</v>
      </c>
      <c r="C25" s="5" t="n">
        <v>2792</v>
      </c>
    </row>
    <row r="26" spans="1:3">
      <c r="A26" s="4" t="s">
        <v>565</v>
      </c>
    </row>
    <row r="27" spans="1:3">
      <c r="A27" s="3" t="s">
        <v>557</v>
      </c>
    </row>
    <row r="28" spans="1:3">
      <c r="A28" s="4" t="s">
        <v>529</v>
      </c>
      <c r="B28" s="5" t="n">
        <v>0</v>
      </c>
      <c r="C28" s="5" t="n">
        <v>0</v>
      </c>
    </row>
    <row r="29" spans="1:3">
      <c r="A29" s="4" t="s">
        <v>566</v>
      </c>
    </row>
    <row r="30" spans="1:3">
      <c r="A30" s="3" t="s">
        <v>557</v>
      </c>
    </row>
    <row r="31" spans="1:3">
      <c r="A31" s="4" t="s">
        <v>529</v>
      </c>
      <c r="B31" s="5" t="n">
        <v>0</v>
      </c>
      <c r="C31" s="5" t="n">
        <v>0</v>
      </c>
    </row>
    <row r="32" spans="1:3">
      <c r="A32" s="4" t="s">
        <v>567</v>
      </c>
    </row>
    <row r="33" spans="1:3">
      <c r="A33" s="3" t="s">
        <v>557</v>
      </c>
    </row>
    <row r="34" spans="1:3">
      <c r="A34" s="4" t="s">
        <v>529</v>
      </c>
      <c r="B34" s="5" t="n">
        <v>17</v>
      </c>
      <c r="C34" s="5" t="n">
        <v>0</v>
      </c>
    </row>
    <row r="35" spans="1:3">
      <c r="A35" s="4" t="s">
        <v>568</v>
      </c>
    </row>
    <row r="36" spans="1:3">
      <c r="A36" s="3" t="s">
        <v>557</v>
      </c>
    </row>
    <row r="37" spans="1:3">
      <c r="A37" s="4" t="s">
        <v>529</v>
      </c>
      <c r="B37" s="5" t="n">
        <v>0</v>
      </c>
      <c r="C37" s="5" t="n">
        <v>0</v>
      </c>
    </row>
    <row r="38" spans="1:3">
      <c r="A38" s="4" t="s">
        <v>569</v>
      </c>
    </row>
    <row r="39" spans="1:3">
      <c r="A39" s="3" t="s">
        <v>557</v>
      </c>
    </row>
    <row r="40" spans="1:3">
      <c r="A40" s="4" t="s">
        <v>532</v>
      </c>
      <c r="B40" s="5" t="n">
        <v>0</v>
      </c>
      <c r="C40" s="5" t="n">
        <v>0</v>
      </c>
    </row>
    <row r="41" spans="1:3">
      <c r="A41" s="4" t="s">
        <v>570</v>
      </c>
    </row>
    <row r="42" spans="1:3">
      <c r="A42" s="3" t="s">
        <v>557</v>
      </c>
    </row>
    <row r="43" spans="1:3">
      <c r="A43" s="4" t="s">
        <v>532</v>
      </c>
      <c r="B43" s="5" t="n">
        <v>0</v>
      </c>
      <c r="C43" s="5" t="n">
        <v>0</v>
      </c>
    </row>
    <row r="44" spans="1:3">
      <c r="A44" s="4" t="s">
        <v>571</v>
      </c>
    </row>
    <row r="45" spans="1:3">
      <c r="A45" s="3" t="s">
        <v>557</v>
      </c>
    </row>
    <row r="46" spans="1:3">
      <c r="A46" s="4" t="s">
        <v>532</v>
      </c>
      <c r="B46" s="7" t="n">
        <v>170</v>
      </c>
      <c r="C46" s="7" t="n">
        <v>20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573</v>
      </c>
    </row>
    <row r="3" spans="1:2">
      <c r="A3" s="4" t="s">
        <v>467</v>
      </c>
    </row>
    <row r="4" spans="1:2">
      <c r="A4" s="3" t="s">
        <v>557</v>
      </c>
    </row>
    <row r="5" spans="1:2">
      <c r="A5" s="4" t="s">
        <v>574</v>
      </c>
      <c r="B5" s="5" t="n">
        <v>100000</v>
      </c>
    </row>
    <row r="6" spans="1:2">
      <c r="A6" s="4" t="s">
        <v>468</v>
      </c>
    </row>
    <row r="7" spans="1:2">
      <c r="A7" s="3" t="s">
        <v>557</v>
      </c>
    </row>
    <row r="8" spans="1:2">
      <c r="A8" s="4" t="s">
        <v>574</v>
      </c>
      <c r="B8" s="5" t="n">
        <v>10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67</v>
      </c>
    </row>
    <row r="3" spans="1:4">
      <c r="A3" s="3" t="s">
        <v>576</v>
      </c>
    </row>
    <row r="4" spans="1:4">
      <c r="A4" s="4" t="s">
        <v>577</v>
      </c>
      <c r="B4" s="7" t="n">
        <v>-1182</v>
      </c>
      <c r="C4" s="7" t="n">
        <v>-7646</v>
      </c>
      <c r="D4" s="7" t="n">
        <v>3367</v>
      </c>
    </row>
    <row r="5" spans="1:4">
      <c r="A5" s="11" t="n">
        <v>3</v>
      </c>
    </row>
    <row r="6" spans="1:4">
      <c r="A6" s="3" t="s">
        <v>576</v>
      </c>
    </row>
    <row r="7" spans="1:4">
      <c r="A7" s="4" t="s">
        <v>577</v>
      </c>
      <c r="B7" s="5" t="n">
        <v>-415</v>
      </c>
      <c r="C7" s="5" t="n">
        <v>-1115</v>
      </c>
    </row>
    <row r="8" spans="1:4">
      <c r="A8" s="4" t="s">
        <v>535</v>
      </c>
    </row>
    <row r="9" spans="1:4">
      <c r="A9" s="3" t="s">
        <v>576</v>
      </c>
    </row>
    <row r="10" spans="1:4">
      <c r="A10" s="4" t="s">
        <v>577</v>
      </c>
      <c r="B10" s="5" t="n">
        <v>-415</v>
      </c>
      <c r="C10" s="5" t="n">
        <v>-1115</v>
      </c>
      <c r="D10" s="5" t="n">
        <v>124</v>
      </c>
    </row>
    <row r="11" spans="1:4">
      <c r="A11" s="4" t="s">
        <v>578</v>
      </c>
    </row>
    <row r="12" spans="1:4">
      <c r="A12" s="3" t="s">
        <v>576</v>
      </c>
    </row>
    <row r="13" spans="1:4">
      <c r="A13" s="4" t="s">
        <v>577</v>
      </c>
      <c r="B13" s="5" t="n">
        <v>-2297</v>
      </c>
      <c r="C13" s="5" t="n">
        <v>-1838</v>
      </c>
    </row>
    <row r="14" spans="1:4">
      <c r="A14" s="4" t="s">
        <v>579</v>
      </c>
    </row>
    <row r="15" spans="1:4">
      <c r="A15" s="3" t="s">
        <v>576</v>
      </c>
    </row>
    <row r="16" spans="1:4">
      <c r="A16" s="4" t="s">
        <v>577</v>
      </c>
      <c r="B16" s="5" t="n">
        <v>1882</v>
      </c>
      <c r="C16" s="5" t="n">
        <v>723</v>
      </c>
    </row>
    <row r="17" spans="1:4">
      <c r="A17" s="4" t="s">
        <v>580</v>
      </c>
    </row>
    <row r="18" spans="1:4">
      <c r="A18" s="3" t="s">
        <v>576</v>
      </c>
    </row>
    <row r="19" spans="1:4">
      <c r="A19" s="4" t="s">
        <v>581</v>
      </c>
      <c r="B19" s="5" t="n">
        <v>2052</v>
      </c>
      <c r="C19" s="5" t="n">
        <v>2775</v>
      </c>
    </row>
    <row r="20" spans="1:4">
      <c r="A20" s="4" t="s">
        <v>582</v>
      </c>
      <c r="B20" s="5" t="n">
        <v>-1882</v>
      </c>
      <c r="C20" s="5" t="n">
        <v>-723</v>
      </c>
    </row>
    <row r="21" spans="1:4">
      <c r="A21" s="4" t="s">
        <v>583</v>
      </c>
      <c r="B21" s="7" t="n">
        <v>170</v>
      </c>
      <c r="C21" s="7" t="n">
        <v>2052</v>
      </c>
      <c r="D21" s="7" t="n">
        <v>27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37"/>
    <col customWidth="1" max="7" min="7" width="21"/>
    <col customWidth="1" max="8" min="8" width="21"/>
    <col customWidth="1" max="9" min="9" width="37"/>
    <col customWidth="1" max="10" min="10" width="21"/>
    <col customWidth="1" max="11" min="11" width="30"/>
    <col customWidth="1" max="12" min="12" width="14"/>
    <col customWidth="1" max="13" min="13" width="30"/>
    <col customWidth="1" max="14" min="14" width="30"/>
  </cols>
  <sheetData>
    <row r="1" spans="1:14">
      <c r="A1" s="1" t="s">
        <v>584</v>
      </c>
      <c r="B1" s="2" t="s">
        <v>585</v>
      </c>
      <c r="C1" s="2" t="s">
        <v>586</v>
      </c>
      <c r="D1" s="2" t="s">
        <v>587</v>
      </c>
      <c r="E1" s="2" t="s">
        <v>588</v>
      </c>
      <c r="F1" s="2" t="s">
        <v>589</v>
      </c>
      <c r="G1" s="2" t="s">
        <v>448</v>
      </c>
      <c r="H1" s="2" t="s">
        <v>475</v>
      </c>
      <c r="I1" s="2" t="s">
        <v>590</v>
      </c>
      <c r="J1" s="2" t="s">
        <v>451</v>
      </c>
      <c r="K1" s="2" t="s">
        <v>338</v>
      </c>
      <c r="L1" s="2" t="s">
        <v>591</v>
      </c>
      <c r="M1" s="2" t="s">
        <v>340</v>
      </c>
      <c r="N1" s="2" t="s">
        <v>592</v>
      </c>
    </row>
    <row r="2" spans="1:14">
      <c r="A2" s="3" t="s">
        <v>593</v>
      </c>
    </row>
    <row r="3" spans="1:14">
      <c r="A3" s="4" t="s">
        <v>594</v>
      </c>
      <c r="I3" s="5" t="n">
        <v>11140800</v>
      </c>
      <c r="K3" s="5" t="n">
        <v>10001242</v>
      </c>
      <c r="M3" s="5" t="n">
        <v>8364366</v>
      </c>
      <c r="N3" s="5" t="n">
        <v>11755126</v>
      </c>
    </row>
    <row r="4" spans="1:14">
      <c r="A4" s="4" t="s">
        <v>595</v>
      </c>
      <c r="I4" s="8" t="n">
        <v>3.86</v>
      </c>
      <c r="K4" s="8" t="n">
        <v>4.07</v>
      </c>
      <c r="M4" s="8" t="n">
        <v>2.07</v>
      </c>
      <c r="N4" s="8" t="n">
        <v>2.24</v>
      </c>
    </row>
    <row r="5" spans="1:14">
      <c r="A5" s="4" t="s">
        <v>596</v>
      </c>
      <c r="I5" s="6" t="n">
        <v>6.4</v>
      </c>
    </row>
    <row r="6" spans="1:14">
      <c r="A6" s="4" t="s">
        <v>597</v>
      </c>
      <c r="G6" s="7" t="n">
        <v>0</v>
      </c>
      <c r="H6" s="7" t="n">
        <v>95722</v>
      </c>
      <c r="J6" s="7" t="n">
        <v>18639</v>
      </c>
    </row>
    <row r="7" spans="1:14">
      <c r="A7" s="4" t="s">
        <v>598</v>
      </c>
    </row>
    <row r="8" spans="1:14">
      <c r="A8" s="3" t="s">
        <v>593</v>
      </c>
    </row>
    <row r="9" spans="1:14">
      <c r="A9" s="4" t="s">
        <v>599</v>
      </c>
      <c r="F9" s="4" t="s">
        <v>600</v>
      </c>
    </row>
    <row r="10" spans="1:14">
      <c r="A10" s="4" t="s">
        <v>601</v>
      </c>
      <c r="E10" s="5" t="n">
        <v>7400000</v>
      </c>
      <c r="F10" s="5" t="n">
        <v>7400000</v>
      </c>
    </row>
    <row r="11" spans="1:14">
      <c r="A11" s="4" t="s">
        <v>602</v>
      </c>
      <c r="F11" s="8" t="n">
        <v>3.55</v>
      </c>
    </row>
    <row r="12" spans="1:14">
      <c r="A12" s="4" t="s">
        <v>125</v>
      </c>
      <c r="E12" s="7" t="n">
        <v>18600</v>
      </c>
      <c r="F12" s="6" t="n">
        <v>26.3</v>
      </c>
    </row>
    <row r="13" spans="1:14">
      <c r="A13" s="4" t="s">
        <v>603</v>
      </c>
    </row>
    <row r="14" spans="1:14">
      <c r="A14" s="3" t="s">
        <v>593</v>
      </c>
    </row>
    <row r="15" spans="1:14">
      <c r="A15" s="4" t="s">
        <v>594</v>
      </c>
      <c r="D15" s="5" t="n">
        <v>25900000</v>
      </c>
    </row>
    <row r="16" spans="1:14">
      <c r="A16" s="4" t="s">
        <v>595</v>
      </c>
      <c r="D16" s="7" t="n">
        <v>5</v>
      </c>
    </row>
    <row r="17" spans="1:14">
      <c r="A17" s="4" t="s">
        <v>604</v>
      </c>
      <c r="D17" s="6" t="n">
        <v>129.5</v>
      </c>
    </row>
    <row r="18" spans="1:14">
      <c r="A18" s="4" t="s">
        <v>599</v>
      </c>
      <c r="L18" s="4" t="s">
        <v>600</v>
      </c>
    </row>
    <row r="19" spans="1:14">
      <c r="A19" s="4" t="s">
        <v>605</v>
      </c>
    </row>
    <row r="20" spans="1:14">
      <c r="A20" s="3" t="s">
        <v>593</v>
      </c>
    </row>
    <row r="21" spans="1:14">
      <c r="A21" s="4" t="s">
        <v>364</v>
      </c>
      <c r="B21" s="7" t="n">
        <v>6900</v>
      </c>
      <c r="C21" s="6" t="n">
        <v>8.6</v>
      </c>
    </row>
    <row r="22" spans="1:14">
      <c r="A22" s="4" t="s">
        <v>601</v>
      </c>
      <c r="B22" s="5" t="n">
        <v>1956126</v>
      </c>
      <c r="C22" s="5" t="n">
        <v>1956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7"/>
  </cols>
  <sheetData>
    <row r="1" spans="1:6">
      <c r="A1" s="1" t="s">
        <v>140</v>
      </c>
      <c r="B1" s="2" t="s">
        <v>141</v>
      </c>
      <c r="C1" s="2" t="s">
        <v>142</v>
      </c>
      <c r="D1" s="2" t="s">
        <v>57</v>
      </c>
      <c r="E1" s="2" t="s">
        <v>58</v>
      </c>
      <c r="F1" s="2" t="s">
        <v>59</v>
      </c>
    </row>
    <row r="2" spans="1:6">
      <c r="A2" s="4" t="s">
        <v>143</v>
      </c>
      <c r="C2" s="5" t="n">
        <v>127329200</v>
      </c>
    </row>
    <row r="3" spans="1:6">
      <c r="A3" s="4" t="s">
        <v>144</v>
      </c>
      <c r="B3" s="7" t="n">
        <v>85885</v>
      </c>
      <c r="D3" s="7" t="n">
        <v>198197</v>
      </c>
      <c r="E3" s="7" t="n">
        <v>-100833</v>
      </c>
      <c r="F3" s="7" t="n">
        <v>-11479</v>
      </c>
    </row>
    <row r="4" spans="1:6">
      <c r="A4" s="3" t="s">
        <v>145</v>
      </c>
    </row>
    <row r="5" spans="1:6">
      <c r="A5" s="4" t="s">
        <v>146</v>
      </c>
      <c r="B5" s="5" t="n">
        <v>3098</v>
      </c>
      <c r="D5" s="5" t="n">
        <v>3098</v>
      </c>
    </row>
    <row r="6" spans="1:6">
      <c r="A6" s="4" t="s">
        <v>147</v>
      </c>
      <c r="C6" s="5" t="n">
        <v>2707703</v>
      </c>
    </row>
    <row r="7" spans="1:6">
      <c r="A7" s="4" t="s">
        <v>148</v>
      </c>
      <c r="B7" s="5" t="n">
        <v>3173</v>
      </c>
      <c r="D7" s="5" t="n">
        <v>3173</v>
      </c>
    </row>
    <row r="8" spans="1:6">
      <c r="A8" s="4" t="s">
        <v>149</v>
      </c>
      <c r="C8" s="5" t="n">
        <v>1990760</v>
      </c>
    </row>
    <row r="9" spans="1:6">
      <c r="A9" s="4" t="s">
        <v>150</v>
      </c>
      <c r="B9" s="5" t="n">
        <v>2656</v>
      </c>
      <c r="D9" s="5" t="n">
        <v>2656</v>
      </c>
    </row>
    <row r="10" spans="1:6">
      <c r="A10" s="4" t="s">
        <v>151</v>
      </c>
      <c r="C10" s="5" t="n">
        <v>7400000</v>
      </c>
    </row>
    <row r="11" spans="1:6">
      <c r="A11" s="4" t="s">
        <v>152</v>
      </c>
      <c r="B11" s="5" t="n">
        <v>18639</v>
      </c>
      <c r="D11" s="5" t="n">
        <v>18639</v>
      </c>
    </row>
    <row r="12" spans="1:6">
      <c r="A12" s="4" t="s">
        <v>153</v>
      </c>
      <c r="C12" s="5" t="n">
        <v>12750</v>
      </c>
    </row>
    <row r="13" spans="1:6">
      <c r="A13" s="4" t="s">
        <v>91</v>
      </c>
      <c r="B13" s="5" t="n">
        <v>44253</v>
      </c>
      <c r="E13" s="5" t="n">
        <v>44253</v>
      </c>
    </row>
    <row r="14" spans="1:6">
      <c r="A14" s="4" t="s">
        <v>154</v>
      </c>
      <c r="B14" s="5" t="n">
        <v>-14598</v>
      </c>
      <c r="F14" s="5" t="n">
        <v>-14598</v>
      </c>
    </row>
    <row r="15" spans="1:6">
      <c r="A15" s="4" t="s">
        <v>155</v>
      </c>
      <c r="C15" s="5" t="n">
        <v>139440413</v>
      </c>
    </row>
    <row r="16" spans="1:6">
      <c r="A16" s="4" t="s">
        <v>156</v>
      </c>
      <c r="B16" s="5" t="n">
        <v>143106</v>
      </c>
      <c r="D16" s="5" t="n">
        <v>225763</v>
      </c>
      <c r="E16" s="5" t="n">
        <v>-56580</v>
      </c>
      <c r="F16" s="5" t="n">
        <v>-26077</v>
      </c>
    </row>
    <row r="17" spans="1:6">
      <c r="A17" s="3" t="s">
        <v>145</v>
      </c>
    </row>
    <row r="18" spans="1:6">
      <c r="A18" s="4" t="s">
        <v>146</v>
      </c>
      <c r="B18" s="5" t="n">
        <v>2678</v>
      </c>
      <c r="D18" s="5" t="n">
        <v>2678</v>
      </c>
    </row>
    <row r="19" spans="1:6">
      <c r="A19" s="4" t="s">
        <v>147</v>
      </c>
      <c r="C19" s="5" t="n">
        <v>5037369</v>
      </c>
    </row>
    <row r="20" spans="1:6">
      <c r="A20" s="4" t="s">
        <v>148</v>
      </c>
      <c r="B20" s="5" t="n">
        <v>6840</v>
      </c>
      <c r="D20" s="5" t="n">
        <v>6840</v>
      </c>
    </row>
    <row r="21" spans="1:6">
      <c r="A21" s="4" t="s">
        <v>149</v>
      </c>
      <c r="C21" s="5" t="n">
        <v>2223566</v>
      </c>
    </row>
    <row r="22" spans="1:6">
      <c r="A22" s="4" t="s">
        <v>150</v>
      </c>
      <c r="B22" s="5" t="n">
        <v>3328</v>
      </c>
      <c r="D22" s="5" t="n">
        <v>3328</v>
      </c>
    </row>
    <row r="23" spans="1:6">
      <c r="A23" s="4" t="s">
        <v>157</v>
      </c>
      <c r="C23" s="5" t="n">
        <v>-62499</v>
      </c>
    </row>
    <row r="24" spans="1:6">
      <c r="A24" s="4" t="s">
        <v>151</v>
      </c>
      <c r="C24" s="5" t="n">
        <v>25900000</v>
      </c>
    </row>
    <row r="25" spans="1:6">
      <c r="A25" s="4" t="s">
        <v>152</v>
      </c>
      <c r="B25" s="5" t="n">
        <v>95722</v>
      </c>
      <c r="D25" s="5" t="n">
        <v>95722</v>
      </c>
    </row>
    <row r="26" spans="1:6">
      <c r="A26" s="4" t="s">
        <v>158</v>
      </c>
      <c r="C26" s="5" t="n">
        <v>2600000</v>
      </c>
    </row>
    <row r="27" spans="1:6">
      <c r="A27" s="4" t="s">
        <v>159</v>
      </c>
      <c r="B27" s="5" t="n">
        <v>29568</v>
      </c>
      <c r="D27" s="5" t="n">
        <v>29568</v>
      </c>
    </row>
    <row r="28" spans="1:6">
      <c r="A28" s="4" t="s">
        <v>153</v>
      </c>
      <c r="C28" s="5" t="n">
        <v>112689</v>
      </c>
    </row>
    <row r="29" spans="1:6">
      <c r="A29" s="4" t="s">
        <v>91</v>
      </c>
      <c r="B29" s="5" t="n">
        <v>-1700</v>
      </c>
      <c r="E29" s="5" t="n">
        <v>-1700</v>
      </c>
    </row>
    <row r="30" spans="1:6">
      <c r="A30" s="4" t="s">
        <v>154</v>
      </c>
      <c r="B30" s="7" t="n">
        <v>-1488</v>
      </c>
      <c r="F30" s="5" t="n">
        <v>-1488</v>
      </c>
    </row>
    <row r="31" spans="1:6">
      <c r="A31" s="4" t="s">
        <v>160</v>
      </c>
      <c r="B31" s="5" t="n">
        <v>175251538</v>
      </c>
      <c r="C31" s="5" t="n">
        <v>175251538</v>
      </c>
    </row>
    <row r="32" spans="1:6">
      <c r="A32" s="4" t="s">
        <v>161</v>
      </c>
      <c r="B32" s="7" t="n">
        <v>278054</v>
      </c>
      <c r="D32" s="5" t="n">
        <v>363899</v>
      </c>
      <c r="E32" s="5" t="n">
        <v>-58280</v>
      </c>
      <c r="F32" s="5" t="n">
        <v>-27565</v>
      </c>
    </row>
    <row r="33" spans="1:6">
      <c r="A33" s="3" t="s">
        <v>145</v>
      </c>
    </row>
    <row r="34" spans="1:6">
      <c r="A34" s="4" t="s">
        <v>146</v>
      </c>
      <c r="B34" s="7" t="n">
        <v>3661</v>
      </c>
      <c r="D34" s="5" t="n">
        <v>3661</v>
      </c>
    </row>
    <row r="35" spans="1:6">
      <c r="A35" s="4" t="s">
        <v>147</v>
      </c>
      <c r="B35" s="5" t="n">
        <v>1058856</v>
      </c>
      <c r="C35" s="5" t="n">
        <v>1058856</v>
      </c>
    </row>
    <row r="36" spans="1:6">
      <c r="A36" s="4" t="s">
        <v>148</v>
      </c>
      <c r="B36" s="7" t="n">
        <v>1792</v>
      </c>
      <c r="D36" s="5" t="n">
        <v>1792</v>
      </c>
    </row>
    <row r="37" spans="1:6">
      <c r="A37" s="4" t="s">
        <v>149</v>
      </c>
      <c r="C37" s="5" t="n">
        <v>1140800</v>
      </c>
    </row>
    <row r="38" spans="1:6">
      <c r="A38" s="4" t="s">
        <v>150</v>
      </c>
      <c r="B38" s="5" t="n">
        <v>1681</v>
      </c>
      <c r="D38" s="5" t="n">
        <v>1681</v>
      </c>
    </row>
    <row r="39" spans="1:6">
      <c r="A39" s="4" t="s">
        <v>158</v>
      </c>
      <c r="C39" s="5" t="n">
        <v>1956126</v>
      </c>
    </row>
    <row r="40" spans="1:6">
      <c r="A40" s="4" t="s">
        <v>159</v>
      </c>
      <c r="B40" s="5" t="n">
        <v>6892</v>
      </c>
      <c r="D40" s="5" t="n">
        <v>6892</v>
      </c>
    </row>
    <row r="41" spans="1:6">
      <c r="A41" s="4" t="s">
        <v>153</v>
      </c>
      <c r="C41" s="5" t="n">
        <v>207627</v>
      </c>
    </row>
    <row r="42" spans="1:6">
      <c r="A42" s="4" t="s">
        <v>162</v>
      </c>
      <c r="B42" s="5" t="n">
        <v>-211</v>
      </c>
      <c r="D42" s="5" t="n">
        <v>-211</v>
      </c>
    </row>
    <row r="43" spans="1:6">
      <c r="A43" s="4" t="s">
        <v>91</v>
      </c>
      <c r="B43" s="5" t="n">
        <v>-23664</v>
      </c>
      <c r="E43" s="5" t="n">
        <v>-23664</v>
      </c>
    </row>
    <row r="44" spans="1:6">
      <c r="A44" s="4" t="s">
        <v>154</v>
      </c>
      <c r="B44" s="7" t="n">
        <v>11824</v>
      </c>
      <c r="F44" s="5" t="n">
        <v>11824</v>
      </c>
    </row>
    <row r="45" spans="1:6">
      <c r="A45" s="4" t="s">
        <v>163</v>
      </c>
      <c r="B45" s="5" t="n">
        <v>179614947</v>
      </c>
      <c r="C45" s="5" t="n">
        <v>179614947</v>
      </c>
    </row>
    <row r="46" spans="1:6">
      <c r="A46" s="4" t="s">
        <v>164</v>
      </c>
      <c r="B46" s="7" t="n">
        <v>280029</v>
      </c>
      <c r="D46" s="7" t="n">
        <v>377714</v>
      </c>
      <c r="E46" s="7" t="n">
        <v>-81944</v>
      </c>
      <c r="F46" s="7" t="n">
        <v>-157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606</v>
      </c>
      <c r="B1" s="2" t="s">
        <v>360</v>
      </c>
      <c r="C1" s="2" t="s">
        <v>2</v>
      </c>
      <c r="D1" s="2" t="s">
        <v>30</v>
      </c>
      <c r="E1" s="2" t="s">
        <v>67</v>
      </c>
    </row>
    <row r="2" spans="1:5">
      <c r="A2" s="3" t="s">
        <v>607</v>
      </c>
    </row>
    <row r="3" spans="1:5">
      <c r="A3" s="4" t="s">
        <v>608</v>
      </c>
      <c r="C3" s="5" t="n">
        <v>11140800</v>
      </c>
      <c r="D3" s="5" t="n">
        <v>8364366</v>
      </c>
      <c r="E3" s="5" t="n">
        <v>11755126</v>
      </c>
    </row>
    <row r="4" spans="1:5">
      <c r="A4" s="4" t="s">
        <v>609</v>
      </c>
      <c r="C4" s="5" t="n">
        <v>-1140800</v>
      </c>
      <c r="D4" s="5" t="n">
        <v>-2223566</v>
      </c>
      <c r="E4" s="5" t="n">
        <v>-1990760</v>
      </c>
    </row>
    <row r="5" spans="1:5">
      <c r="A5" s="4" t="s">
        <v>610</v>
      </c>
      <c r="C5" s="5" t="n">
        <v>0</v>
      </c>
      <c r="D5" s="5" t="n">
        <v>0</v>
      </c>
      <c r="E5" s="5" t="n">
        <v>-1400000</v>
      </c>
    </row>
    <row r="6" spans="1:5">
      <c r="A6" s="4" t="s">
        <v>611</v>
      </c>
      <c r="C6" s="5" t="n">
        <v>10001242</v>
      </c>
      <c r="D6" s="5" t="n">
        <v>11140800</v>
      </c>
      <c r="E6" s="5" t="n">
        <v>8364366</v>
      </c>
    </row>
    <row r="7" spans="1:5">
      <c r="A7" s="4" t="s">
        <v>612</v>
      </c>
      <c r="C7" s="5" t="n">
        <v>10001242</v>
      </c>
      <c r="D7" s="5" t="n">
        <v>6140800</v>
      </c>
      <c r="E7" s="5" t="n">
        <v>8364366</v>
      </c>
    </row>
    <row r="8" spans="1:5">
      <c r="A8" s="3" t="s">
        <v>613</v>
      </c>
    </row>
    <row r="9" spans="1:5">
      <c r="A9" s="4" t="s">
        <v>614</v>
      </c>
      <c r="C9" s="8" t="n">
        <v>3.86</v>
      </c>
      <c r="D9" s="8" t="n">
        <v>2.07</v>
      </c>
      <c r="E9" s="8" t="n">
        <v>2.24</v>
      </c>
    </row>
    <row r="10" spans="1:5">
      <c r="A10" s="4" t="s">
        <v>615</v>
      </c>
      <c r="C10" s="9" t="n">
        <v>1.95</v>
      </c>
      <c r="D10" s="9" t="n">
        <v>1.96</v>
      </c>
      <c r="E10" s="9" t="n">
        <v>1.69</v>
      </c>
    </row>
    <row r="11" spans="1:5">
      <c r="A11" s="4" t="s">
        <v>616</v>
      </c>
      <c r="C11" s="5" t="n">
        <v>0</v>
      </c>
      <c r="D11" s="5" t="n">
        <v>0</v>
      </c>
      <c r="E11" s="9" t="n">
        <v>3.99</v>
      </c>
    </row>
    <row r="12" spans="1:5">
      <c r="A12" s="4" t="s">
        <v>617</v>
      </c>
      <c r="C12" s="9" t="n">
        <v>4.07</v>
      </c>
      <c r="D12" s="9" t="n">
        <v>3.86</v>
      </c>
      <c r="E12" s="9" t="n">
        <v>2.07</v>
      </c>
    </row>
    <row r="13" spans="1:5">
      <c r="A13" s="4" t="s">
        <v>618</v>
      </c>
      <c r="C13" s="8" t="n">
        <v>4.07</v>
      </c>
      <c r="D13" s="8" t="n">
        <v>2.11</v>
      </c>
      <c r="E13" s="8" t="n">
        <v>2.07</v>
      </c>
    </row>
    <row r="14" spans="1:5">
      <c r="A14" s="4" t="s">
        <v>619</v>
      </c>
    </row>
    <row r="15" spans="1:5">
      <c r="A15" s="3" t="s">
        <v>515</v>
      </c>
    </row>
    <row r="16" spans="1:5">
      <c r="A16" s="4" t="s">
        <v>620</v>
      </c>
      <c r="C16" s="4" t="s">
        <v>621</v>
      </c>
    </row>
    <row r="17" spans="1:5">
      <c r="A17" s="4" t="s">
        <v>622</v>
      </c>
      <c r="C17" s="4" t="s">
        <v>623</v>
      </c>
    </row>
    <row r="18" spans="1:5">
      <c r="A18" s="4" t="s">
        <v>624</v>
      </c>
      <c r="C18" s="4" t="s">
        <v>625</v>
      </c>
    </row>
    <row r="19" spans="1:5">
      <c r="A19" s="4" t="s">
        <v>626</v>
      </c>
      <c r="C19" s="4" t="s">
        <v>352</v>
      </c>
    </row>
    <row r="20" spans="1:5">
      <c r="A20" s="4" t="s">
        <v>348</v>
      </c>
    </row>
    <row r="21" spans="1:5">
      <c r="A21" s="3" t="s">
        <v>607</v>
      </c>
    </row>
    <row r="22" spans="1:5">
      <c r="A22" s="4" t="s">
        <v>627</v>
      </c>
      <c r="B22" s="5" t="n">
        <v>5000000</v>
      </c>
      <c r="C22" s="5" t="n">
        <v>0</v>
      </c>
      <c r="D22" s="5" t="n">
        <v>5000000</v>
      </c>
      <c r="E22" s="5" t="n">
        <v>0</v>
      </c>
    </row>
    <row r="23" spans="1:5">
      <c r="A23" s="3" t="s">
        <v>613</v>
      </c>
    </row>
    <row r="24" spans="1:5">
      <c r="A24" s="4" t="s">
        <v>628</v>
      </c>
      <c r="C24" s="7" t="n">
        <v>0</v>
      </c>
      <c r="D24" s="7" t="n">
        <v>6</v>
      </c>
      <c r="E24" s="7" t="n">
        <v>0</v>
      </c>
    </row>
    <row r="25" spans="1:5">
      <c r="A25" s="4" t="s">
        <v>617</v>
      </c>
      <c r="B25" s="7" t="n">
        <v>6</v>
      </c>
    </row>
    <row r="26" spans="1:5">
      <c r="A26" s="4" t="s">
        <v>629</v>
      </c>
    </row>
    <row r="27" spans="1:5">
      <c r="A27" s="3" t="s">
        <v>607</v>
      </c>
    </row>
    <row r="28" spans="1:5">
      <c r="A28" s="4" t="s">
        <v>627</v>
      </c>
      <c r="C28" s="5" t="n">
        <v>1242</v>
      </c>
      <c r="D28" s="5" t="n">
        <v>0</v>
      </c>
      <c r="E28" s="5" t="n">
        <v>0</v>
      </c>
    </row>
    <row r="29" spans="1:5">
      <c r="A29" s="3" t="s">
        <v>613</v>
      </c>
    </row>
    <row r="30" spans="1:5">
      <c r="A30" s="4" t="s">
        <v>628</v>
      </c>
      <c r="C30" s="8" t="n">
        <v>2.42</v>
      </c>
      <c r="D30" s="7" t="n">
        <v>0</v>
      </c>
      <c r="E30"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30"/>
    <col customWidth="1" max="5" min="5" width="30"/>
    <col customWidth="1" max="6" min="6" width="30"/>
  </cols>
  <sheetData>
    <row r="1" spans="1:6">
      <c r="A1" s="1" t="s">
        <v>630</v>
      </c>
      <c r="B1" s="2" t="s">
        <v>1</v>
      </c>
    </row>
    <row r="2" spans="1:6">
      <c r="B2" s="2" t="s">
        <v>338</v>
      </c>
      <c r="C2" s="2" t="s">
        <v>339</v>
      </c>
      <c r="D2" s="2" t="s">
        <v>340</v>
      </c>
      <c r="E2" s="2" t="s">
        <v>338</v>
      </c>
      <c r="F2" s="2" t="s">
        <v>592</v>
      </c>
    </row>
    <row r="3" spans="1:6">
      <c r="A3" s="3" t="s">
        <v>631</v>
      </c>
    </row>
    <row r="4" spans="1:6">
      <c r="A4" s="4" t="s">
        <v>632</v>
      </c>
      <c r="B4" s="5" t="n">
        <v>10001242</v>
      </c>
      <c r="C4" s="5" t="n">
        <v>11140800</v>
      </c>
      <c r="D4" s="5" t="n">
        <v>8364366</v>
      </c>
      <c r="E4" s="5" t="n">
        <v>10001242</v>
      </c>
      <c r="F4" s="5" t="n">
        <v>11755126</v>
      </c>
    </row>
    <row r="5" spans="1:6">
      <c r="A5" s="4" t="s">
        <v>633</v>
      </c>
      <c r="B5" s="4" t="s">
        <v>634</v>
      </c>
      <c r="C5" s="4" t="s">
        <v>635</v>
      </c>
      <c r="D5" s="4" t="s">
        <v>636</v>
      </c>
    </row>
    <row r="6" spans="1:6">
      <c r="A6" s="4" t="s">
        <v>637</v>
      </c>
      <c r="B6" s="8" t="n">
        <v>4.07</v>
      </c>
      <c r="C6" s="8" t="n">
        <v>3.86</v>
      </c>
      <c r="D6" s="8" t="n">
        <v>2.07</v>
      </c>
      <c r="F6" s="8" t="n">
        <v>2.24</v>
      </c>
    </row>
    <row r="7" spans="1:6">
      <c r="A7" s="4" t="s">
        <v>638</v>
      </c>
    </row>
    <row r="8" spans="1:6">
      <c r="A8" s="3" t="s">
        <v>631</v>
      </c>
    </row>
    <row r="9" spans="1:6">
      <c r="A9" s="4" t="s">
        <v>632</v>
      </c>
      <c r="B9" s="5" t="n">
        <v>0</v>
      </c>
      <c r="C9" s="5" t="n">
        <v>1140800</v>
      </c>
      <c r="D9" s="5" t="n">
        <v>3178166</v>
      </c>
      <c r="E9" s="5" t="n">
        <v>0</v>
      </c>
    </row>
    <row r="10" spans="1:6">
      <c r="A10" s="4" t="s">
        <v>633</v>
      </c>
      <c r="C10" s="4" t="s">
        <v>639</v>
      </c>
      <c r="D10" s="4" t="s">
        <v>640</v>
      </c>
    </row>
    <row r="11" spans="1:6">
      <c r="A11" s="4" t="s">
        <v>637</v>
      </c>
      <c r="B11" s="7" t="n">
        <v>0</v>
      </c>
      <c r="C11" s="8" t="n">
        <v>1.95</v>
      </c>
      <c r="D11" s="8" t="n">
        <v>1.94</v>
      </c>
    </row>
    <row r="12" spans="1:6">
      <c r="A12" s="4" t="s">
        <v>641</v>
      </c>
    </row>
    <row r="13" spans="1:6">
      <c r="A13" s="3" t="s">
        <v>631</v>
      </c>
    </row>
    <row r="14" spans="1:6">
      <c r="A14" s="4" t="s">
        <v>632</v>
      </c>
      <c r="B14" s="5" t="n">
        <v>5001242</v>
      </c>
      <c r="C14" s="5" t="n">
        <v>5000000</v>
      </c>
      <c r="D14" s="5" t="n">
        <v>5186200</v>
      </c>
      <c r="E14" s="5" t="n">
        <v>5001242</v>
      </c>
    </row>
    <row r="15" spans="1:6">
      <c r="A15" s="4" t="s">
        <v>633</v>
      </c>
      <c r="B15" s="4" t="s">
        <v>642</v>
      </c>
      <c r="C15" s="4" t="s">
        <v>643</v>
      </c>
      <c r="D15" s="4" t="s">
        <v>634</v>
      </c>
    </row>
    <row r="16" spans="1:6">
      <c r="A16" s="4" t="s">
        <v>637</v>
      </c>
      <c r="B16" s="8" t="n">
        <v>2.15</v>
      </c>
      <c r="C16" s="8" t="n">
        <v>2.15</v>
      </c>
      <c r="D16" s="8" t="n">
        <v>2.15</v>
      </c>
    </row>
    <row r="17" spans="1:6">
      <c r="A17" s="7" t="n">
        <v>6</v>
      </c>
    </row>
    <row r="18" spans="1:6">
      <c r="A18" s="3" t="s">
        <v>631</v>
      </c>
    </row>
    <row r="19" spans="1:6">
      <c r="A19" s="4" t="s">
        <v>632</v>
      </c>
      <c r="B19" s="5" t="n">
        <v>5000000</v>
      </c>
      <c r="C19" s="5" t="n">
        <v>5000000</v>
      </c>
      <c r="D19" s="5" t="n">
        <v>0</v>
      </c>
      <c r="E19" s="5" t="n">
        <v>5000000</v>
      </c>
    </row>
    <row r="20" spans="1:6">
      <c r="A20" s="4" t="s">
        <v>633</v>
      </c>
      <c r="B20" s="4" t="s">
        <v>644</v>
      </c>
      <c r="C20" s="4" t="s">
        <v>645</v>
      </c>
    </row>
    <row r="21" spans="1:6">
      <c r="A21" s="4" t="s">
        <v>646</v>
      </c>
      <c r="B21" s="7" t="n">
        <v>6</v>
      </c>
      <c r="C21" s="7" t="n">
        <v>6</v>
      </c>
      <c r="D21" s="7" t="n">
        <v>0</v>
      </c>
      <c r="E21" s="7" t="n">
        <v>6</v>
      </c>
    </row>
    <row r="22" spans="1:6">
      <c r="A22" s="4" t="s">
        <v>647</v>
      </c>
    </row>
    <row r="23" spans="1:6">
      <c r="A23" s="3" t="s">
        <v>631</v>
      </c>
    </row>
    <row r="24" spans="1:6">
      <c r="A24" s="4" t="s">
        <v>637</v>
      </c>
      <c r="E24" s="9" t="n">
        <v>1.5</v>
      </c>
    </row>
    <row r="25" spans="1:6">
      <c r="A25" s="4" t="s">
        <v>648</v>
      </c>
    </row>
    <row r="26" spans="1:6">
      <c r="A26" s="3" t="s">
        <v>631</v>
      </c>
    </row>
    <row r="27" spans="1:6">
      <c r="A27" s="4" t="s">
        <v>637</v>
      </c>
      <c r="E27" s="5" t="n">
        <v>2</v>
      </c>
    </row>
    <row r="28" spans="1:6">
      <c r="A28" s="4" t="s">
        <v>649</v>
      </c>
    </row>
    <row r="29" spans="1:6">
      <c r="A29" s="3" t="s">
        <v>631</v>
      </c>
    </row>
    <row r="30" spans="1:6">
      <c r="A30" s="4" t="s">
        <v>637</v>
      </c>
      <c r="E30" s="9" t="n">
        <v>1.99</v>
      </c>
    </row>
    <row r="31" spans="1:6">
      <c r="A31" s="4" t="s">
        <v>650</v>
      </c>
    </row>
    <row r="32" spans="1:6">
      <c r="A32" s="3" t="s">
        <v>631</v>
      </c>
    </row>
    <row r="33" spans="1:6">
      <c r="A33" s="4" t="s">
        <v>637</v>
      </c>
      <c r="E33" s="8" t="n">
        <v>2.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651</v>
      </c>
      <c r="B1" s="2" t="s">
        <v>1</v>
      </c>
    </row>
    <row r="2" spans="1:2">
      <c r="B2" s="2" t="s">
        <v>652</v>
      </c>
    </row>
    <row r="3" spans="1:2">
      <c r="A3" s="3" t="s">
        <v>515</v>
      </c>
    </row>
    <row r="4" spans="1:2">
      <c r="A4" s="4" t="s">
        <v>522</v>
      </c>
      <c r="B4" s="5" t="n">
        <v>0</v>
      </c>
    </row>
    <row r="5" spans="1:2">
      <c r="A5" s="4" t="s">
        <v>653</v>
      </c>
      <c r="B5" s="4" t="s">
        <v>654</v>
      </c>
    </row>
    <row r="6" spans="1:2">
      <c r="A6" s="4" t="s">
        <v>655</v>
      </c>
    </row>
    <row r="7" spans="1:2">
      <c r="A7" s="3" t="s">
        <v>515</v>
      </c>
    </row>
    <row r="8" spans="1:2">
      <c r="A8" s="4" t="s">
        <v>653</v>
      </c>
      <c r="B8" s="4" t="s">
        <v>3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656</v>
      </c>
      <c r="B1" s="2" t="s">
        <v>652</v>
      </c>
    </row>
    <row r="2" spans="1:2">
      <c r="A2" s="3" t="s">
        <v>186</v>
      </c>
    </row>
    <row r="3" spans="1:2">
      <c r="A3" s="4" t="s">
        <v>657</v>
      </c>
      <c r="B3" s="5" t="n">
        <v>15985730</v>
      </c>
    </row>
    <row r="4" spans="1:2">
      <c r="A4" s="4" t="s">
        <v>658</v>
      </c>
      <c r="B4" s="5" t="n">
        <v>-6031697</v>
      </c>
    </row>
    <row r="5" spans="1:2">
      <c r="A5" s="4" t="s">
        <v>659</v>
      </c>
      <c r="B5" s="5" t="n">
        <v>99540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67</v>
      </c>
    </row>
    <row r="3" spans="1:4">
      <c r="A3" s="3" t="s">
        <v>515</v>
      </c>
    </row>
    <row r="4" spans="1:4">
      <c r="A4" s="4" t="s">
        <v>661</v>
      </c>
      <c r="B4" s="7" t="n">
        <v>3661</v>
      </c>
      <c r="C4" s="7" t="n">
        <v>2678</v>
      </c>
      <c r="D4" s="7" t="n">
        <v>3098</v>
      </c>
    </row>
    <row r="5" spans="1:4">
      <c r="A5" s="4" t="s">
        <v>662</v>
      </c>
      <c r="B5" s="5" t="n">
        <v>89</v>
      </c>
      <c r="C5" s="5" t="n">
        <v>123</v>
      </c>
      <c r="D5" s="5" t="n">
        <v>81</v>
      </c>
    </row>
    <row r="6" spans="1:4">
      <c r="A6" s="4" t="s">
        <v>663</v>
      </c>
      <c r="B6" s="5" t="n">
        <v>625</v>
      </c>
      <c r="C6" s="5" t="n">
        <v>983</v>
      </c>
      <c r="D6" s="5" t="n">
        <v>286</v>
      </c>
    </row>
    <row r="7" spans="1:4">
      <c r="A7" s="4" t="s">
        <v>664</v>
      </c>
    </row>
    <row r="8" spans="1:4">
      <c r="A8" s="3" t="s">
        <v>515</v>
      </c>
    </row>
    <row r="9" spans="1:4">
      <c r="A9" s="4" t="s">
        <v>661</v>
      </c>
      <c r="B9" s="5" t="n">
        <v>503</v>
      </c>
      <c r="C9" s="5" t="n">
        <v>1431</v>
      </c>
      <c r="D9" s="5" t="n">
        <v>2501</v>
      </c>
    </row>
    <row r="10" spans="1:4">
      <c r="A10" s="4" t="s">
        <v>665</v>
      </c>
    </row>
    <row r="11" spans="1:4">
      <c r="A11" s="3" t="s">
        <v>515</v>
      </c>
    </row>
    <row r="12" spans="1:4">
      <c r="A12" s="4" t="s">
        <v>661</v>
      </c>
      <c r="B12" s="5" t="n">
        <v>2419</v>
      </c>
      <c r="C12" s="5" t="n">
        <v>1083</v>
      </c>
      <c r="D12" s="5" t="n">
        <v>283</v>
      </c>
    </row>
    <row r="13" spans="1:4">
      <c r="A13" s="4" t="s">
        <v>666</v>
      </c>
    </row>
    <row r="14" spans="1:4">
      <c r="A14" s="3" t="s">
        <v>515</v>
      </c>
    </row>
    <row r="15" spans="1:4">
      <c r="A15" s="4" t="s">
        <v>661</v>
      </c>
      <c r="B15" s="5" t="n">
        <v>723</v>
      </c>
      <c r="C15" s="5" t="n">
        <v>144</v>
      </c>
      <c r="D15" s="5" t="n">
        <v>0</v>
      </c>
    </row>
    <row r="16" spans="1:4">
      <c r="A16" s="4" t="s">
        <v>667</v>
      </c>
    </row>
    <row r="17" spans="1:4">
      <c r="A17" s="3" t="s">
        <v>515</v>
      </c>
    </row>
    <row r="18" spans="1:4">
      <c r="A18" s="4" t="s">
        <v>661</v>
      </c>
      <c r="B18" s="7" t="n">
        <v>16</v>
      </c>
      <c r="C18" s="7" t="n">
        <v>20</v>
      </c>
      <c r="D18" s="7" t="n">
        <v>3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48</v>
      </c>
    </row>
    <row r="2" spans="1:2">
      <c r="A2" s="3" t="s">
        <v>515</v>
      </c>
    </row>
    <row r="3" spans="1:2">
      <c r="A3" s="4" t="s">
        <v>669</v>
      </c>
      <c r="B3" s="7" t="n">
        <v>107</v>
      </c>
    </row>
    <row r="4" spans="1:2">
      <c r="A4" s="4" t="s">
        <v>670</v>
      </c>
      <c r="B4" s="5" t="n">
        <v>3655</v>
      </c>
    </row>
    <row r="5" spans="1:2">
      <c r="A5" s="4" t="s">
        <v>665</v>
      </c>
    </row>
    <row r="6" spans="1:2">
      <c r="A6" s="3" t="s">
        <v>515</v>
      </c>
    </row>
    <row r="7" spans="1:2">
      <c r="A7" s="4" t="s">
        <v>671</v>
      </c>
      <c r="B7" s="5" t="n">
        <v>2240</v>
      </c>
    </row>
    <row r="8" spans="1:2">
      <c r="A8" s="4" t="s">
        <v>666</v>
      </c>
    </row>
    <row r="9" spans="1:2">
      <c r="A9" s="3" t="s">
        <v>515</v>
      </c>
    </row>
    <row r="10" spans="1:2">
      <c r="A10" s="4" t="s">
        <v>671</v>
      </c>
      <c r="B10" s="7" t="n">
        <v>1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4"/>
    <col customWidth="1" max="6" min="6" width="21"/>
    <col customWidth="1" max="7" min="7" width="24"/>
  </cols>
  <sheetData>
    <row r="1" spans="1:7">
      <c r="A1" s="1" t="s">
        <v>672</v>
      </c>
      <c r="B1" s="2" t="s">
        <v>1</v>
      </c>
    </row>
    <row r="2" spans="1:7">
      <c r="B2" s="2" t="s">
        <v>673</v>
      </c>
      <c r="C2" s="2" t="s">
        <v>674</v>
      </c>
      <c r="D2" s="2" t="s">
        <v>675</v>
      </c>
      <c r="E2" s="2" t="s">
        <v>676</v>
      </c>
      <c r="F2" s="2" t="s">
        <v>451</v>
      </c>
      <c r="G2" s="2" t="s">
        <v>677</v>
      </c>
    </row>
    <row r="3" spans="1:7">
      <c r="A3" s="3" t="s">
        <v>520</v>
      </c>
    </row>
    <row r="4" spans="1:7">
      <c r="A4" s="4" t="s">
        <v>678</v>
      </c>
      <c r="B4" s="5" t="n">
        <v>948038</v>
      </c>
    </row>
    <row r="5" spans="1:7">
      <c r="A5" s="4" t="s">
        <v>679</v>
      </c>
      <c r="B5" s="5" t="n">
        <v>968339</v>
      </c>
    </row>
    <row r="6" spans="1:7">
      <c r="A6" s="4" t="s">
        <v>680</v>
      </c>
      <c r="B6" s="5" t="n">
        <v>-262616</v>
      </c>
    </row>
    <row r="7" spans="1:7">
      <c r="A7" s="4" t="s">
        <v>681</v>
      </c>
      <c r="B7" s="5" t="n">
        <v>-197280</v>
      </c>
    </row>
    <row r="8" spans="1:7">
      <c r="A8" s="4" t="s">
        <v>682</v>
      </c>
      <c r="B8" s="5" t="n">
        <v>1456481</v>
      </c>
      <c r="D8" s="5" t="n">
        <v>948038</v>
      </c>
    </row>
    <row r="9" spans="1:7">
      <c r="A9" s="3" t="s">
        <v>683</v>
      </c>
    </row>
    <row r="10" spans="1:7">
      <c r="A10" s="4" t="s">
        <v>684</v>
      </c>
      <c r="C10" s="8" t="n">
        <v>4.62</v>
      </c>
      <c r="E10" s="8" t="n">
        <v>6.4</v>
      </c>
      <c r="G10" s="8" t="n">
        <v>3.03</v>
      </c>
    </row>
    <row r="11" spans="1:7">
      <c r="A11" s="4" t="s">
        <v>685</v>
      </c>
      <c r="C11" s="9" t="n">
        <v>5.37</v>
      </c>
    </row>
    <row r="12" spans="1:7">
      <c r="A12" s="4" t="s">
        <v>686</v>
      </c>
      <c r="C12" s="9" t="n">
        <v>5.1</v>
      </c>
    </row>
    <row r="13" spans="1:7">
      <c r="A13" s="4" t="s">
        <v>687</v>
      </c>
      <c r="C13" s="8" t="n">
        <v>4.8</v>
      </c>
      <c r="E13" s="8" t="n">
        <v>5.2</v>
      </c>
    </row>
    <row r="14" spans="1:7">
      <c r="A14" s="4" t="s">
        <v>688</v>
      </c>
      <c r="B14" s="4" t="s">
        <v>689</v>
      </c>
    </row>
    <row r="15" spans="1:7">
      <c r="A15" s="4" t="s">
        <v>690</v>
      </c>
      <c r="B15" s="7" t="n">
        <v>3788</v>
      </c>
      <c r="C15" s="7" t="n">
        <v>3788</v>
      </c>
    </row>
    <row r="16" spans="1:7">
      <c r="A16" s="4" t="s">
        <v>691</v>
      </c>
      <c r="B16" s="4" t="s">
        <v>692</v>
      </c>
      <c r="D16" s="4" t="s">
        <v>693</v>
      </c>
      <c r="F16" s="4" t="s">
        <v>694</v>
      </c>
    </row>
    <row r="17" spans="1:7">
      <c r="A17" s="4" t="s">
        <v>695</v>
      </c>
      <c r="B17" s="7" t="n">
        <v>1127</v>
      </c>
      <c r="D17" s="7" t="n">
        <v>262</v>
      </c>
      <c r="F17" s="7" t="n">
        <v>26</v>
      </c>
    </row>
    <row r="18" spans="1:7">
      <c r="A18" s="4" t="s">
        <v>696</v>
      </c>
      <c r="B18" s="7" t="n">
        <v>950</v>
      </c>
      <c r="D18" s="7" t="n">
        <v>495</v>
      </c>
      <c r="F18" s="7" t="n">
        <v>26</v>
      </c>
    </row>
    <row r="19" spans="1:7">
      <c r="A19" s="4" t="s">
        <v>697</v>
      </c>
      <c r="C19" s="8" t="n">
        <v>5.2</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4"/>
  </cols>
  <sheetData>
    <row r="1" spans="1:5">
      <c r="A1" s="1" t="s">
        <v>698</v>
      </c>
      <c r="B1" s="2" t="s">
        <v>1</v>
      </c>
    </row>
    <row r="2" spans="1:5">
      <c r="B2" s="2" t="s">
        <v>673</v>
      </c>
      <c r="C2" s="2" t="s">
        <v>674</v>
      </c>
      <c r="D2" s="2" t="s">
        <v>675</v>
      </c>
      <c r="E2" s="2" t="s">
        <v>676</v>
      </c>
    </row>
    <row r="3" spans="1:5">
      <c r="A3" s="3" t="s">
        <v>520</v>
      </c>
    </row>
    <row r="4" spans="1:5">
      <c r="A4" s="4" t="s">
        <v>678</v>
      </c>
      <c r="B4" s="5" t="n">
        <v>212243</v>
      </c>
    </row>
    <row r="5" spans="1:5">
      <c r="A5" s="4" t="s">
        <v>679</v>
      </c>
      <c r="B5" s="5" t="n">
        <v>295390</v>
      </c>
    </row>
    <row r="6" spans="1:5">
      <c r="A6" s="4" t="s">
        <v>680</v>
      </c>
      <c r="B6" s="5" t="n">
        <v>0</v>
      </c>
    </row>
    <row r="7" spans="1:5">
      <c r="A7" s="4" t="s">
        <v>681</v>
      </c>
      <c r="B7" s="5" t="n">
        <v>0</v>
      </c>
    </row>
    <row r="8" spans="1:5">
      <c r="A8" s="4" t="s">
        <v>682</v>
      </c>
      <c r="B8" s="5" t="n">
        <v>507633</v>
      </c>
      <c r="D8" s="5" t="n">
        <v>212243</v>
      </c>
    </row>
    <row r="9" spans="1:5">
      <c r="A9" s="3" t="s">
        <v>683</v>
      </c>
    </row>
    <row r="10" spans="1:5">
      <c r="A10" s="4" t="s">
        <v>684</v>
      </c>
      <c r="C10" s="8" t="n">
        <v>4.6</v>
      </c>
      <c r="E10" s="8" t="n">
        <v>6.6</v>
      </c>
    </row>
    <row r="11" spans="1:5">
      <c r="A11" s="4" t="s">
        <v>685</v>
      </c>
      <c r="C11" s="5" t="n">
        <v>0</v>
      </c>
    </row>
    <row r="12" spans="1:5">
      <c r="A12" s="4" t="s">
        <v>686</v>
      </c>
      <c r="C12" s="5" t="n">
        <v>0</v>
      </c>
    </row>
    <row r="13" spans="1:5">
      <c r="A13" s="4" t="s">
        <v>687</v>
      </c>
      <c r="C13" s="8" t="n">
        <v>5.44</v>
      </c>
      <c r="E13" s="9" t="n">
        <v>6.6</v>
      </c>
    </row>
    <row r="14" spans="1:5">
      <c r="A14" s="4" t="s">
        <v>688</v>
      </c>
      <c r="B14" s="4" t="s">
        <v>699</v>
      </c>
    </row>
    <row r="15" spans="1:5">
      <c r="A15" s="4" t="s">
        <v>690</v>
      </c>
      <c r="B15" s="7" t="n">
        <v>1321</v>
      </c>
      <c r="C15" s="7" t="n">
        <v>1321</v>
      </c>
    </row>
    <row r="16" spans="1:5">
      <c r="A16" s="4" t="s">
        <v>691</v>
      </c>
      <c r="B16" s="4" t="s">
        <v>625</v>
      </c>
      <c r="D16" s="4" t="s">
        <v>625</v>
      </c>
    </row>
    <row r="17" spans="1:5">
      <c r="A17" s="4" t="s">
        <v>695</v>
      </c>
      <c r="B17" s="7" t="n">
        <v>0</v>
      </c>
      <c r="D17" s="7" t="n">
        <v>0</v>
      </c>
    </row>
    <row r="18" spans="1:5">
      <c r="A18" s="4" t="s">
        <v>696</v>
      </c>
      <c r="B18" s="7" t="n">
        <v>0</v>
      </c>
      <c r="D18" s="7" t="n">
        <v>0</v>
      </c>
    </row>
    <row r="19" spans="1:5">
      <c r="A19" s="4" t="s">
        <v>700</v>
      </c>
      <c r="C19" s="8" t="n">
        <v>5.44</v>
      </c>
      <c r="E19" s="8" t="n">
        <v>6.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4"/>
    <col customWidth="1" max="6" min="6" width="21"/>
    <col customWidth="1" max="7" min="7" width="24"/>
  </cols>
  <sheetData>
    <row r="1" spans="1:7">
      <c r="A1" s="1" t="s">
        <v>701</v>
      </c>
      <c r="B1" s="2" t="s">
        <v>1</v>
      </c>
    </row>
    <row r="2" spans="1:7">
      <c r="B2" s="2" t="s">
        <v>673</v>
      </c>
      <c r="C2" s="2" t="s">
        <v>674</v>
      </c>
      <c r="D2" s="2" t="s">
        <v>675</v>
      </c>
      <c r="E2" s="2" t="s">
        <v>676</v>
      </c>
      <c r="F2" s="2" t="s">
        <v>451</v>
      </c>
      <c r="G2" s="2" t="s">
        <v>677</v>
      </c>
    </row>
    <row r="3" spans="1:7">
      <c r="A3" s="3" t="s">
        <v>702</v>
      </c>
    </row>
    <row r="4" spans="1:7">
      <c r="A4" s="4" t="s">
        <v>521</v>
      </c>
      <c r="B4" s="5" t="n">
        <v>56665</v>
      </c>
    </row>
    <row r="5" spans="1:7">
      <c r="A5" s="4" t="s">
        <v>522</v>
      </c>
      <c r="B5" s="5" t="n">
        <v>0</v>
      </c>
    </row>
    <row r="6" spans="1:7">
      <c r="A6" s="4" t="s">
        <v>703</v>
      </c>
      <c r="B6" s="5" t="n">
        <v>-56665</v>
      </c>
    </row>
    <row r="7" spans="1:7">
      <c r="A7" s="4" t="s">
        <v>704</v>
      </c>
      <c r="B7" s="5" t="n">
        <v>0</v>
      </c>
    </row>
    <row r="8" spans="1:7">
      <c r="A8" s="4" t="s">
        <v>524</v>
      </c>
      <c r="B8" s="5" t="n">
        <v>0</v>
      </c>
      <c r="D8" s="5" t="n">
        <v>56665</v>
      </c>
    </row>
    <row r="9" spans="1:7">
      <c r="A9" s="3" t="s">
        <v>683</v>
      </c>
    </row>
    <row r="10" spans="1:7">
      <c r="A10" s="4" t="s">
        <v>684</v>
      </c>
      <c r="C10" s="7" t="n">
        <v>0</v>
      </c>
      <c r="E10" s="7" t="n">
        <v>0</v>
      </c>
      <c r="G10" s="7" t="n">
        <v>0</v>
      </c>
    </row>
    <row r="11" spans="1:7">
      <c r="A11" s="4" t="s">
        <v>705</v>
      </c>
      <c r="C11" s="9" t="n">
        <v>2.09</v>
      </c>
    </row>
    <row r="12" spans="1:7">
      <c r="A12" s="4" t="s">
        <v>686</v>
      </c>
      <c r="C12" s="5" t="n">
        <v>0</v>
      </c>
    </row>
    <row r="13" spans="1:7">
      <c r="A13" s="4" t="s">
        <v>687</v>
      </c>
      <c r="C13" s="7" t="n">
        <v>0</v>
      </c>
      <c r="E13" s="8" t="n">
        <v>2.09</v>
      </c>
    </row>
    <row r="14" spans="1:7">
      <c r="A14" s="4" t="s">
        <v>690</v>
      </c>
      <c r="B14" s="7" t="n">
        <v>0</v>
      </c>
      <c r="C14" s="7" t="n">
        <v>0</v>
      </c>
    </row>
    <row r="15" spans="1:7">
      <c r="A15" s="4" t="s">
        <v>706</v>
      </c>
      <c r="B15" s="4" t="s">
        <v>625</v>
      </c>
      <c r="D15" s="4" t="s">
        <v>625</v>
      </c>
      <c r="F15" s="4" t="s">
        <v>625</v>
      </c>
    </row>
    <row r="16" spans="1:7">
      <c r="A16" s="4" t="s">
        <v>707</v>
      </c>
      <c r="B16" s="7" t="n">
        <v>95</v>
      </c>
      <c r="D16" s="7" t="n">
        <v>333</v>
      </c>
      <c r="F16" s="7" t="n">
        <v>255</v>
      </c>
    </row>
    <row r="17" spans="1:7">
      <c r="A17" s="4" t="s">
        <v>708</v>
      </c>
      <c r="B17" s="7" t="n">
        <v>192</v>
      </c>
      <c r="D17" s="7" t="n">
        <v>666</v>
      </c>
      <c r="F17" s="7" t="n">
        <v>371</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27"/>
    <col customWidth="1" max="5" min="5" width="21"/>
    <col customWidth="1" max="6" min="6" width="24"/>
  </cols>
  <sheetData>
    <row r="1" spans="1:6">
      <c r="A1" s="1" t="s">
        <v>709</v>
      </c>
      <c r="B1" s="2" t="s">
        <v>1</v>
      </c>
    </row>
    <row r="2" spans="1:6">
      <c r="B2" s="2" t="s">
        <v>673</v>
      </c>
      <c r="C2" s="2" t="s">
        <v>710</v>
      </c>
      <c r="D2" s="2" t="s">
        <v>675</v>
      </c>
      <c r="E2" s="2" t="s">
        <v>451</v>
      </c>
      <c r="F2" s="2" t="s">
        <v>711</v>
      </c>
    </row>
    <row r="3" spans="1:6">
      <c r="A3" s="3" t="s">
        <v>712</v>
      </c>
    </row>
    <row r="4" spans="1:6">
      <c r="A4" s="4" t="s">
        <v>713</v>
      </c>
      <c r="B4" s="5" t="n">
        <v>5233105</v>
      </c>
    </row>
    <row r="5" spans="1:6">
      <c r="A5" s="4" t="s">
        <v>679</v>
      </c>
      <c r="B5" s="5" t="n">
        <v>0</v>
      </c>
    </row>
    <row r="6" spans="1:6">
      <c r="A6" s="4" t="s">
        <v>681</v>
      </c>
      <c r="B6" s="5" t="n">
        <v>-106666</v>
      </c>
    </row>
    <row r="7" spans="1:6">
      <c r="A7" s="4" t="s">
        <v>714</v>
      </c>
      <c r="B7" s="5" t="n">
        <v>-1058856</v>
      </c>
    </row>
    <row r="8" spans="1:6">
      <c r="A8" s="4" t="s">
        <v>715</v>
      </c>
      <c r="B8" s="5" t="n">
        <v>0</v>
      </c>
    </row>
    <row r="9" spans="1:6">
      <c r="A9" s="4" t="s">
        <v>716</v>
      </c>
      <c r="B9" s="5" t="n">
        <v>4067583</v>
      </c>
      <c r="D9" s="5" t="n">
        <v>5233105</v>
      </c>
    </row>
    <row r="10" spans="1:6">
      <c r="A10" s="4" t="s">
        <v>717</v>
      </c>
      <c r="B10" s="5" t="n">
        <v>3784249</v>
      </c>
      <c r="C10" s="5" t="n">
        <v>3784249</v>
      </c>
    </row>
    <row r="11" spans="1:6">
      <c r="A11" s="3" t="s">
        <v>613</v>
      </c>
    </row>
    <row r="12" spans="1:6">
      <c r="A12" s="4" t="s">
        <v>718</v>
      </c>
      <c r="C12" s="8" t="n">
        <v>2.68</v>
      </c>
    </row>
    <row r="13" spans="1:6">
      <c r="A13" s="4" t="s">
        <v>684</v>
      </c>
      <c r="C13" s="5" t="n">
        <v>0</v>
      </c>
    </row>
    <row r="14" spans="1:6">
      <c r="A14" s="4" t="s">
        <v>686</v>
      </c>
      <c r="C14" s="9" t="n">
        <v>3.17</v>
      </c>
    </row>
    <row r="15" spans="1:6">
      <c r="A15" s="4" t="s">
        <v>719</v>
      </c>
      <c r="C15" s="9" t="n">
        <v>2.23</v>
      </c>
    </row>
    <row r="16" spans="1:6">
      <c r="A16" s="4" t="s">
        <v>720</v>
      </c>
      <c r="C16" s="5" t="n">
        <v>0</v>
      </c>
    </row>
    <row r="17" spans="1:6">
      <c r="A17" s="4" t="s">
        <v>718</v>
      </c>
      <c r="C17" s="8" t="n">
        <v>2.78</v>
      </c>
    </row>
    <row r="18" spans="1:6">
      <c r="A18" s="4" t="s">
        <v>721</v>
      </c>
      <c r="F18" s="8" t="n">
        <v>2.6</v>
      </c>
    </row>
    <row r="19" spans="1:6">
      <c r="A19" s="3" t="s">
        <v>722</v>
      </c>
    </row>
    <row r="20" spans="1:6">
      <c r="A20" s="4" t="s">
        <v>723</v>
      </c>
      <c r="B20" s="4" t="s">
        <v>724</v>
      </c>
    </row>
    <row r="21" spans="1:6">
      <c r="A21" s="4" t="s">
        <v>725</v>
      </c>
      <c r="B21" s="4" t="s">
        <v>726</v>
      </c>
    </row>
    <row r="22" spans="1:6">
      <c r="A22" s="3" t="s">
        <v>727</v>
      </c>
    </row>
    <row r="23" spans="1:6">
      <c r="A23" s="4" t="s">
        <v>728</v>
      </c>
      <c r="B23" s="7" t="n">
        <v>2367</v>
      </c>
      <c r="C23" s="7" t="n">
        <v>2367</v>
      </c>
    </row>
    <row r="24" spans="1:6">
      <c r="A24" s="4" t="s">
        <v>729</v>
      </c>
      <c r="B24" s="5" t="n">
        <v>2328</v>
      </c>
      <c r="C24" s="7" t="n">
        <v>2328</v>
      </c>
    </row>
    <row r="25" spans="1:6">
      <c r="A25" s="4" t="s">
        <v>730</v>
      </c>
      <c r="B25" s="5" t="n">
        <v>3514</v>
      </c>
      <c r="D25" s="7" t="n">
        <v>12277</v>
      </c>
      <c r="E25" s="7" t="n">
        <v>2741</v>
      </c>
    </row>
    <row r="26" spans="1:6">
      <c r="A26" s="4" t="s">
        <v>707</v>
      </c>
      <c r="B26" s="7" t="n">
        <v>1154</v>
      </c>
      <c r="D26" s="7" t="n">
        <v>2779</v>
      </c>
      <c r="E26" s="7" t="n">
        <v>344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30</v>
      </c>
      <c r="C2" s="2" t="s">
        <v>67</v>
      </c>
    </row>
    <row r="3" spans="1:3">
      <c r="A3" s="3" t="s">
        <v>515</v>
      </c>
    </row>
    <row r="4" spans="1:3">
      <c r="A4" s="4" t="s">
        <v>620</v>
      </c>
      <c r="B4" s="4" t="s">
        <v>732</v>
      </c>
      <c r="C4" s="4" t="s">
        <v>733</v>
      </c>
    </row>
    <row r="5" spans="1:3">
      <c r="A5" s="4" t="s">
        <v>734</v>
      </c>
      <c r="B5" s="4" t="s">
        <v>735</v>
      </c>
      <c r="C5" s="4" t="s">
        <v>736</v>
      </c>
    </row>
    <row r="6" spans="1:3">
      <c r="A6" s="4" t="s">
        <v>622</v>
      </c>
      <c r="B6" s="4" t="s">
        <v>737</v>
      </c>
      <c r="C6" s="4" t="s">
        <v>738</v>
      </c>
    </row>
    <row r="7" spans="1:3">
      <c r="A7" s="4" t="s">
        <v>624</v>
      </c>
      <c r="B7" s="4" t="s">
        <v>625</v>
      </c>
      <c r="C7" s="4" t="s">
        <v>625</v>
      </c>
    </row>
    <row r="8" spans="1:3">
      <c r="A8" s="4" t="s">
        <v>739</v>
      </c>
      <c r="B8" s="4" t="s">
        <v>550</v>
      </c>
      <c r="C8" s="4" t="s">
        <v>550</v>
      </c>
    </row>
    <row r="9" spans="1:3">
      <c r="A9" s="4" t="s">
        <v>740</v>
      </c>
      <c r="B9" s="8" t="n">
        <v>1.77</v>
      </c>
      <c r="C9" s="8" t="n">
        <v>1.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1</v>
      </c>
      <c r="B1" s="2" t="s">
        <v>1</v>
      </c>
    </row>
    <row r="2" spans="1:4">
      <c r="B2" s="2" t="s">
        <v>2</v>
      </c>
      <c r="C2" s="2" t="s">
        <v>30</v>
      </c>
      <c r="D2" s="2" t="s">
        <v>67</v>
      </c>
    </row>
    <row r="3" spans="1:4">
      <c r="A3" s="3" t="s">
        <v>742</v>
      </c>
    </row>
    <row r="4" spans="1:4">
      <c r="A4" s="4" t="s">
        <v>743</v>
      </c>
      <c r="B4" s="7" t="n">
        <v>0</v>
      </c>
      <c r="C4" s="7" t="n">
        <v>0</v>
      </c>
      <c r="D4" s="7" t="n">
        <v>0</v>
      </c>
    </row>
    <row r="5" spans="1:4">
      <c r="A5" s="4" t="s">
        <v>744</v>
      </c>
      <c r="B5" s="5" t="n">
        <v>-1407</v>
      </c>
      <c r="C5" s="5" t="n">
        <v>-3477</v>
      </c>
      <c r="D5" s="5" t="n">
        <v>-3167</v>
      </c>
    </row>
    <row r="6" spans="1:4">
      <c r="A6" s="4" t="s">
        <v>745</v>
      </c>
      <c r="B6" s="5" t="n">
        <v>-1407</v>
      </c>
      <c r="C6" s="5" t="n">
        <v>-3477</v>
      </c>
      <c r="D6" s="5" t="n">
        <v>-3167</v>
      </c>
    </row>
    <row r="7" spans="1:4">
      <c r="A7" s="3" t="s">
        <v>746</v>
      </c>
    </row>
    <row r="8" spans="1:4">
      <c r="A8" s="4" t="s">
        <v>743</v>
      </c>
      <c r="B8" s="5" t="n">
        <v>0</v>
      </c>
      <c r="C8" s="5" t="n">
        <v>0</v>
      </c>
      <c r="D8" s="5" t="n">
        <v>0</v>
      </c>
    </row>
    <row r="9" spans="1:4">
      <c r="A9" s="4" t="s">
        <v>744</v>
      </c>
      <c r="B9" s="5" t="n">
        <v>-4189</v>
      </c>
      <c r="C9" s="5" t="n">
        <v>-247</v>
      </c>
      <c r="D9" s="5" t="n">
        <v>14905</v>
      </c>
    </row>
    <row r="10" spans="1:4">
      <c r="A10" s="4" t="s">
        <v>747</v>
      </c>
      <c r="B10" s="5" t="n">
        <v>-4189</v>
      </c>
      <c r="C10" s="5" t="n">
        <v>-247</v>
      </c>
      <c r="D10" s="5" t="n">
        <v>14905</v>
      </c>
    </row>
    <row r="11" spans="1:4">
      <c r="A11" s="4" t="s">
        <v>748</v>
      </c>
      <c r="B11" s="7" t="n">
        <v>-5596</v>
      </c>
      <c r="C11" s="7" t="n">
        <v>-3724</v>
      </c>
      <c r="D11" s="7" t="n">
        <v>117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67</v>
      </c>
    </row>
    <row r="3" spans="1:4">
      <c r="A3" s="3" t="s">
        <v>198</v>
      </c>
    </row>
    <row r="4" spans="1:4">
      <c r="A4" s="4" t="s">
        <v>743</v>
      </c>
      <c r="B4" s="7" t="n">
        <v>-31285</v>
      </c>
      <c r="C4" s="7" t="n">
        <v>-25139</v>
      </c>
      <c r="D4" s="7" t="n">
        <v>-1180</v>
      </c>
    </row>
    <row r="5" spans="1:4">
      <c r="A5" s="4" t="s">
        <v>744</v>
      </c>
      <c r="B5" s="5" t="n">
        <v>13217</v>
      </c>
      <c r="C5" s="5" t="n">
        <v>27163</v>
      </c>
      <c r="D5" s="5" t="n">
        <v>33695</v>
      </c>
    </row>
    <row r="6" spans="1:4">
      <c r="A6" s="4" t="s">
        <v>89</v>
      </c>
      <c r="B6" s="7" t="n">
        <v>-18068</v>
      </c>
      <c r="C6" s="7" t="n">
        <v>2024</v>
      </c>
      <c r="D6" s="7" t="n">
        <v>325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67</v>
      </c>
    </row>
    <row r="3" spans="1:4">
      <c r="A3" s="3" t="s">
        <v>198</v>
      </c>
    </row>
    <row r="4" spans="1:4">
      <c r="A4" s="4" t="s">
        <v>751</v>
      </c>
      <c r="B4" s="7" t="n">
        <v>4697</v>
      </c>
      <c r="C4" s="7" t="n">
        <v>-601</v>
      </c>
      <c r="D4" s="7" t="n">
        <v>-8454</v>
      </c>
    </row>
    <row r="5" spans="1:4">
      <c r="A5" s="4" t="s">
        <v>752</v>
      </c>
      <c r="B5" s="5" t="n">
        <v>-984</v>
      </c>
      <c r="C5" s="5" t="n">
        <v>-2445</v>
      </c>
      <c r="D5" s="5" t="n">
        <v>-3033</v>
      </c>
    </row>
    <row r="6" spans="1:4">
      <c r="A6" s="4" t="s">
        <v>753</v>
      </c>
      <c r="B6" s="5" t="n">
        <v>-10495</v>
      </c>
      <c r="C6" s="5" t="n">
        <v>0</v>
      </c>
      <c r="D6" s="5" t="n">
        <v>0</v>
      </c>
    </row>
    <row r="7" spans="1:4">
      <c r="A7" s="4" t="s">
        <v>754</v>
      </c>
      <c r="B7" s="5" t="n">
        <v>-2656</v>
      </c>
      <c r="C7" s="5" t="n">
        <v>-2515</v>
      </c>
      <c r="D7" s="5" t="n">
        <v>-2342</v>
      </c>
    </row>
    <row r="8" spans="1:4">
      <c r="A8" s="4" t="s">
        <v>146</v>
      </c>
      <c r="B8" s="5" t="n">
        <v>-633</v>
      </c>
      <c r="C8" s="5" t="n">
        <v>1395</v>
      </c>
      <c r="D8" s="5" t="n">
        <v>130</v>
      </c>
    </row>
    <row r="9" spans="1:4">
      <c r="A9" s="4" t="s">
        <v>755</v>
      </c>
      <c r="B9" s="5" t="n">
        <v>4157</v>
      </c>
      <c r="C9" s="5" t="n">
        <v>5993</v>
      </c>
      <c r="D9" s="5" t="n">
        <v>309</v>
      </c>
    </row>
    <row r="10" spans="1:4">
      <c r="A10" s="4" t="s">
        <v>756</v>
      </c>
      <c r="B10" s="5" t="n">
        <v>-17</v>
      </c>
      <c r="C10" s="5" t="n">
        <v>127</v>
      </c>
      <c r="D10" s="5" t="n">
        <v>-1174</v>
      </c>
    </row>
    <row r="11" spans="1:4">
      <c r="A11" s="4" t="s">
        <v>757</v>
      </c>
      <c r="B11" s="5" t="n">
        <v>449</v>
      </c>
      <c r="C11" s="5" t="n">
        <v>-5627</v>
      </c>
      <c r="D11" s="5" t="n">
        <v>26428</v>
      </c>
    </row>
    <row r="12" spans="1:4">
      <c r="A12" s="4" t="s">
        <v>404</v>
      </c>
      <c r="B12" s="5" t="n">
        <v>-114</v>
      </c>
      <c r="C12" s="5" t="n">
        <v>-51</v>
      </c>
      <c r="D12" s="5" t="n">
        <v>-126</v>
      </c>
    </row>
    <row r="13" spans="1:4">
      <c r="A13" s="4" t="s">
        <v>748</v>
      </c>
      <c r="B13" s="7" t="n">
        <v>-5596</v>
      </c>
      <c r="C13" s="7" t="n">
        <v>-3724</v>
      </c>
      <c r="D13" s="7" t="n">
        <v>117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30</v>
      </c>
      <c r="D1" s="2" t="s">
        <v>67</v>
      </c>
      <c r="E1" s="2" t="s">
        <v>759</v>
      </c>
    </row>
    <row r="2" spans="1:5">
      <c r="A2" s="3" t="s">
        <v>760</v>
      </c>
    </row>
    <row r="3" spans="1:5">
      <c r="A3" s="4" t="s">
        <v>761</v>
      </c>
      <c r="B3" s="7" t="n">
        <v>37070</v>
      </c>
      <c r="C3" s="7" t="n">
        <v>41340</v>
      </c>
    </row>
    <row r="4" spans="1:5">
      <c r="A4" s="4" t="s">
        <v>762</v>
      </c>
      <c r="B4" s="5" t="n">
        <v>25736</v>
      </c>
      <c r="C4" s="5" t="n">
        <v>14341</v>
      </c>
    </row>
    <row r="5" spans="1:5">
      <c r="A5" s="4" t="s">
        <v>370</v>
      </c>
      <c r="B5" s="5" t="n">
        <v>4963</v>
      </c>
      <c r="C5" s="5" t="n">
        <v>4729</v>
      </c>
    </row>
    <row r="6" spans="1:5">
      <c r="A6" s="4" t="s">
        <v>763</v>
      </c>
      <c r="B6" s="5" t="n">
        <v>-2114</v>
      </c>
      <c r="C6" s="5" t="n">
        <v>1479</v>
      </c>
    </row>
    <row r="7" spans="1:5">
      <c r="A7" s="4" t="s">
        <v>764</v>
      </c>
      <c r="B7" s="5" t="n">
        <v>0</v>
      </c>
      <c r="C7" s="5" t="n">
        <v>1402</v>
      </c>
    </row>
    <row r="8" spans="1:5">
      <c r="A8" s="4" t="s">
        <v>188</v>
      </c>
      <c r="B8" s="5" t="n">
        <v>36</v>
      </c>
      <c r="C8" s="5" t="n">
        <v>971</v>
      </c>
    </row>
    <row r="9" spans="1:5">
      <c r="A9" s="4" t="s">
        <v>404</v>
      </c>
      <c r="B9" s="5" t="n">
        <v>4324</v>
      </c>
      <c r="C9" s="5" t="n">
        <v>6580</v>
      </c>
    </row>
    <row r="10" spans="1:5">
      <c r="A10" s="4" t="s">
        <v>39</v>
      </c>
      <c r="B10" s="5" t="n">
        <v>70015</v>
      </c>
      <c r="C10" s="5" t="n">
        <v>70842</v>
      </c>
    </row>
    <row r="11" spans="1:5">
      <c r="A11" s="4" t="s">
        <v>765</v>
      </c>
      <c r="B11" s="5" t="n">
        <v>-58686</v>
      </c>
      <c r="C11" s="5" t="n">
        <v>-62381</v>
      </c>
      <c r="D11" s="7" t="n">
        <v>-20217</v>
      </c>
      <c r="E11" s="7" t="n">
        <v>-39895</v>
      </c>
    </row>
    <row r="12" spans="1:5">
      <c r="A12" s="4" t="s">
        <v>766</v>
      </c>
      <c r="B12" s="5" t="n">
        <v>11329</v>
      </c>
      <c r="C12" s="5" t="n">
        <v>8461</v>
      </c>
    </row>
    <row r="13" spans="1:5">
      <c r="A13" s="3" t="s">
        <v>767</v>
      </c>
    </row>
    <row r="14" spans="1:5">
      <c r="A14" s="4" t="s">
        <v>108</v>
      </c>
      <c r="B14" s="5" t="n">
        <v>389</v>
      </c>
      <c r="C14" s="5" t="n">
        <v>-396</v>
      </c>
    </row>
    <row r="15" spans="1:5">
      <c r="A15" s="4" t="s">
        <v>768</v>
      </c>
      <c r="B15" s="5" t="n">
        <v>-9135</v>
      </c>
      <c r="C15" s="5" t="n">
        <v>-1494</v>
      </c>
    </row>
    <row r="16" spans="1:5">
      <c r="A16" s="4" t="s">
        <v>769</v>
      </c>
      <c r="B16" s="5" t="n">
        <v>-1452</v>
      </c>
      <c r="C16" s="5" t="n">
        <v>-1251</v>
      </c>
    </row>
    <row r="17" spans="1:5">
      <c r="A17" s="4" t="s">
        <v>51</v>
      </c>
      <c r="B17" s="5" t="n">
        <v>-10198</v>
      </c>
      <c r="C17" s="5" t="n">
        <v>-3141</v>
      </c>
    </row>
    <row r="18" spans="1:5">
      <c r="A18" s="4" t="s">
        <v>770</v>
      </c>
      <c r="B18" s="7" t="n">
        <v>1131</v>
      </c>
      <c r="C18" s="7" t="n">
        <v>53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67</v>
      </c>
    </row>
    <row r="3" spans="1:4">
      <c r="A3" s="3" t="s">
        <v>772</v>
      </c>
    </row>
    <row r="4" spans="1:4">
      <c r="A4" s="4" t="s">
        <v>773</v>
      </c>
      <c r="B4" s="7" t="n">
        <v>-62381</v>
      </c>
      <c r="C4" s="7" t="n">
        <v>-20217</v>
      </c>
      <c r="D4" s="7" t="n">
        <v>-39895</v>
      </c>
    </row>
    <row r="5" spans="1:4">
      <c r="A5" s="4" t="s">
        <v>774</v>
      </c>
      <c r="B5" s="5" t="n">
        <v>-58686</v>
      </c>
      <c r="C5" s="5" t="n">
        <v>-62381</v>
      </c>
      <c r="D5" s="5" t="n">
        <v>-20217</v>
      </c>
    </row>
    <row r="6" spans="1:4">
      <c r="A6" s="4" t="s">
        <v>775</v>
      </c>
    </row>
    <row r="7" spans="1:4">
      <c r="A7" s="3" t="s">
        <v>772</v>
      </c>
    </row>
    <row r="8" spans="1:4">
      <c r="A8" s="4" t="s">
        <v>776</v>
      </c>
      <c r="B8" s="5" t="n">
        <v>4419</v>
      </c>
      <c r="C8" s="5" t="n">
        <v>1142</v>
      </c>
      <c r="D8" s="5" t="n">
        <v>1142</v>
      </c>
    </row>
    <row r="9" spans="1:4">
      <c r="A9" s="4" t="s">
        <v>777</v>
      </c>
    </row>
    <row r="10" spans="1:4">
      <c r="A10" s="3" t="s">
        <v>772</v>
      </c>
    </row>
    <row r="11" spans="1:4">
      <c r="A11" s="4" t="s">
        <v>776</v>
      </c>
      <c r="B11" s="5" t="n">
        <v>1392</v>
      </c>
      <c r="C11" s="5" t="n">
        <v>-689</v>
      </c>
      <c r="D11" s="5" t="n">
        <v>-410</v>
      </c>
    </row>
    <row r="12" spans="1:4">
      <c r="A12" s="4" t="s">
        <v>778</v>
      </c>
    </row>
    <row r="13" spans="1:4">
      <c r="A13" s="3" t="s">
        <v>772</v>
      </c>
    </row>
    <row r="14" spans="1:4">
      <c r="A14" s="4" t="s">
        <v>776</v>
      </c>
      <c r="B14" s="5" t="n">
        <v>-959</v>
      </c>
      <c r="C14" s="5" t="n">
        <v>0</v>
      </c>
      <c r="D14" s="5" t="n">
        <v>17530</v>
      </c>
    </row>
    <row r="15" spans="1:4">
      <c r="A15" s="4" t="s">
        <v>779</v>
      </c>
    </row>
    <row r="16" spans="1:4">
      <c r="A16" s="3" t="s">
        <v>772</v>
      </c>
    </row>
    <row r="17" spans="1:4">
      <c r="A17" s="4" t="s">
        <v>776</v>
      </c>
      <c r="B17" s="5" t="n">
        <v>614</v>
      </c>
      <c r="C17" s="5" t="n">
        <v>-36538</v>
      </c>
      <c r="D17" s="5" t="n">
        <v>0</v>
      </c>
    </row>
    <row r="18" spans="1:4">
      <c r="A18" s="4" t="s">
        <v>780</v>
      </c>
    </row>
    <row r="19" spans="1:4">
      <c r="A19" s="3" t="s">
        <v>772</v>
      </c>
    </row>
    <row r="20" spans="1:4">
      <c r="A20" s="4" t="s">
        <v>776</v>
      </c>
      <c r="B20" s="7" t="n">
        <v>-1771</v>
      </c>
      <c r="C20" s="7" t="n">
        <v>-6079</v>
      </c>
      <c r="D20" s="7" t="n">
        <v>14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81</v>
      </c>
      <c r="B1" s="2" t="s">
        <v>1</v>
      </c>
    </row>
    <row r="2" spans="1:5">
      <c r="B2" s="2" t="s">
        <v>2</v>
      </c>
      <c r="C2" s="2" t="s">
        <v>30</v>
      </c>
      <c r="D2" s="2" t="s">
        <v>67</v>
      </c>
      <c r="E2" s="2" t="s">
        <v>759</v>
      </c>
    </row>
    <row r="3" spans="1:5">
      <c r="A3" s="3" t="s">
        <v>198</v>
      </c>
    </row>
    <row r="4" spans="1:5">
      <c r="A4" s="4" t="s">
        <v>782</v>
      </c>
      <c r="B4" s="7" t="n">
        <v>58686</v>
      </c>
      <c r="C4" s="7" t="n">
        <v>62381</v>
      </c>
      <c r="D4" s="7" t="n">
        <v>20217</v>
      </c>
      <c r="E4" s="7" t="n">
        <v>39895</v>
      </c>
    </row>
    <row r="5" spans="1:5">
      <c r="A5" s="3" t="s">
        <v>783</v>
      </c>
    </row>
    <row r="6" spans="1:5">
      <c r="A6" s="4" t="s">
        <v>784</v>
      </c>
      <c r="B6" s="5" t="n">
        <v>10500</v>
      </c>
    </row>
    <row r="7" spans="1:5">
      <c r="A7" s="4" t="s">
        <v>785</v>
      </c>
      <c r="B7" s="5" t="n">
        <v>1600</v>
      </c>
    </row>
    <row r="8" spans="1:5">
      <c r="A8" s="4" t="s">
        <v>786</v>
      </c>
      <c r="B8" s="5" t="n">
        <v>0</v>
      </c>
      <c r="C8" s="7" t="n">
        <v>0</v>
      </c>
      <c r="D8" s="7" t="n">
        <v>0</v>
      </c>
    </row>
    <row r="9" spans="1:5">
      <c r="A9" s="4" t="s">
        <v>743</v>
      </c>
    </row>
    <row r="10" spans="1:5">
      <c r="A10" s="3" t="s">
        <v>783</v>
      </c>
    </row>
    <row r="11" spans="1:5">
      <c r="A11" s="4" t="s">
        <v>787</v>
      </c>
      <c r="B11" s="5" t="n">
        <v>72200</v>
      </c>
    </row>
    <row r="12" spans="1:5">
      <c r="A12" s="4" t="s">
        <v>788</v>
      </c>
    </row>
    <row r="13" spans="1:5">
      <c r="A13" s="3" t="s">
        <v>783</v>
      </c>
    </row>
    <row r="14" spans="1:5">
      <c r="A14" s="4" t="s">
        <v>787</v>
      </c>
      <c r="B14" s="7" t="n">
        <v>24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73</v>
      </c>
      <c r="J1" s="2" t="s">
        <v>1</v>
      </c>
    </row>
    <row r="2" spans="1:12">
      <c r="B2" s="2" t="s">
        <v>2</v>
      </c>
      <c r="C2" s="2" t="s">
        <v>790</v>
      </c>
      <c r="D2" s="2" t="s">
        <v>4</v>
      </c>
      <c r="E2" s="2" t="s">
        <v>791</v>
      </c>
      <c r="F2" s="2" t="s">
        <v>30</v>
      </c>
      <c r="G2" s="2" t="s">
        <v>792</v>
      </c>
      <c r="H2" s="2" t="s">
        <v>793</v>
      </c>
      <c r="I2" s="2" t="s">
        <v>794</v>
      </c>
      <c r="J2" s="2" t="s">
        <v>2</v>
      </c>
      <c r="K2" s="2" t="s">
        <v>30</v>
      </c>
      <c r="L2" s="2" t="s">
        <v>67</v>
      </c>
    </row>
    <row r="3" spans="1:12">
      <c r="A3" s="3" t="s">
        <v>200</v>
      </c>
    </row>
    <row r="4" spans="1:12">
      <c r="A4" s="4" t="s">
        <v>91</v>
      </c>
      <c r="B4" s="7" t="n">
        <v>-7737</v>
      </c>
      <c r="C4" s="7" t="n">
        <v>-13392</v>
      </c>
      <c r="D4" s="7" t="n">
        <v>7692</v>
      </c>
      <c r="E4" s="7" t="n">
        <v>-10227</v>
      </c>
      <c r="F4" s="7" t="n">
        <v>2178</v>
      </c>
      <c r="G4" s="7" t="n">
        <v>7269</v>
      </c>
      <c r="H4" s="7" t="n">
        <v>-4484</v>
      </c>
      <c r="I4" s="7" t="n">
        <v>-6663</v>
      </c>
      <c r="J4" s="7" t="n">
        <v>-23664</v>
      </c>
      <c r="K4" s="7" t="n">
        <v>-1700</v>
      </c>
      <c r="L4" s="7" t="n">
        <v>44253</v>
      </c>
    </row>
    <row r="5" spans="1:12">
      <c r="A5" s="3" t="s">
        <v>795</v>
      </c>
    </row>
    <row r="6" spans="1:12">
      <c r="A6" s="4" t="s">
        <v>796</v>
      </c>
      <c r="J6" s="5" t="n">
        <v>177677996</v>
      </c>
      <c r="K6" s="5" t="n">
        <v>146295998</v>
      </c>
      <c r="L6" s="5" t="n">
        <v>132279526</v>
      </c>
    </row>
    <row r="7" spans="1:12">
      <c r="A7" s="3" t="s">
        <v>797</v>
      </c>
    </row>
    <row r="8" spans="1:12">
      <c r="A8" s="4" t="s">
        <v>798</v>
      </c>
      <c r="J8" s="5" t="n">
        <v>0</v>
      </c>
      <c r="K8" s="5" t="n">
        <v>0</v>
      </c>
      <c r="L8" s="5" t="n">
        <v>3682637</v>
      </c>
    </row>
    <row r="9" spans="1:12">
      <c r="A9" s="4" t="s">
        <v>799</v>
      </c>
      <c r="J9" s="5" t="n">
        <v>0</v>
      </c>
      <c r="K9" s="5" t="n">
        <v>0</v>
      </c>
      <c r="L9" s="5" t="n">
        <v>2792283</v>
      </c>
    </row>
    <row r="10" spans="1:12">
      <c r="A10" s="4" t="s">
        <v>800</v>
      </c>
      <c r="J10" s="5" t="n">
        <v>0</v>
      </c>
      <c r="K10" s="5" t="n">
        <v>0</v>
      </c>
      <c r="L10" s="5" t="n">
        <v>244512</v>
      </c>
    </row>
    <row r="11" spans="1:12">
      <c r="A11" s="4" t="s">
        <v>801</v>
      </c>
      <c r="J11" s="5" t="n">
        <v>177677996</v>
      </c>
      <c r="K11" s="5" t="n">
        <v>146295998</v>
      </c>
      <c r="L11" s="5" t="n">
        <v>138998958</v>
      </c>
    </row>
    <row r="12" spans="1:12">
      <c r="A12" s="3" t="s">
        <v>92</v>
      </c>
    </row>
    <row r="13" spans="1:12">
      <c r="A13" s="4" t="s">
        <v>93</v>
      </c>
      <c r="B13" s="8" t="n">
        <v>-0.04</v>
      </c>
      <c r="C13" s="8" t="n">
        <v>-0.08</v>
      </c>
      <c r="D13" s="8" t="n">
        <v>0.04</v>
      </c>
      <c r="E13" s="8" t="n">
        <v>-0.06</v>
      </c>
      <c r="F13" s="8" t="n">
        <v>0.02</v>
      </c>
      <c r="G13" s="8" t="n">
        <v>0.05</v>
      </c>
      <c r="H13" s="8" t="n">
        <v>-0.03</v>
      </c>
      <c r="I13" s="8" t="n">
        <v>-0.05</v>
      </c>
      <c r="J13" s="8" t="n">
        <v>-0.13</v>
      </c>
      <c r="K13" s="8" t="n">
        <v>-0.01</v>
      </c>
      <c r="L13" s="8" t="n">
        <v>0.33</v>
      </c>
    </row>
    <row r="14" spans="1:12">
      <c r="A14" s="4" t="s">
        <v>94</v>
      </c>
      <c r="B14" s="8" t="n">
        <v>-0.04</v>
      </c>
      <c r="C14" s="8" t="n">
        <v>-0.08</v>
      </c>
      <c r="D14" s="8" t="n">
        <v>0.04</v>
      </c>
      <c r="E14" s="8" t="n">
        <v>-0.06</v>
      </c>
      <c r="F14" s="8" t="n">
        <v>0.02</v>
      </c>
      <c r="G14" s="8" t="n">
        <v>0.05</v>
      </c>
      <c r="H14" s="8" t="n">
        <v>-0.03</v>
      </c>
      <c r="I14" s="8" t="n">
        <v>-0.05</v>
      </c>
      <c r="J14" s="8" t="n">
        <v>-0.13</v>
      </c>
      <c r="K14" s="8" t="n">
        <v>-0.01</v>
      </c>
      <c r="L14" s="8" t="n">
        <v>0.3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67</v>
      </c>
    </row>
    <row r="3" spans="1:4">
      <c r="A3" s="3" t="s">
        <v>803</v>
      </c>
    </row>
    <row r="4" spans="1:4">
      <c r="A4" s="4" t="s">
        <v>804</v>
      </c>
      <c r="B4" s="8" t="n">
        <v>4.77</v>
      </c>
      <c r="C4" s="8" t="n">
        <v>5.21</v>
      </c>
      <c r="D4" s="8" t="n">
        <v>2.99</v>
      </c>
    </row>
    <row r="5" spans="1:4">
      <c r="A5" s="4" t="s">
        <v>619</v>
      </c>
    </row>
    <row r="6" spans="1:4">
      <c r="A6" s="3" t="s">
        <v>803</v>
      </c>
    </row>
    <row r="7" spans="1:4">
      <c r="A7" s="4" t="s">
        <v>805</v>
      </c>
      <c r="B7" s="5" t="n">
        <v>2748530</v>
      </c>
      <c r="C7" s="5" t="n">
        <v>4864803</v>
      </c>
    </row>
    <row r="8" spans="1:4">
      <c r="A8" s="4" t="s">
        <v>655</v>
      </c>
    </row>
    <row r="9" spans="1:4">
      <c r="A9" s="3" t="s">
        <v>803</v>
      </c>
    </row>
    <row r="10" spans="1:4">
      <c r="A10" s="4" t="s">
        <v>805</v>
      </c>
      <c r="B10" s="5" t="n">
        <v>401947</v>
      </c>
      <c r="C10" s="5" t="n">
        <v>722852</v>
      </c>
    </row>
    <row r="11" spans="1:4">
      <c r="A11" s="4" t="s">
        <v>664</v>
      </c>
    </row>
    <row r="12" spans="1:4">
      <c r="A12" s="3" t="s">
        <v>803</v>
      </c>
    </row>
    <row r="13" spans="1:4">
      <c r="A13" s="4" t="s">
        <v>805</v>
      </c>
      <c r="B13" s="5" t="n">
        <v>1854886</v>
      </c>
      <c r="C13" s="5" t="n">
        <v>32920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73</v>
      </c>
      <c r="J1" s="2" t="s">
        <v>1</v>
      </c>
    </row>
    <row r="2" spans="1:12">
      <c r="B2" s="2" t="s">
        <v>2</v>
      </c>
      <c r="C2" s="2" t="s">
        <v>790</v>
      </c>
      <c r="D2" s="2" t="s">
        <v>4</v>
      </c>
      <c r="E2" s="2" t="s">
        <v>791</v>
      </c>
      <c r="F2" s="2" t="s">
        <v>30</v>
      </c>
      <c r="G2" s="2" t="s">
        <v>792</v>
      </c>
      <c r="H2" s="2" t="s">
        <v>793</v>
      </c>
      <c r="I2" s="2" t="s">
        <v>794</v>
      </c>
      <c r="J2" s="2" t="s">
        <v>2</v>
      </c>
      <c r="K2" s="2" t="s">
        <v>30</v>
      </c>
      <c r="L2" s="2" t="s">
        <v>67</v>
      </c>
    </row>
    <row r="3" spans="1:12">
      <c r="A3" s="3" t="s">
        <v>203</v>
      </c>
    </row>
    <row r="4" spans="1:12">
      <c r="A4" s="4" t="s">
        <v>69</v>
      </c>
      <c r="B4" s="7" t="n">
        <v>63296</v>
      </c>
      <c r="C4" s="7" t="n">
        <v>48853</v>
      </c>
      <c r="D4" s="7" t="n">
        <v>86792</v>
      </c>
      <c r="E4" s="7" t="n">
        <v>41710</v>
      </c>
      <c r="F4" s="7" t="n">
        <v>56100</v>
      </c>
      <c r="G4" s="7" t="n">
        <v>55641</v>
      </c>
      <c r="H4" s="7" t="n">
        <v>49993</v>
      </c>
      <c r="I4" s="7" t="n">
        <v>36441</v>
      </c>
      <c r="J4" s="7" t="n">
        <v>240651</v>
      </c>
      <c r="K4" s="7" t="n">
        <v>198175</v>
      </c>
      <c r="L4" s="7" t="n">
        <v>154081</v>
      </c>
    </row>
    <row r="5" spans="1:12">
      <c r="A5" s="4" t="s">
        <v>70</v>
      </c>
      <c r="B5" s="5" t="n">
        <v>67238</v>
      </c>
      <c r="C5" s="5" t="n">
        <v>43175</v>
      </c>
      <c r="D5" s="5" t="n">
        <v>58805</v>
      </c>
      <c r="E5" s="5" t="n">
        <v>37637</v>
      </c>
      <c r="F5" s="5" t="n">
        <v>47705</v>
      </c>
      <c r="G5" s="5" t="n">
        <v>34659</v>
      </c>
      <c r="H5" s="5" t="n">
        <v>29002</v>
      </c>
      <c r="I5" s="5" t="n">
        <v>26134</v>
      </c>
      <c r="J5" s="5" t="n">
        <v>206855</v>
      </c>
      <c r="K5" s="5" t="n">
        <v>137500</v>
      </c>
    </row>
    <row r="6" spans="1:12">
      <c r="A6" s="4" t="s">
        <v>74</v>
      </c>
      <c r="B6" s="5" t="n">
        <v>-3942</v>
      </c>
      <c r="C6" s="5" t="n">
        <v>5678</v>
      </c>
      <c r="D6" s="5" t="n">
        <v>27987</v>
      </c>
      <c r="E6" s="5" t="n">
        <v>4073</v>
      </c>
      <c r="F6" s="5" t="n">
        <v>8395</v>
      </c>
      <c r="G6" s="5" t="n">
        <v>20982</v>
      </c>
      <c r="H6" s="5" t="n">
        <v>20991</v>
      </c>
      <c r="I6" s="5" t="n">
        <v>10307</v>
      </c>
      <c r="J6" s="5" t="n">
        <v>33796</v>
      </c>
      <c r="K6" s="5" t="n">
        <v>60675</v>
      </c>
      <c r="L6" s="5" t="n">
        <v>47110</v>
      </c>
    </row>
    <row r="7" spans="1:12">
      <c r="A7" s="4" t="s">
        <v>91</v>
      </c>
      <c r="B7" s="7" t="n">
        <v>-7737</v>
      </c>
      <c r="C7" s="7" t="n">
        <v>-13392</v>
      </c>
      <c r="D7" s="7" t="n">
        <v>7692</v>
      </c>
      <c r="E7" s="7" t="n">
        <v>-10227</v>
      </c>
      <c r="F7" s="7" t="n">
        <v>2178</v>
      </c>
      <c r="G7" s="7" t="n">
        <v>7269</v>
      </c>
      <c r="H7" s="7" t="n">
        <v>-4484</v>
      </c>
      <c r="I7" s="7" t="n">
        <v>-6663</v>
      </c>
      <c r="J7" s="7" t="n">
        <v>-23664</v>
      </c>
      <c r="K7" s="7" t="n">
        <v>-1700</v>
      </c>
      <c r="L7" s="7" t="n">
        <v>44253</v>
      </c>
    </row>
    <row r="8" spans="1:12">
      <c r="A8" s="3" t="s">
        <v>92</v>
      </c>
    </row>
    <row r="9" spans="1:12">
      <c r="A9" s="4" t="s">
        <v>807</v>
      </c>
      <c r="B9" s="8" t="n">
        <v>-0.04</v>
      </c>
      <c r="C9" s="8" t="n">
        <v>-0.08</v>
      </c>
      <c r="D9" s="8" t="n">
        <v>0.04</v>
      </c>
      <c r="E9" s="8" t="n">
        <v>-0.06</v>
      </c>
      <c r="F9" s="8" t="n">
        <v>0.02</v>
      </c>
      <c r="G9" s="8" t="n">
        <v>0.05</v>
      </c>
      <c r="H9" s="8" t="n">
        <v>-0.03</v>
      </c>
      <c r="I9" s="8" t="n">
        <v>-0.05</v>
      </c>
      <c r="J9" s="8" t="n">
        <v>-0.13</v>
      </c>
      <c r="K9" s="8" t="n">
        <v>-0.01</v>
      </c>
      <c r="L9" s="8" t="n">
        <v>0.33</v>
      </c>
    </row>
    <row r="10" spans="1:12">
      <c r="A10" s="4" t="s">
        <v>808</v>
      </c>
      <c r="B10" s="8" t="n">
        <v>-0.04</v>
      </c>
      <c r="C10" s="8" t="n">
        <v>-0.08</v>
      </c>
      <c r="D10" s="8" t="n">
        <v>0.04</v>
      </c>
      <c r="E10" s="8" t="n">
        <v>-0.06</v>
      </c>
      <c r="F10" s="8" t="n">
        <v>0.02</v>
      </c>
      <c r="G10" s="8" t="n">
        <v>0.05</v>
      </c>
      <c r="H10" s="8" t="n">
        <v>-0.03</v>
      </c>
      <c r="I10" s="8" t="n">
        <v>-0.05</v>
      </c>
      <c r="J10" s="8" t="n">
        <v>-0.13</v>
      </c>
      <c r="K10" s="8" t="n">
        <v>-0.01</v>
      </c>
      <c r="L10" s="8" t="n">
        <v>0.3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12:19Z</dcterms:created>
  <dcterms:modified xmlns:dcterms="http://purl.org/dc/terms/" xmlns:xsi="http://www.w3.org/2001/XMLSchema-instance" xsi:type="dcterms:W3CDTF">2018-03-14T17:12:19Z</dcterms:modified>
</cp:coreProperties>
</file>